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Earnings (Loss) Per Share and C" sheetId="11" state="visible" r:id="rId11"/>
    <sheet xmlns:r="http://schemas.openxmlformats.org/officeDocument/2006/relationships" name="Acquisitions" sheetId="12" state="visible" r:id="rId12"/>
    <sheet xmlns:r="http://schemas.openxmlformats.org/officeDocument/2006/relationships" name="Disaggregation of Revenue and C" sheetId="13" state="visible" r:id="rId13"/>
    <sheet xmlns:r="http://schemas.openxmlformats.org/officeDocument/2006/relationships" name="Contracts in Progress" sheetId="14" state="visible" r:id="rId14"/>
    <sheet xmlns:r="http://schemas.openxmlformats.org/officeDocument/2006/relationships" name="Notes Receivable"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evolving Credit Facility and F" sheetId="19" state="visible" r:id="rId19"/>
    <sheet xmlns:r="http://schemas.openxmlformats.org/officeDocument/2006/relationships" name="Notes Payable" sheetId="20" state="visible" r:id="rId20"/>
    <sheet xmlns:r="http://schemas.openxmlformats.org/officeDocument/2006/relationships" name="Pension and Post-retirement Be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mployee Stock Purchase and Sto" sheetId="24" state="visible" r:id="rId24"/>
    <sheet xmlns:r="http://schemas.openxmlformats.org/officeDocument/2006/relationships" name="Employee Retirement Plan"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Loss) Per Share and_2" sheetId="36" state="visible" r:id="rId36"/>
    <sheet xmlns:r="http://schemas.openxmlformats.org/officeDocument/2006/relationships" name="Acquisitions (Tables)" sheetId="37" state="visible" r:id="rId37"/>
    <sheet xmlns:r="http://schemas.openxmlformats.org/officeDocument/2006/relationships" name="Disaggregation of Revenue and_2" sheetId="38" state="visible" r:id="rId38"/>
    <sheet xmlns:r="http://schemas.openxmlformats.org/officeDocument/2006/relationships" name="Contracts in Progress (Tables)" sheetId="39" state="visible" r:id="rId39"/>
    <sheet xmlns:r="http://schemas.openxmlformats.org/officeDocument/2006/relationships" name="Notes Receivable (Tables)"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Notes Payable (Tables)" sheetId="44" state="visible" r:id="rId44"/>
    <sheet xmlns:r="http://schemas.openxmlformats.org/officeDocument/2006/relationships" name="Pension and Post-retirement B_2" sheetId="45" state="visible" r:id="rId45"/>
    <sheet xmlns:r="http://schemas.openxmlformats.org/officeDocument/2006/relationships" name="Income Taxes (Tables)" sheetId="46" state="visible" r:id="rId46"/>
    <sheet xmlns:r="http://schemas.openxmlformats.org/officeDocument/2006/relationships" name="Employee Stock Purchase and S_2" sheetId="47" state="visible" r:id="rId47"/>
    <sheet xmlns:r="http://schemas.openxmlformats.org/officeDocument/2006/relationships" name="Leases (Tables)" sheetId="48" state="visible" r:id="rId48"/>
    <sheet xmlns:r="http://schemas.openxmlformats.org/officeDocument/2006/relationships" name="Segment Information (Tables)" sheetId="49" state="visible" r:id="rId49"/>
    <sheet xmlns:r="http://schemas.openxmlformats.org/officeDocument/2006/relationships" name="Nature of Business and Basis 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Earnings (Loss) Per Share and_3" sheetId="54" state="visible" r:id="rId54"/>
    <sheet xmlns:r="http://schemas.openxmlformats.org/officeDocument/2006/relationships" name="Earnings (Loss) Per Share and_4" sheetId="55" state="visible" r:id="rId55"/>
    <sheet xmlns:r="http://schemas.openxmlformats.org/officeDocument/2006/relationships" name="Acquisitions - Additional Infor" sheetId="56" state="visible" r:id="rId56"/>
    <sheet xmlns:r="http://schemas.openxmlformats.org/officeDocument/2006/relationships" name="Acquisitions - Summary of Chang" sheetId="57" state="visible" r:id="rId57"/>
    <sheet xmlns:r="http://schemas.openxmlformats.org/officeDocument/2006/relationships" name="Acquisitions - Summary of Resul" sheetId="58" state="visible" r:id="rId58"/>
    <sheet xmlns:r="http://schemas.openxmlformats.org/officeDocument/2006/relationships" name="Acquisitions - Summary of Unaud" sheetId="59" state="visible" r:id="rId59"/>
    <sheet xmlns:r="http://schemas.openxmlformats.org/officeDocument/2006/relationships" name="Acquisitions - Summary of Preli" sheetId="60" state="visible" r:id="rId60"/>
    <sheet xmlns:r="http://schemas.openxmlformats.org/officeDocument/2006/relationships" name="Disaggregation of Revenue and_3" sheetId="61" state="visible" r:id="rId61"/>
    <sheet xmlns:r="http://schemas.openxmlformats.org/officeDocument/2006/relationships" name="Disaggregation of Revenue and_4" sheetId="62" state="visible" r:id="rId62"/>
    <sheet xmlns:r="http://schemas.openxmlformats.org/officeDocument/2006/relationships" name="Contracts in Progress - Summary" sheetId="63" state="visible" r:id="rId63"/>
    <sheet xmlns:r="http://schemas.openxmlformats.org/officeDocument/2006/relationships" name="Notes Receivable - Summary of N"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Property and Equipment, Net -_2" sheetId="67" state="visible" r:id="rId67"/>
    <sheet xmlns:r="http://schemas.openxmlformats.org/officeDocument/2006/relationships" name="Goodwill - Summary of Goodwill "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Intangible Assets - Summary o_2" sheetId="71" state="visible" r:id="rId71"/>
    <sheet xmlns:r="http://schemas.openxmlformats.org/officeDocument/2006/relationships" name="Intangible Assets - Summary o_3" sheetId="72" state="visible" r:id="rId72"/>
    <sheet xmlns:r="http://schemas.openxmlformats.org/officeDocument/2006/relationships" name="Revolving Credit Facility and_2" sheetId="73" state="visible" r:id="rId73"/>
    <sheet xmlns:r="http://schemas.openxmlformats.org/officeDocument/2006/relationships" name="Notes Payable - Schedule of Not" sheetId="74" state="visible" r:id="rId74"/>
    <sheet xmlns:r="http://schemas.openxmlformats.org/officeDocument/2006/relationships" name="Notes Payable - Additional Info" sheetId="75" state="visible" r:id="rId75"/>
    <sheet xmlns:r="http://schemas.openxmlformats.org/officeDocument/2006/relationships" name="Notes Payable - Schedule of Fut" sheetId="76" state="visible" r:id="rId76"/>
    <sheet xmlns:r="http://schemas.openxmlformats.org/officeDocument/2006/relationships" name="Pension and Post-retirement B_3" sheetId="77" state="visible" r:id="rId77"/>
    <sheet xmlns:r="http://schemas.openxmlformats.org/officeDocument/2006/relationships" name="Pension and Post-retirement B_4" sheetId="78" state="visible" r:id="rId78"/>
    <sheet xmlns:r="http://schemas.openxmlformats.org/officeDocument/2006/relationships" name="Pension and Post-retirement B_5" sheetId="79" state="visible" r:id="rId79"/>
    <sheet xmlns:r="http://schemas.openxmlformats.org/officeDocument/2006/relationships" name="Related Party Transactions - Ad" sheetId="80" state="visible" r:id="rId80"/>
    <sheet xmlns:r="http://schemas.openxmlformats.org/officeDocument/2006/relationships" name="Income Taxes - Summary of Provi"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Reconciliation o" sheetId="85" state="visible" r:id="rId85"/>
    <sheet xmlns:r="http://schemas.openxmlformats.org/officeDocument/2006/relationships" name="Employee Stock Purchase and S_3" sheetId="86" state="visible" r:id="rId86"/>
    <sheet xmlns:r="http://schemas.openxmlformats.org/officeDocument/2006/relationships" name="Employee Stock Purchase and S_4" sheetId="87" state="visible" r:id="rId87"/>
    <sheet xmlns:r="http://schemas.openxmlformats.org/officeDocument/2006/relationships" name="Employee Stock Purchase and S_5" sheetId="88" state="visible" r:id="rId88"/>
    <sheet xmlns:r="http://schemas.openxmlformats.org/officeDocument/2006/relationships" name="Employee Stock Purchase and S_6" sheetId="89" state="visible" r:id="rId89"/>
    <sheet xmlns:r="http://schemas.openxmlformats.org/officeDocument/2006/relationships" name="Employee Stock Purchase and S_7" sheetId="90" state="visible" r:id="rId90"/>
    <sheet xmlns:r="http://schemas.openxmlformats.org/officeDocument/2006/relationships" name="Employee Stock Purchase and S_8" sheetId="91" state="visible" r:id="rId91"/>
    <sheet xmlns:r="http://schemas.openxmlformats.org/officeDocument/2006/relationships" name="Employee Stock Purchase and S_9" sheetId="92" state="visible" r:id="rId92"/>
    <sheet xmlns:r="http://schemas.openxmlformats.org/officeDocument/2006/relationships" name="Employee Retirement Plan - Addi" sheetId="93" state="visible" r:id="rId93"/>
    <sheet xmlns:r="http://schemas.openxmlformats.org/officeDocument/2006/relationships" name="Leases - Additional Information" sheetId="94" state="visible" r:id="rId94"/>
    <sheet xmlns:r="http://schemas.openxmlformats.org/officeDocument/2006/relationships" name="Leases - Supplemental Balance S" sheetId="95" state="visible" r:id="rId95"/>
    <sheet xmlns:r="http://schemas.openxmlformats.org/officeDocument/2006/relationships" name="Leases - Selected Financial Inf" sheetId="96" state="visible" r:id="rId96"/>
    <sheet xmlns:r="http://schemas.openxmlformats.org/officeDocument/2006/relationships" name="Leases - Schedule of Future Min" sheetId="97" state="visible" r:id="rId97"/>
    <sheet xmlns:r="http://schemas.openxmlformats.org/officeDocument/2006/relationships" name="Segment Information (Details)"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1</t>
        </is>
      </c>
      <c r="C9" s="4" t="inlineStr">
        <is>
          <t xml:space="preserve"> </t>
        </is>
      </c>
      <c r="D9" s="4" t="inlineStr">
        <is>
          <t xml:space="preserve"> </t>
        </is>
      </c>
    </row>
    <row r="10">
      <c r="A10" s="4" t="inlineStr">
        <is>
          <t>Entity Registrant Name</t>
        </is>
      </c>
      <c r="B10" s="4" t="inlineStr">
        <is>
          <t>BOWMAN CONSULTING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62351</t>
        </is>
      </c>
      <c r="C12" s="4" t="inlineStr">
        <is>
          <t xml:space="preserve"> </t>
        </is>
      </c>
      <c r="D12" s="4" t="inlineStr">
        <is>
          <t xml:space="preserve"> </t>
        </is>
      </c>
    </row>
    <row r="13">
      <c r="A13" s="4" t="inlineStr">
        <is>
          <t>Entity Address, Address Line One</t>
        </is>
      </c>
      <c r="B13" s="4" t="inlineStr">
        <is>
          <t>12355 Sunrise Valley Drive</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Country</t>
        </is>
      </c>
      <c r="B16" s="4" t="inlineStr">
        <is>
          <t>VA</t>
        </is>
      </c>
      <c r="C16" s="4" t="inlineStr">
        <is>
          <t xml:space="preserve"> </t>
        </is>
      </c>
      <c r="D16" s="4" t="inlineStr">
        <is>
          <t xml:space="preserve"> </t>
        </is>
      </c>
    </row>
    <row r="17">
      <c r="A17" s="4" t="inlineStr">
        <is>
          <t>Entity Address, Postal Zip Code</t>
        </is>
      </c>
      <c r="B17" s="4" t="inlineStr">
        <is>
          <t>20191</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464-1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WM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6</v>
      </c>
    </row>
    <row r="35">
      <c r="A35" s="4" t="inlineStr">
        <is>
          <t>Entity Common Stock, Shares Outstanding</t>
        </is>
      </c>
      <c r="B35" s="4" t="inlineStr">
        <is>
          <t xml:space="preserve"> </t>
        </is>
      </c>
      <c r="C35" s="6" t="n">
        <v>17263666</v>
      </c>
      <c r="D35" s="4" t="inlineStr">
        <is>
          <t xml:space="preserve"> </t>
        </is>
      </c>
    </row>
    <row r="36">
      <c r="A36" s="4" t="inlineStr">
        <is>
          <t>Documents Incorporated by Reference</t>
        </is>
      </c>
      <c r="B36" s="4" t="inlineStr">
        <is>
          <t>DOCUMENTS INCORPORATED BY REFERENCE Portions of the 2025 definitive Proxy Statement, which Proxy Statement will be filed no later than 120 days after the close of the registrant’s fiscal year ended December 31, 2024, are incorporated by reference into Part III of this Form 10-K</t>
        </is>
      </c>
      <c r="C36" s="4" t="inlineStr">
        <is>
          <t xml:space="preserve"> </t>
        </is>
      </c>
      <c r="D36" s="4" t="inlineStr">
        <is>
          <t xml:space="preserve"> </t>
        </is>
      </c>
    </row>
    <row r="37">
      <c r="A37" s="4" t="inlineStr">
        <is>
          <t>Entity Central Index Key</t>
        </is>
      </c>
      <c r="B37" s="4" t="inlineStr">
        <is>
          <t>000184759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s discussed in Note 1, the Company provides a variety of engineering and related professional services to customers located throughout the United Stat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the related ages of past due receivables, including knowledge of a customer’s financial condition, its historical collection experience, and other factors relevant to assessing the collectability of such receivables. No single customer accounted for more than 10% of the Company's outstanding receivables at December 31, 2024 and 2023 .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years ended December 31, 2024 and 2023.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Allowance for Doubtful Accounts and Expected Credit Losses The Company records accounts receivable net of an allowance for doubtful accounts and expected credit losses. The allowance is determined based upon management’s review of the estimated collectability of the specific accounts receivable, customer type, customer credit worthiness, plus a general provision based upon the historical loss experience and existing economic conditions. The Company charges off uncollectible amounts against the allowance for doubtful accounts once management determines the amount, or a portion thereof, to be worthless. Upon determination that a specific receivable is uncollectible, the receivable is written off against the allowance for expected credit losses. As of December 31, 2024 and 2023, the balance in the allowance for expected credit losses was $2.9 million an d $2.2 million, respectively. 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Aircraft 3 to 36 years Survey equipment 2 to 5 years Camera equipment 5 years Aircraft engines &amp; GPS 3 to 10 years Vehicles 5 years Furniture and fixtures 7 years Software 3 to 5 years Leasehold improvements the lesser of useful life or term of lease For the years ended December 31, 2024 and 2023, the Company recognize d a $0.5 million a nd a $0.4 million gain, respectively, from the disposal of certain pieces of property and equipment in connection with sale-leaseback transactions. This amount is recorded within gain on sale on the accompanying consolidated financial statements. Self-Insurance Reserves Effective January 1, 2024, the Company adopted a self-insured health plan for its employees. The self-insured health plan provides medical benefits to eligible employees and their dependents. Under the self-insured model, the Company assume s the financial responsibility for employee healthcare costs, with excess insurance coverage for claims exceeding certain thresholds. In general, we are self-insured for large portions of the claims; however, we do use stop-loss insurance to limit exposure to large individual claims to reduce the Company’s risk. Our reserves for the Company’s self-insured losses are estimated using actuarial methods and assumptions of the insurance industry, adjusted for our specific expectations based on our claims history. The reserve is reviewed on a quarterly basis and adjusted as necessary to reflect updated estimates of claims. Our self-insurance reserves totaled $1.2 million as of December 31, 2024. 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 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final determination of the values of assets acquired or liabilities assumed,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 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assessment October 1st of each year. As its business is highly integrated and its components have similar economic characteristics, the Company has concluded it has one reporting unit at the combined entity level. The Company evaluates goodwill for potential impairment on an annual basis or at other times during the year if indicators of impairment exist. The Company evaluates goodwill for potential impairment by comparing the carrying value of the reporting unit to its fair value. When the Company evaluates goodwill for potential impairment, generally, the Company first performs a qualitative assessment to determine whether it is more likely than not that the fair value of a reporting unit is less than its carrying value. If the Company determines qualitatively that it is more likely than not that the fair value of a reporting unit is less than its carrying value, or if the Company decides to bypass the qualitative assessment, the Company performs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the reporting unit,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the Company's consolidated income statements in an amount equal to the excess of the carrying value over the estimated fair value, limited to the total amount of goodwill. The Company performed an impairment analysis for the years ended December 31, 2024 and 2023 and concluded that the fair value of the reporting unit was in excess of its carrying amount, and as such, no impairment was required. Definite-lived intangible assets that were acquired through asset acquisitions or business combinations include customer relationships, contract rights, and favorable leaseholds. These intangible assets are amortized over their estimated useful lives ranging from two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impairment indicators of long-lived assets or definite lived intangibles for the years ended December 31, 2024 and 2023. Variable Interest Entities We have an economic interest in an entity that is a VIE. On April 2, 2024, the Company through a newly created, wholly owned subsidiary, acquired 100% of the outstanding stock of Surdex Corporation ("Surdex"). The wholly owned subsidiary was then merged into Surdex, with Surdex being the surviving entity. Concurrently, Hoffman Aviation Services, Inc. ("HAS") was established and is wholly owned by the former shareholders of Surdex Corporation. HAS was established for the purpose of providing services exclusively to Surdex. The Company was determined to be the primary beneficiary; therefore, HAS has been consolidated into the Company's financial results, with all intercompany transactions eliminated during the consolidation process. To determine if we are the primary beneficiary, we assess whether we possess the power to direct the activities that most significantly influence the VIE's economic performance, as well as the obligation to absorb losses or the right to receive benefits that could be materially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 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 The Company grants Performance Stock Units (PSUs) to executive officers of the Company under the Officers LTIP . The number of units earned is based on total shareholder return (“TSR”) of the Company’s common stock relative to the TSR of the components of a custom peer group during the performance period. The performance period typically spans three years, with vesting occurring at the end of the period. See Note 16 Employee Stock Purchase and Stock Incentive Plans. 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s for stock purchases through exercise in accordance with ASC Topic 718. No note receivable exists for these non-recourse notes.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4 and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Binomial Lattice Model,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cost of revenue and EBITDA, (ii) attrition rates and (iii) the estimated discount rate that reflects the level of risk associated with receiving future cash flows. Other personal property assets, such as property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For the Year Ended For the Year Ended (in thousands) December 31, 2024 December 31, 2023 Balance at beginning of period $ 10,567 $ 487 Fair value of contingent consideration issuances 2,030 10,379 Change in fair value of contingent consideration (1,559) (299) Settlement of contingent consideration (4,386) – Balance at end of period $ 6,652 $ 10,567 The change in fair value consideration is included in Other Expense in the Consolidated Income Statement. Advertising Expense The Company expenses the cost of advertising as incurred. Advertising expense wa s $0.3 million a nd $0.2 million for the years ended December 31, 2024 and 2023, respectively.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4 and 2023 was 133.9% and (2.7)%.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21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See Note 19 Segment Information for further information on the Company’s reportable segment. Recently Issued Accounting Guidance Accounting guidance recently adopted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9 Segment Information for further information on the Company’s reportable segment. Accounting guidance not yet adopte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In November 2024, the FASB issued ASU 2024-03, Income Statement-Reporting Comp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and Certain Related Information</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and Certain Related Information</t>
        </is>
      </c>
      <c r="B4" s="4" t="inlineStr">
        <is>
          <t>Earnings (Loss) Per Share and Certain Related Information Basic earnings (loss) per share is calculated by dividing net income (loss) attributable to the Company available to common stockholders by the weighted average number of common shares outstanding for the years ended December 31, 2024 and 2023.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performance based restricted stock units, which are considered contingently issuable share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dilutive effect of convertible debt is reflected in diluted earnings per share by application of the if-converted method. The Company uses the two-class method to determine earnings per share. For calculating basic earnings per share, for the year ended December 31, 2024, the weighted average number of shares outstanding exclude 1,290,426 non-vested restricted shares and 2,963 unexercised substantive options. The computation of diluted loss per share for the year ended December 31, 2024 did not assume the effect of restricted shares or substantive options because the effects were antidilutive. For calculating basic loss per share, for the year ended December 31, 2023, the weighted average number of shares outstanding exclude 1,796,615 non-vested restricted shares and 7,900 unexercised substantive options. The computation of diluted loss per share for the year ended December 31, 2023 did not assume the effect to all potential dilutive common stock equivalents outstanding for the period. The following table represents a reconciliation of the net income and weighted average shares outstanding for the calculation of basic and diluted earnings (loss) per share for the years ended December 31, 2024 and 2023 (in thousands, except share data): For the Year Ended December 31, 2024 2023 Numerator Net income (loss) $ 3,034 $ (6,624) Earnings allocated to non-vested shares 230 – Subtotal $ 2,804 $ (6,624) Denominator Weighted average common shares outstanding 15,754,344 12,490,914 Effect of dilutive nominal options – – Effect of dilutive contingently earned shares 377,679 – Dilutive average shares outstanding 16,132,023 12,490,914 Basic earnings (loss) per share $ 0.18 $ (0.53) Dilutive earnings (loss) per share $ 0.17 $ (0.53) Share Repurchases On August 15, 2024, the board of directors authorized a $25 million share repurchase program under which the Company may repurchase up to $25 million of our common stock. On November 29, 2024, the board of directors authorized an increase to this repurchase authorization from $25 million to $35 million (collectively referred to as the "2024 Repurchase Authorization"). The authorization is effective through July 31, 2025. The execution of the repurchase program is expected to be consistent with the Company’s strategic initiatives which prioritize investments in organic and acquisitive growth. The timing and amount of any share repurchases will be determined by management at its discretion based on several factors including share price, market conditions and capital allocation priorities. Shares may be repurchased from time to time through open market purchases, in privately negotiated transactions or by other means, including the use of trading plans intended to qualify under Rule 10b5-1 under the Exchange Act, in accordance with applicable securities laws and other restrictions. The share repurchase program does not obligate Bowman to acquire a specific number of shares of common stock and may be suspended, modified, or discontinued at any time without notice. Through December 31, 2024, the Company repurchased 958,013 shares of common stock at an average price of $24.37, and has $11.7 million remaining under the 2024 Repurchase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Combinations During 2024, the Company completed eight acquisitions, with the purchase price allocation, including the residual amount allocated to goodwill, based on preliminary information. This allocation is subject to change as additional data concerning final asset and liability valuations are obtained and management finalizes its reassessment of the measurement period procedures, based on the results of the preliminary valuation. The Company does not anticipate any significant adjustments during the applicable measurement period. However, the Company will adjust assets and liabilities if new information arises regarding facts and circumstances that existed as of the acquisition date, which, if known, would have led to revised estimated values for those assets or liabilities. The effect of any measurement period adjustments will be reflected as if the adjustments had been made on the acquisition date. Surdex Corporation On April 2, 2024, the Company entered into a merger agreement with Surdex Corporation (“Surdex”), a St. Louis-based geospatial and engineering services firm providing low, medium and high-altitude digital orthoimagery, advanced high-resolution LiDAR, intelligent digital mapping, 3D hydrography, and disaster mapping. The Company paid total consideration of $43.3 million, which was comprised of cash, promissory note, common stock and assumed liabilities. The shares are subject to a six-month lock up. The promissory note bears a simple interest rate fixed at 6.50%, and is payable in equal quarterly payments of principal and interest beginning July 2024 and ending July 2027. The merger agreement included a contingent consideration feature, which was met, allowing the sellers to earn an additional $0.6 million in the form of the Company's common stock. This was based on the average trading price of the Company's common stock over the 90 trading days following the acquisition. For tax purposes, the Surdex transaction is considered a tax-free merger, in which the assets have been recorded at their respective carrying values. As a result, there is no corresponding tax goodwill, and therefore no tax goodwill to be amortized or otherwise deductible. The following summarizes the preliminary calculations of the fair values of Surdex assets acquired and liabilities assumed as of the acquisition date (in thousands): (in thousands) Surdex Assets: Accounts Receivable, net $ 4,052 Contract assets 3,312 Prepaid and other current assets 2,174 Property and equipment, net 15,085 Operating lease, right-of-use assets 1,030 Goodwill 17,248 Other intangible assets 12,900 Total assets acquired: $ 55,801 Liabilities: Accounts payable and accrued liabilities, current portion $ 3,938 Contract liabilities 772 Other non-current obligations 10,689 Operating lease obligation, less current portion 1,030 Deferred tax liability 6,952 Total liabilities assumed: $ 23,381 Net assets acquired: $ 32,420 Cash flow reconciling items: Issuance of common stock as partial consideration (16,536) Cash paid for acquisition, net of cash acquired $ 15,884 The consolidated financial statements of the Company include the results of operations since the date Surdex was acquired. The following table presents the results of operations of Surdex since the date of acquisition for the year ended December 31, 2024 (in thousands): For the Year Ended December 31, 2024 Gross Contract Revenue 1 $ 20,708 Pre-tax Net Loss 2 $ 66 1 Gross contract revenue includes adjustments as required by ASC 606, Revenue from Contracts with Customers based on opening balance sheet provided by the acquired company. There is no assurance these adjustments will be consistent in future periods. Opening balance sheet balances are subject to adjustment prior to being finalized. 2 Pre-tax Net Income excludes corporate overhead allocation. The following table presents the unaudited, pro forma consolidated results of operations for the year ended December 31, 2024 and December 31, 2023 assuming that the Surdex acquisition, discussed above, occurred on January 1, 2023. The pro forma information provided below is compiled from pre-acquisition information and includes pro forma adjustments for amortization and depreciation. The unaudited pro forma results are presented for informational purposes only and are not meant to represent actual operating results that would have been achieved had the related events occurred on such date (in thousands): For the Year Ended December 31, 2024 December 31, 2023 Gross Contract Revenue 3 $ 432,581 $ 376,308 Pre-tax Net Loss $ 9,714 $ 6,221 3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For the year ended December 31, 2024, the Company recorded measurement period adjustments of $0.2 million increase to prepaid and other current assets, $0.1 million increase to contract assets, $0.1 million increase to intangible assets, $0.1 million increase to contract liabilities offset by $0.4 million decrease to goodwill and $0.1 million of deferred tax liability. If the change in provisional amounts had been recorded at the acquisition date, it would not have resulted in a change in operating income in the prior periods. Other 2024 Acquisitions During the year ended December 31, 2024, the Company completed seven additional acquisitions in diverse geographic regions and service lines. The Company paid total consideration of $36.3 million through combinations of cash, promissory notes, shares of common stock and assumed liabilities. No cash was acquired with these acquisitions. Shares of common stock issued in connection with the acquisitions are subject to a six Fair Value Measurements for additional information regarding the fair value of contingent consideration. The following summarizes the preliminary calculations of the fair values of the other 2024 acquisition assets acquired and liabilities assumed as of the acquisition date (in thousands): (in thousands) 2024 Assets: Accounts Receivable, net $ 5,757 Contract assets 2,468 Prepaid and other current assets 201 Property and equipment, net 685 Operating lease, right-of-use assets 2,681 Goodwill 20,623 Other intangible assets 13,531 Other assets 118 Total assets acquired: $ 46,064 Liabilities: Accounts payable and accrued liabilities, current portion $ 1,370 Contract liabilities $ 2,705 Other non-current obligations $ 9,954 Operating lease obligation, less current portion $ 2,681 Deferred tax liability 3,126 Total liabilities assumed: $ 19,836 Net assets acquired: $ 26,228 Cash flow reconciling items: Issuance of common stock as partial consideration (17,780) Cash paid for acquisitions, net of cash acquired $ 8,448 For the year ended December 31, 2024, the Company recorded measurement period adjustments of $0.1 million increase to prepaid and other current assets, $0.5 million increase to intangible assets, $0.1 million increase to accrued liabilities, $0.1 increase to other non-current obligations offset by $0.6 million decrease in goodwill and $0.2 million decrease to deferred tax liability. If the change in provisional amounts had been recorded at the acquisition date, it would not have resulted in a change in operating income in the prior periods. The consolidated financial statements of the Company include the results of operations from any business acquired from their respective dates of acquisition. The following table presents the results of operations of companies acquired during 2024 (excluding Surdex) from their respective dates of acquisition for the year ended December 31, 2024 (in thousands): For the Year Ended December 31, 2024 Gross Contract Revenue 1 $ 21,741 Pre-tax Net Income 2 $ 3,973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Pre-tax Net Income excludes corporate overhead allocation. The following table presents the unaudited, pro forma consolidated results of operations for the year ended December 31, 2024 and December 31, 2023 assuming that the companies acquired in 2024 (excluding Surdex), discussed above, occurred on January 1, 2023. The pro forma information provided below is compiled from pre-acquisition information and includes pro forma adjustments for amortization and depreciation. The unaudited pro forma results are presented for informational purposes only and are not meant to represent actual operating results that would have been achieved had the related events occurred on such date (in thousands): For the Year Ended December 31, 2024 December 31, 2023 Gross Contract Revenue 3 $ 442,345 $ 379,909 Pre-tax Net Loss $ 7,162 $ 5,686 3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In connection with all of the 2024 acquisitions, the Company recognized $1.1 million of acquisition related expenses within Other Income and Expenses in the consolidated statement of income for year ended December 31, 2024, including legal fees, consulting fees, and other miscellaneous expenses associated with acquisitions. 2023 Acquisitions During 2023, the Company completed eleven acquisitions, diversifying across geographic regions and services. The Company paid total consideration of $75.7 million which was comprised of combinations of cash, promissory notes, convertible notes, shares of common stock and assumed liabilities. No cash was acquired with these acquisitions. Shares of common stock are subject to a six-month lock-up. Promissory notes bear a simple interest rate ranging from 5.00% to 11.00% and are payable in quarterly payments of principal and interest beginning February 2023 and ending in December 2026. Convertible notes bear a simple interest rate ranging from 7.00% to 8.00% and are payable in lump sum payments or quarterly payments of principal and interest beginning December 2024 and ending in September 2027; see Note 12 Notes Payable for additional information regarding the convertible notes payable. For tax purposes, dependent on the transaction, the acquisitions were treated either as an asset, stock or a merger. Goodwill results from an assembled workforce, which does not qualify for separate recognition, as well as expected future synergies from combining operations. Portions of the Goodwill recognized is expected to be deductible for tax purposes. For six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3.0 million; see Note 2 Fair Value Measurements for additional information regarding the fair value of contingent consideration. For the year ended December 31, 2023, the Company recorded measurement period adjustments of $0.1 million increase to prepaid and other current assets, $0.3 million increase to contract assets, $3.2 million increase to goodwill and intangible assets offset by $3.7 million increase to deferred tax liability and $0.1 million decrease to contract liabilities and accrued liabilities. If the change in provisional amounts had been recorded at the acquisition date it would have resulted in a decrease in revenue by $0.4 million in prior periods. For the year ended December 31, 2024, for the 2023 acquisitions, the Company recorded measurement period adjustments of $0.4 million increase to goodwill offset by $0.4 million increase to consideration. The change did not result in a change to operating income. In connection with these acquisitions, the Company recognized $1.2 million of acquisition related expenses within Other Income and Expenses in the consolidated statement of income for the year ended December 31, 2023, including legal fees, consulting fees, and other miscellaneous expenses associated with acquisitions. The purchase price allocations at fair value, for 2023 acquisitions as of December 31, 2023 are presented below: (in thousands) 2023 Assets: Accounts Receivable, net $ 10,112 Contract assets 6,334 Prepaid and other current assets 361 Property and equipment, net 1,952 Operating lease, right-of-use assets 7,078 Goodwill 43,900 Other intangible assets 27,361 Other assets 44 Total assets acquired: $ 97,142 Liabilities: Accounts payable and accrued liabilities, current portion $ 3,228 Contract liabilities 4,891 Other non-current obligations 24,222 Operating lease obligation, less current portion 7,078 Deferred tax liability 5,787 Total liabilities assumed: $ 45,206 Net assets acquired: $ 51,936 Cash flow reconciling items: Issuance of common stock as partial consideration (26,133) Cash paid for acquisitions, net of cash acquired $ 25,803 The amounts in the tables above represent the final purchase allocation for the 2023 acquisitions. The purchase price allocation has been completed and the amounts identified above are deemed final. Definite-lived intangible assets that were acquired through asset acquisitions or business combinations include customer relationships, contract rights, and favorable leaseholds. These intangible assets are amortized over their estimated useful lives ranging from two The following table summarizes the preliminary purchase price allocation at fair value for identifiable intangible assets acquired in 2024 and 2023: 2024 Weighted-Average Life 2023 Weighted-Average Life Customer relationships $ 20,540 12.51 $ 20,050 10.45 Contract rights 5,790 1.42 6,980 1.18 Favorable leaseholds 101 5.50 331 7.76 Total $ 26,431 $ 27,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year ended December 31, 2024 and 2023, the Company derived 90.8% and 89.4% of its revenue from contracts classified as lump sum, and 9.2% and 10.6% of its revenue from exclusively time and material contracts, respectively. The Company had approximately $290.0 million in remaining performance obligations on its fixed fee projects as of December 31, 2024 of which it expects to recognize approximately 83.4% within the next twelve months and the remaining 16.6% thereafter. Disaggregated revenues by contract type were as follows (in thousands): For the Twelve Months Ended December 31, 2024 2023 Fixed fee $ 387,328 90.8 % $ 309,703 89.4 % Time-and materials 39,236 9.2 % 36,553 10.6 % Gross contract revenue $ 426,564 100.0 % $ 346,256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December 31, 2024 December 31, 2023 Costs incurred on uncompleted contracts $ 388,531 $ 359,509 Estimated contract earnings in excess of costs 600,147 541,851 Estimated contract earnings to date 988,678 901,360 Less: billed to date (953,214) (875,321) Net contract assets $ 35,464 $ 26,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maturity dates for certain notes from officers, employees and affiliated entities have been extended until December 2027. The following is a summary of these notes receivable (in thousands): December 31, 2024 December 31, 2023 Officers, employees and affiliated entities - Interest accrues annually at rates ranging from 0.0% - 5.5%. The notes receivable mature through Dec. 31, 2027. $ 2,527 $ 2,318 Unrelated third party - Currently no interest is being accrued on this note. The note receivable matures in Dec. 31, 2025. 1 903 903 Total: 3,430 3,221 Less: current portion Officers, employees and affiliates (1,889) (1,199) Non-current portion $ 1,541 $ 2,022 1 Notes initiated prior to the Company's initial public offering. Each borrower may prepay all or part of the outstanding balance at any time prior to the date of maturity. No interest was accrued on the notes receivable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for fixed assets are as follows (in thousands): December 31, 2024 December 31, 2023 Computer equipment $ 2,867 $ 2,321 Survey equipment 5,944 5,711 Vehicles 2,425 2,127 Furniture and fixtures 2,581 2,498 Leasehold improvements 9,469 8,870 Software 396 389 Camera equipment 891 – Aircraft 7,829 – Aircraft engine &amp; GPS 1,517 – Fixed assets pending lease financing 1 715 960 Total: 34,634 22,876 Less: accumulated depreciation (18,604) (14,818) Property and Equipment, net of finance lease assets $ 16,030 $ 8,058 1 assets acquired which will be re-financed under the Company's finance lease facilities Depreciation expense for fixed assets for the years ended December 31, 2024 and 2023 was $4.0 million and $2.5 million, respectively. Property and equipment for finance leased assets are as follows (in thousands): December 31, 2024 December 31, 2023 Equipment $ 33,654 $ 20,435 Vehicles 10,287 8,540 Total: 43,941 28,975 Less: accumulated amortization on leased assets (17,960) (9,432) Finance lease assets, net $ 25,981 $ 19,543 Amortization expense for finance leased assets for the years ended December 31, 2024 and 2023 was $9.9 million and $7.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resulting from business acquisitions held by the Company at December 31, 2024 (in thousands): Goodwill Balance as of December 31, 2023 $ 96,393 2024 Acquisitions - additions 37,985 2024 Acquisitions - adjustments (114) 2023 Acquisitions - adjustments 389 Balance as of December 31, 2024 $ 134,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December 31, 2024 and December 31, 2023 (in thousands): December 31, 2024 December 31, 2023 Gross Amount Accumulated Amortization Net Balance Gross Amount Accumulated Amortization Net Balance Customer relationships $ 64,164 $ (11,172) $ 52,992 $ 43,644 $ (5,643) $ 38,001 Contract rights 20,051 (16,393) 3,658 14,261 (8,036) 6,225 Favorable leaseholds 619 (182) 437 518 (105) 413 Domain name 281 – 281 281 – 281 Licensing rights 8,041 – 8,041 1,374 – 1,374 Total $ 93,156 $ (27,747) $ 65,409 $ 60,078 $ (13,784) $ 46,294 On July 1, 2024, the Company acquired licensing rights with an indefinite useful life to perform engineering services in the state of New York for a total of $5.0 million before any tax adjustments. The licensing rights are considered to have an indefinite useful life and, as such, are not subject to amortization. The acquired licensing right has a weighted average period of 2.25 years until the next renewal. The following table summarizes the total weighted average useful lives of intangible assets by asset class used for expense purposes: December 31, 2024 December 31, 2023 Customer relationships 11.35 11.27 Contract rights 1.75 1.84 Leaseholds 7.48 7.86 Amortization expense for the years ended December 31, 2024 and 2023 was $14.0 million and $9.0 million, respectively. Future amortization is as follows for the years ending December 31 (in thousands): Year ending December 31, 2025 $ 8,925 2026 6,937 2027 6,067 2028 5,538 2029 5,442 Thereafter 24,178 Total $ 57,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Fixed Credit Facility</t>
        </is>
      </c>
      <c r="B1" s="2" t="inlineStr">
        <is>
          <t>12 Months Ended</t>
        </is>
      </c>
    </row>
    <row r="2">
      <c r="B2" s="2" t="inlineStr">
        <is>
          <t>Dec. 31, 2024</t>
        </is>
      </c>
    </row>
    <row r="3">
      <c r="A3" s="3" t="inlineStr">
        <is>
          <t>Line of Credit Facility [Abstract]</t>
        </is>
      </c>
      <c r="B3" s="4" t="inlineStr">
        <is>
          <t xml:space="preserve"> </t>
        </is>
      </c>
    </row>
    <row r="4">
      <c r="A4" s="4" t="inlineStr">
        <is>
          <t>Revolving Credit Facility and Fixed Credit Facilities</t>
        </is>
      </c>
      <c r="B4" s="4" t="inlineStr">
        <is>
          <t>Revolving Credit Facility and Fixed Credit Facility On May 2, 2024, the Company and certain of its subsidiaries as guarantors entered into a new credit agreement with lenders, Bank of America N.A., as Administrative Agent, the Swingline Lender and L/C Issuer, and TD Bank, N.A. as syndication agent for a new $100 million revolving credit facility (the “Revolving Credit Facility 2024”). The Revolving Credit Facility 2024 replaced the Company’s previous $70 million revolving credit facility (the "2022 Revolving Credit Facility"), and its non-revolving fixed line of credit ("Fixed Line #2") with Bank of America, N.A. In connection with the Revolving Credit Facility 2024, the Company and certain of its subsidiaries entered into a Security and Pledge Agreement dated May 2, 2024 with Bank of America, N.A., in its capacity as Administrative Agent. Under the Revolving Credit Facility 2024, the Company is required to comply with certain covenants, including covenants on indebtedness, investments, liens and restricted payments, as well as maintain certain financial covenants, including a fixed charge coverage ratio and leverage ratio of debt to EBITDA (as defined in the Revolving Credit Facility 2024). The Company recorded $0.3 million of deferred financing costs which will be amortized over the term outlined in the Revolving Credit Facility 2024. On December 31, 2024, the interest rates on the Revolving Credit Facility 2024 ranged from 6.91% to 8.95%. All outstanding principal on the Revolving Credit Facility 2024 is due on May 2, 2029. As of December 31, 2024, the outstanding balance on the Revolving Credit Facility 2024 was $37.0 million, and there was no outstanding balance as of December 31, 2023. The Company secures its obligations under the Revolving Credit Facility 2024 with substantially all assets of the Company. Obligations of the Company to certain other shareholders of the Company are subordinated to the Company’s obligations under the Revolving Credit Facility 2024. The Company must maintain, on a combined basis, certain financial covenants defined in the Revolving Credit Facility 2024 On November 11, 2022, the Company and certain of its subsidiaries, as guarantors, entered into an Amended and Restated Credit Agreement with Bank of America, N.A. for the 2022 Revolving Credit Facility, as well as an Amended and Restated Pledge and Security. On August 2, 2023, the Company entered into a First Amendment to the Amended and Restated Credit Agreement whereby the maximum principal amount of the 2022 Revolving Credit Facility was increased to $70 million. As of December 31, 2024, this 2022 Revolving Credit Facility was paid in full, and $0.1 million of deferred financing costs were expensed along with the termination of the Amended and Restated Credit Agreement. On December 31, 2023, there was a balance of $45.3 million outstanding under the 2022 Revolving Credit Facility. Fixed Line #2 had a maximum advance of $1.0 million, and did not allow for re-borrowings and was included in Notes Payable (see Note 12). Commencing on the earlier of i) the date no remaining amount is available under the Fixed Line or, ii) Aug. 31, 2020, the Company was obligated to pay the then outstanding principal balance in sixty equal monthly installments through maturity in September 2025. As of December 31, 2024, Fixed Line #2 was paid in full and there was no outstanding balance. As of December 31, 2023, the outstanding balance on Fixed Line #2 was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12 Months Ended</t>
        </is>
      </c>
    </row>
    <row r="2">
      <c r="B2" s="2" t="inlineStr">
        <is>
          <t>Dec. 31, 2024</t>
        </is>
      </c>
    </row>
    <row r="3">
      <c r="A3" s="3" t="inlineStr">
        <is>
          <t>Debt Instruments [Abstract]</t>
        </is>
      </c>
      <c r="B3" s="4" t="inlineStr">
        <is>
          <t xml:space="preserve"> </t>
        </is>
      </c>
    </row>
    <row r="4">
      <c r="A4" s="4" t="inlineStr">
        <is>
          <t>Notes Payable</t>
        </is>
      </c>
      <c r="B4" s="4" t="inlineStr">
        <is>
          <t>Notes Payable Notes payable consist of the following (in thousands): December 31, 2024 December 31, 2023 Related and/or affiliated parties: 1 Shareholders and owners of acquired entities - Interest accrues annually at rates ranging from 3.25% - 11.00%. The notes payable mature on various dates through February 2028. $ 25,498 $ 21,663 Convertible notes payable - Interest accrues annually at rates ranging from 4.75% - 8.00% annually. The convertible notes payable mature on various dates through November 2028. 5,047 6,631 Unrelated third parties: Note payable for purchase of tangible assets 5,522 130 Note payable for purchase of intangible asset 2,075 – Fixed credit facility - see note 11 – 344 Discounts on notes payable issued as consideration in acquisitions: 1 Shareholders and owners of acquired entities (915) (1,041) Other (160) – Total 37,067 27,727 Less: current portion (17,075) (13,989) Non-current portion $ 19,992 $ 13,738 1 Includes notes payable to all owners irrespective of current relationship with the Company. The Company’s chairman and chief executive officer guarantees certain of the notes payable, and certain of the notes payable are subordinate to the terms of the Credit Agreement disclosed in Note 11. Interest expense attributable to the notes payable totaled $3.2 million and $2.1 million for the years ended December 31, 2024 and 2023, respectively. Future principal payments on notes payable, presented as the gross amount before discounts, are as follows for the years ending December 31 (in thousands): 2025 $ 17,598 2026 10,463 2027 7,256 2028 2,291 2029 534 Total $ 38,142 Convertible Notes Payable In July 2022, the Company issued a $4.0 million 4.75% unsubordinated convertible note with a maturity date in July 2027 as partial consideration for the acquisition of Project Design Consultants, LLC (see Note 4 Acquisitions ). The convertible note will be convertible into shares of common stock at the option of the holders, at any time, at a conversion price of $14.00 per share upon proper notice. Subject to the exercise of the conversion, the convertible note will be payable in quarterly payments of principal, interest or both beginning in October 2022 and ending in April 2027. At any time, upon ten be paid in cash. Elections were made by the holders, and as of December 31, 2024, $3.4 million of the note was converted to 240,005 shares of common stock at $14.00 per share. In August 2022, the Company issued a $1.1 million 5.50% unsubordinated convertible note with a maturity date in May 2027 as partial consideration for the acquisition of Anchor Consultants, LLC (see Note 4 Acquisitions ).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November 2022 and ending in May 2027. At any time, upon ten In December 2022, the Company issued a $1.6 million 7.00% unsubordinated convertible note with a maturity date in September 2027 as partial consideration for the acquisition of H2H Geoscience Engineering, PLLC (see Note 4 Acquisitions ).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December 2024 and ending in September 2027. At any time, upon ten In November 2023, the Company issued a $1.3 million 8.00% unsubordinated convertible note with a maturity date in May 2024 as partial consideration for the acquisition of High Mesa Consulting Group, Inc. (see Note 4 Acquisitions ). The convertible note will be convertible into shares of common stock at the option of the holders, at any time, at a conversion price of $28.13 per share upon proper notice. Subject to the exercise of the conversion, the convertible note and the accrued interest shall be payable in May 2024. At any time, upon ten In November 2024, the Company issued a $2.2 million 5.00% unsubordinated convertible note with a maturity date in November 2028 as partial consideration for the acquisition of Exeltech Consulting, Inc. (see Note 4 Acquisitions ). The convertible note will be convertible into shares of common stock at the option of the holders, at any time, at a conversion price of $32.32 per share upon proper notice. Subject to the exercise of the conversion, the convertible note will have quarterly payments of principal, interest or both beginning in April 2025 and ending in November 2028. At any time, upon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12 Months Ended</t>
        </is>
      </c>
    </row>
    <row r="2">
      <c r="B2" s="2" t="inlineStr">
        <is>
          <t>Dec. 31, 2024</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 The Company acquired various non-qualified defined benefit pension plans in the U.S. (the "Plan"). Individual benefits under the Plan generally are based on the employee’s years of creditable service and compliance with non-compete agreements. The plan is unfunded and there are no plan assets. The pension benefit obligations were measured as of December 31, 2024 and 2023. There were no contributions made to the Plan as of December 31, 2024 and 2023. The following tables provide reconciliations of the changes in the Plans’ benefit obligations as of December 31, 2024 and 2023: (Amounts in thousands) December 31, 2024 December 31, 2023 Change in benefit obligation Benefit obligation at beginning of year $ 5,046 $ 5,087 Service cost 39 41 Interest cost 276 273 Direct benefit payments (296) (303) Net transfers in 559 – Actuarial gain (598) (52) Benefit obligation at end of year $ 5,026 $ 5,046 The following table sets forth the amounts recognized in the consolidated balance sheets as of December 31, 2024 and 2023: (Amounts in thousands) December 31, 2024 December 31, 2023 Amount recognized in the consolidated balance sheets: Accounts payable and accrued liabilities, current portion $ (308) $ (392) Post-retirement obligation, less current portion (4,718) (4,654) Net amount recognized in the balance sheet $ (5,026) $ (5,046) There are no required minimum contributions for the pension plans and pension costs are determined using the assumptions as of the beginning of the plan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leased commercial office space from BCG Chantilly, LLC (BCC), an entity in which Mr. Bowman, Mr. Bruen and Mr. Hickey collectively owned a 63.6% interest until April 19, 2024. The Company entered into lease with new landlord thereafter. As of December 31, 2024 and 2023, there were no amounts due to or receivables due from BCC. Rent expense for years ended December 31, 2024 and 2023 was $27,000 and $0.1 million, respectively. Bowman Lansdowne Development, LLC (BLD) is an entity in which Mr. Bowman has an ownership interest. On December 31, 2024 and 2023, the Company’s notes receivable included $0.5 million and $0.5 million, respectively, from BLD, with a maturity date of December 31, 2027. Mr. Bowman has executed a Guaranty of Collection for the amount of the current unpaid principal balance. Lansdowne Development Group, LLC (LDG) is an entity in which BLD has a minority ownership interest. On December 31, 2024 and 2023, our accounts receivable included $0.1 million and $0.1 million, respectively, due from LDG. On December 31, 2024 and 2023, notes receivable included $0.4 million and $0.4 million, respectively, from LDG, with a maturity date of December 31, 2027. Mr. Bowman has executed a Guaranty of Collection for the amount of the current unpaid principal balance. Bowman Realty Investments 2010, LLC (BR10) is an entity in which Mr. Bowman has an ownership interest. On December 31, 2024 and 2023, the Company’s notes receivable included $0.2 million and $0.2 million, respectively, from BR10, with a maturity date of January 31, 2027. BR10 executed a Pledge and Assignment Agreement as security for its obligation to the Company. Alwington Farm Developers, LLC (AFD) is an entity in which BR10 has a minority ownership interest. On December 31, 2024 and 2023, notes receivable included $1.2 million and $1.2 million, respectively, from AFD, with a maturity date of February 15, 2026. Subsequent to December 31, 2024, the note receivable balance decreased to $0.4 million. MREC Shenandoah VA, LLC (“MREC Shenandoah”) is an entity in which Lake Frederick Holdings, LLC (“Lake Frederick Holdings”) owns a 92% interest and Shenandoah Station Partners LLC, an entity owned in part by Bowman Lansdowne and in part by Bowman Realty 2013, owns an 8% interest. Mr. Bowman owns a 100% interest in, and is the manager of, Lake Frederick Holdings. Mr. Bowman is the sole member of Bowman Realty 2013. Since 2020, the Company has provided engineering services to MREC Shenandoah in exchange for cash payments. During the years ended December 31, 2024 and 2023, the Company invoiced $0.6 million and $0.2 million, respectively, and received payments of $0.1 million and $0.2 million, respectively. During the years ended December 31, 2024 and 2023, the Company provided administrative, accounting and project management services to certain of the related party entities. The cost of these services was $0.3 million and $0.1 million, respectively. These entities were billed $0.3 million and $0.1 million, respectively. In August of 2022, the Company agreed to reimburse Mr. Bowman at a fixed hourly rate for the business use of an aircraft owned by Sunrise Asset Management, a company owned 100% by Mr. Bowman. The Company paid $0.3 million and $0.4 million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consisted of the following (in thousands): December 31, December 31, Current expense (benefit): Federal $ 4,418 $ 20,694 State 3,242 5,001 Foreign 24 24 Total 7,684 25,719 Deferred expense (benefit): Federal (16,512) (21,454) State (3,152) (4,088) Foreign – – Total (19,665) (25,542) Provision (benefit) for income taxes $ (11,980) $ 177 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Lease liabilities $ 12,379 $ 12,119 Bad debt reserve 795 608 Accrued employee related expenses 2,633 1,029 Capitalized research and development costs 52,040 37,957 Restricted stock units 2,965 3,052 Performance stock units 1,878 1,738 Acquisition related transaction costs 818 890 73,508 57,393 Deferred tax liabilities: Fixed asset depreciation (7,579) (4,833) Lease assets (10,833) (10,387) Intangible asset amortization (6,782) (1,775) Prepaid expenses (1,442) (1,102) Section 481(a) adjustment (1,580) (3,343) Goodwill amortization (3,136) (2,175) Other (115) 2 (31,467) (23,613) Net deferred tax assets (liabilities) $ 42,040 $ 33,780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deferred tax assets reflect approximately $122 million and $92 million of pre-tax capitalized and amortizable research and development costs for the years ended December 31, 2024 and 2023, respectively. The Company’s tax attributes, including research and development credits, are subject to any ownership changes as defined under the Internal Revenue Code Sections 382 and 383. A change in ownership could affect the Company’s ability to utilize its credits and certain other tax attributes. The Company has recognized the portion of research and development credits acquired that will not be limited and more likely than not to be realized. Based on the Company’s operating history and management’s expectation regarding future profitability, management believes the Company’s deferred tax assets are more likely than not to be realizable under ASC 740, Income Taxes. Accordingly, no valuation allowance exists as of December 31, 2024, and December 31, 2023. Income tax expense (benefit) differed from the amounts computed by applying the federal statutory income tax rate of 21% to pretax income due to the following adjustments (in thousands): December 31, December 31, Statutory rate $ (1,871) $ (1,354) State income taxes, net of federal benefit (879) (138) Section 162(m) compensation differences 3,499 1,381 Other permanent differences (29) – Meals &amp; entertainment 399 267 Employee stock purchase plans 319 201 Acquisition-related costs 4 112 Stock compensation (3,952) (1,970) Foreign taxes 24 24 Other (13) (111) Research &amp; development credit (7,067) (3,098) Uncertain tax positions (2,414) 4,863 Provision (benefit) for income tax $ (11,980) $ 177 The adjustment to the statutory rate from state income taxes for the year ended December 31, 2024, and December 31, 2023, respectively, are the result of state and local income tax expense, including tax rate and apportionment factor changes. The adjustment to the statutory rate from Internal Revenue Code Section 162(m) for the year ended December 31, 2024, and December 31, 2023, are the result of permanent differences created by the annual disallowance of certain executive compensation exceeding $1.0 million. The adjustment to the statutory rate from stock compensation for the year ended December 31, 2024, and 2023, are the result of permanent differences recognized for the tax deduction in excess of book amortization on the exercise and vesting of stock-based compensation. The adjustment to the statutory rate from research and development credits for the year ended December 31, 2024, and 2023 are the result of application of research and development tax credits earned generated by the Company in connection with certain at-risk work performed on behalf of our customers. The Company has elected to record tax-related penalties and interest as current income tax expense. For the year ended December 31, 2024, total penalties and interest related to uncertain tax positions is a net decrease of $2.5 million, including a net decrease of $2.6 million related to IRC Section 174 research and development expenditures. For the year ended December 31, 2023, total penalties and interest related to uncertain tax positions is a net increase of $4.8 million, including a net increase of $4.6 million related to IRC Section 174 research and development expenditures. A reconciliation of the beginning balance and ending amounts of unrecognized tax benefits (excluding interest and penalties) is as follows for the year ended December 31, 2024, and 2023 (in thousands): 2024 2023 Balances at January 1 $ 38,899 $ 716 Additions based on tax positions related to the prior year 99 14,485 Decreases based on tax positions related to prior year (5,354) – Additions based on tax positions related to the current year 19,617 23,698 Settlements – – Balances at December 31 $ 53,261 $ 38,899 The amount of unrecognized tax benefits that, if recognized, would impact the effective tax rate at December 31, 2024 and 2023, is $1.2 million and $0.9 million, respectively. The amount of the unrecognized tax benefits expected to reverse within the next 12 months is $13.6 million. For the period ending December 31, 2024, the Company recorded net interest of $1.5 million and released $4.0 million of penalties, respectively, related to uncertain tax positions, which were recognized as a component of income tax expense. For the period ending December 31, 2023, the Company recorded interest and penalties of $0.6 million and $4.0 million, respectively, related to uncertain tax positions, which were recognized as a component of income tax expense. For the periods ending December 31, 2024, and December 31, 2023, the Company has an ending uncertain tax position of $52.0 million and $38.0 million, respectively, against its IRC Section 174 research and development expenditures. The Company reported this uncertain tax position given its position that its costs are deductible currently and therefore should not be capitalized and amortized over five years. This uncertain tax position represents a timing difference with no impact to overall income tax expense or benefit. For the periods ending December 31, 2024, and December 31, 2023, the Company has an ending uncertain tax position of $0.9 million and $0.6 million, respectively, against its research and development expenditures credit. The Company files income tax returns in the U.S. federal jurisdiction and certain states in which it operates. The Company’s federal income tax returns for tax years 2021 and thereafter remain subject to examination by the U.S. Internal Revenue Service. The statute of limitations on the Company’s state income tax returns generally conforms to the federal three-year statute of limitations. The Organization for Economic Cooperation and Development has released Pillar Two Model Rules, a 15% minimum effective tax rate designed to ensure that large multinational enterprises pay a minimum level of tax on the income arising in each jurisdiction where they operate and mandates sharing of certain company information with taxing authorities on a local and global basis. Certain jurisdictions have enacted, and others have proposed, legislation to implement certain provisions of Pillar Two. The Company is continuing to monitor the implications resulting from the potential enactment of Pillar Two rules in the jurisdictions where we operate. The Company has no tax liability resulting from Pillar II for the 2024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Company’s Employee Stock Purchase Plan,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mployee Stock Purchase Plan for the year ended December 31, 2024 (in thousands, except share data): December 31, 2024 Proceeds from the issuance of common stock under the ESPP $ 1,921 Number of shares sold 78,533 For the year ended December 31, 2024, stock compensation expense for ESPP was $1.5 million.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years ended December 31, 2024 and 2023, no new option shares were granted. A summary of the status of stock options exercised, including the substantive options discussed in Note 3, is as follows: Number of Weighted Outstanding at January 1, 2023 10,030 $ 5.99 Granted – – Exercised (4,897) 5.97 Expired or cancelled – – Outstanding at December 31, 2023 5,133 $ 6.02 Granted – – Exercised (4,779) 5.98 Expired or cancelled – – Outstanding at December 31, 2024 354 $ 6.61 The following summarizes information about options outstanding and exercisable at December 31, 2024 and December 31, 2023: Options Outstanding and Exercisable Exercise Total Weighted Weighted Total December 31, 2023 $ 6.28 5,133 5.0 $ 6.02 5,133 December 31, 2024 $ 6.28 354 5.0 $ 6.61 354 The intrinsic value of these options on December 31, 2024 and 2023 was $18.67 and $29.24, respectively. The Company received cash payments of $28,205 and $29,203 from the exercise of options under the Stock Option Plan in the years ended December 31, 2024 and 2023, respectively. The Company did not record any compensation cost related to stock options during the years ended December 31, 2024 and 2023, respectively. As of December 31, 2024,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of Directors through which they can issue restricted stock awards. As of December 31, 2024, 4,883,269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year ended December 31, 2024, the Board granted 515,077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Effective April 2003, the Company adopted the Bowman Consulting Group Ltd. Stock Bonus Plan (“the Stock Bonus Plan”), which allowed for the awarding of shares of common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year ended December 31, 2024, no new restricted stock awards were granted under the Stock Bonus Plan. The following table summarizes the activity of restricted shares subject to forfeiture: Number of Weighted Outstanding at January 1, 2023 1,837,309 14.33 Granted 734,042 28.91 Vested (816,837) 12.54 Cancelled (34,895) 20.71 Outstanding at December 31, 2023 1,719,619 18.78 Granted 515,077 31.28 Vested (1,080,366) 19.34 Cancelled (41,177) 20.41 Outstanding at December 31, 2024 1,113,153 24.34 On November 10, 2021 the Company’s Board of Directors adopted the 2021 Executive Officers Long Term Incentive Plan (“Officers LTIP”). The Officers LTIP is established under the Company’s 2021 Omnibus Equity Incentiv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year ended December 31, 2024, the compensation committee approved the grants of 237,421 performance based stock units to certain executive officers of the Company under the Officers LTIP. The performance based restricted stock units are subject to a market condition, with an average vesting period of 3.37 years. The number of units earned is based on total shareholder return (“TSR”) of the Company’s common stock relative to the TSR of the components of a custom peer group during the performance period from February 8, 2024 to June 30, 2028.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4 693,139 16.49 Granted 237,421 24.43 Vested (260,842) 13.81 Cancelled – – Outstanding at December 31, 2024 669,718 20.35 The Company recognizes forfeitures as they occur. As of December 31, 2024, the Company had 1,782,871 of unvested stock awards that vest between January 1, 2025 and June 30, 2028. For the years ended December 31, 2024, and 2023, stock compensation expense for the Stock Bonus Plan was $24.4 million and $24.7 million, respectively. The future expense of the unvested awards by year is as follows (in thousands): 2025 $ 13,688 2026 5,987 2027 2,302 2028 867 2029 – Total $ 22,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 xml:space="preserve">Employee Retirement Plan The Company maintains a tax-deferred savings plan (the “Retirement Plan”) in accordance with section 401(k) of the Internal Revenue Code of 1986, as amended, which became effective January 1, 1996. In general, all full-time employees who have attained age eighteen are eligible to participate in the Retirement Plan on the first day of the month following the date of hire. Under terms of the Retirement Plan, the Company makes matching contributions to eligible employee wage deferrals into the Retirement Plan. Matching contributions are subject to a vesting period. Additionally, the Company may, at its discretion, make additional contributions to the Retire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operating and finance leases as of December 31, 2024, and 2023: (Amounts in thousands) Balance Sheet Classification December 31, 2024 December 31, 2023 Assets: Operating lease assets Operating lease, right-of-use assets $ 42,085 $ 40,743 Finance lease assets Property and equipment, net 25,981 19,543 Total lease assets $ 68,066 $ 60,286 Liabilities: Current: Operating lease liabilities Operating lease obligation, current portion $ (10,979) $ (9,016) Finance lease liabilities Finance lease obligation, current portion (10,394) (6,586) Total current lease liabilities $ (21,373) $ (15,602) Non-current: Operating lease liabilities Operating lease obligation, less current portion $ (37,058) $ (37,660) Finance lease liabilities Finance lease obligation, less current portion (17,940) (14,408) Total non-current lease liabilities $ (54,998) $ (52,068) The following tables present selected financial information for the year ended December 31, 2024, and 2023: (Amounts in thousands) December 31, 2024 December 31, 2023 Operating lease cost Amortization of right-of-use assets $ 13,219 $ 11,192 Short-term and variable lease cost 1 9 Finance lease cost: Amortization of right-of-use assets 9,905 7,262 Interest on lease liabilities 1,714 1,464 Sublease income (106) (75) Total lease cost $ 24,733 $ 19,852 (Amounts in thousands) December 31, 2024 December 31, 2023 Cash paid for amounts included in the measurements of lease liabilities: Operating cash flows from operating leases $ 13,264 $ 10,445 Operating cash flows from finance leases 1,712 1,462 Financing cash flows from finance leases 9,010 6,782 Right-of-use assets obtained in exchange for new operating leases 11,473 19,030 Right-of-use assets obtained in exchange for new finance leases 16,458 8,245 December 31, 2024 December 31, 2023 Weighted average remaining lease term (in years): Operating leases 4.71 5.28 Finance leases 2.48 2.73 Weighted average discount rates: Operating leases 6.7 % 7.1 % Finance leases 6.7 % 7.4 % Future minimum commitments under leases for the succeeding years are as follows (in thousands): (Amounts in thousands) Year ending December 31, Operating Lease Finance Lease 2025 $ 13,629 $ 11,799 2026 11,780 8,290 2027 10,300 4,085 2028 9,243 1,367 2029 6,386 – Thereafter 4,782 – Total lease payments $ 56,120 $ 25,541 Less: Amounts representing interest $ (8,174) $ (2,707) Total lease liabilities $ 47,946 $ 22,833 The future minimum commitments for operating leases are inclusive of the $0.1 million sub-lease income associated with the $48.0 million total liability to operating leases as presented on the consolidated balance sheet.</t>
        </is>
      </c>
    </row>
    <row r="5">
      <c r="A5" s="4" t="inlineStr">
        <is>
          <t>Leases</t>
        </is>
      </c>
      <c r="B5"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operating and finance leases as of December 31, 2024, and 2023: (Amounts in thousands) Balance Sheet Classification December 31, 2024 December 31, 2023 Assets: Operating lease assets Operating lease, right-of-use assets $ 42,085 $ 40,743 Finance lease assets Property and equipment, net 25,981 19,543 Total lease assets $ 68,066 $ 60,286 Liabilities: Current: Operating lease liabilities Operating lease obligation, current portion $ (10,979) $ (9,016) Finance lease liabilities Finance lease obligation, current portion (10,394) (6,586) Total current lease liabilities $ (21,373) $ (15,602) Non-current: Operating lease liabilities Operating lease obligation, less current portion $ (37,058) $ (37,660) Finance lease liabilities Finance lease obligation, less current portion (17,940) (14,408) Total non-current lease liabilities $ (54,998) $ (52,068) The following tables present selected financial information for the year ended December 31, 2024, and 2023: (Amounts in thousands) December 31, 2024 December 31, 2023 Operating lease cost Amortization of right-of-use assets $ 13,219 $ 11,192 Short-term and variable lease cost 1 9 Finance lease cost: Amortization of right-of-use assets 9,905 7,262 Interest on lease liabilities 1,714 1,464 Sublease income (106) (75) Total lease cost $ 24,733 $ 19,852 (Amounts in thousands) December 31, 2024 December 31, 2023 Cash paid for amounts included in the measurements of lease liabilities: Operating cash flows from operating leases $ 13,264 $ 10,445 Operating cash flows from finance leases 1,712 1,462 Financing cash flows from finance leases 9,010 6,782 Right-of-use assets obtained in exchange for new operating leases 11,473 19,030 Right-of-use assets obtained in exchange for new finance leases 16,458 8,245 December 31, 2024 December 31, 2023 Weighted average remaining lease term (in years): Operating leases 4.71 5.28 Finance leases 2.48 2.73 Weighted average discount rates: Operating leases 6.7 % 7.1 % Finance leases 6.7 % 7.4 % Future minimum commitments under leases for the succeeding years are as follows (in thousands): (Amounts in thousands) Year ending December 31, Operating Lease Finance Lease 2025 $ 13,629 $ 11,799 2026 11,780 8,290 2027 10,300 4,085 2028 9,243 1,367 2029 6,386 – Thereafter 4,782 – Total lease payments $ 56,120 $ 25,541 Less: Amounts representing interest $ (8,174) $ (2,707) Total lease liabilities $ 47,946 $ 22,833 The future minimum commitments for operating leases are inclusive of the $0.1 million sub-lease income associated with the $48.0 million total liability to operating leases as presented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a single business segment represented by our core business of providing multi-disciplinary professional engineering solutions to customers. The Company primarily derives its revenue from its core business of providing engineering and related professional services to customers. While we evaluate revenue and other key performance indicators relating to various divisions of labor, our leadership neither manages the business nor deliberately allocates resources by service line, geography, or end market. The Company derives the majority of its revenue from domestic customers, and has no significant long-lived assets located outside the United States. No single customer accounted for 10% or more of the Company’s total revenue during the period. The Company’s Chief Operating Decision Maker (“CODM”) is Gary Bowman, who is the Chairman and Chief Executive Officer. The CODM assesses performance for the Company and decides how to allocate resources based on significant expense categories that contribute to net income (loss), as outlined below. The CODM uses these varying results to prioritize the reinvestment of profits within the Company. These results are also used in assessing the Company’s performance and determining management’s compensation. The CODM does not review assets in evaluating the results of the Company, and therefore, such information is not presented. The following tables provides the operating financial results of the Company as of December 31, 2024 and 2023: (in thousands) December 31, 2024 December 31, 2023 Gross contract revenue $ 426,564 $ 346,256 Less: Labor and fringe 245,503 198,979 Other segment items 1 46,895 42,262 General &amp; administrative expenses 72,273 56,002 Incentives 36,487 31,165 Depreciation and amortization 27,828 18,723 Interest expense 7,951 5,340 Other (income) expense, net (1,427) 232 Income tax (benefit) expense (11,980) 177 Net income (loss) $ 3,034 $ (6,624) 1 Other segment items included in net income (loss) consists primarily of sub-consultants and other direc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subject to legal proceedings and claims which arise in the ordinary course of business. In the opinion of management, the ultimate outcome of these matters will not be material to the Company’s combin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4, 2025, the Company completed the acquisition of substantially all of the assets of UP Engineering, LLC pursuant to the Asset Purchase Agreement, dated February 14, 2025 (the “Agreement”), among the Company, UP Engineering, LLC and member. The aggregate consideration was approximately $3.5 million which consisted of cash, promissory note and convertible promissory note, subject to adjustment. On March 12, 2025, the Company and certain of its subsidiaries acting as guarantors, entered into a First Amendment to the Revolving Credit Facility 2024 which increases the maximum principal amount of the Revolving Credit Facility 2024 from $100.0 million to $140.0 million. There were no other changes to the terms of the Revolving Credit Facility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6698</v>
      </c>
      <c r="C3" s="5" t="n">
        <v>20687</v>
      </c>
    </row>
    <row r="4">
      <c r="A4" s="4" t="inlineStr">
        <is>
          <t>Accounts receivable, net</t>
        </is>
      </c>
      <c r="B4" s="6" t="n">
        <v>105105</v>
      </c>
      <c r="C4" s="6" t="n">
        <v>87565</v>
      </c>
    </row>
    <row r="5">
      <c r="A5" s="4" t="inlineStr">
        <is>
          <t>Contract assets</t>
        </is>
      </c>
      <c r="B5" s="6" t="n">
        <v>43369</v>
      </c>
      <c r="C5" s="6" t="n">
        <v>33520</v>
      </c>
    </row>
    <row r="6">
      <c r="A6" s="4" t="inlineStr">
        <is>
          <t>Notes receivable - officers, employees, affiliates, current portion</t>
        </is>
      </c>
      <c r="B6" s="6" t="n">
        <v>1889</v>
      </c>
      <c r="C6" s="6" t="n">
        <v>1199</v>
      </c>
    </row>
    <row r="7">
      <c r="A7" s="4" t="inlineStr">
        <is>
          <t>Prepaid and other current assets</t>
        </is>
      </c>
      <c r="B7" s="6" t="n">
        <v>19560</v>
      </c>
      <c r="C7" s="6" t="n">
        <v>11806</v>
      </c>
    </row>
    <row r="8">
      <c r="A8" s="4" t="inlineStr">
        <is>
          <t>Total current assets</t>
        </is>
      </c>
      <c r="B8" s="6" t="n">
        <v>176621</v>
      </c>
      <c r="C8" s="6" t="n">
        <v>154777</v>
      </c>
    </row>
    <row r="9">
      <c r="A9" s="3" t="inlineStr">
        <is>
          <t>Non-Current Assets</t>
        </is>
      </c>
      <c r="B9" s="4" t="inlineStr">
        <is>
          <t xml:space="preserve"> </t>
        </is>
      </c>
      <c r="C9" s="4" t="inlineStr">
        <is>
          <t xml:space="preserve"> </t>
        </is>
      </c>
    </row>
    <row r="10">
      <c r="A10" s="4" t="inlineStr">
        <is>
          <t>Property and equipment, net</t>
        </is>
      </c>
      <c r="B10" s="6" t="n">
        <v>42011</v>
      </c>
      <c r="C10" s="6" t="n">
        <v>27601</v>
      </c>
    </row>
    <row r="11">
      <c r="A11" s="4" t="inlineStr">
        <is>
          <t>Operating lease, right-of-use assets</t>
        </is>
      </c>
      <c r="B11" s="6" t="n">
        <v>42085</v>
      </c>
      <c r="C11" s="6" t="n">
        <v>40743</v>
      </c>
    </row>
    <row r="12">
      <c r="A12" s="4" t="inlineStr">
        <is>
          <t>Goodwill</t>
        </is>
      </c>
      <c r="B12" s="6" t="n">
        <v>134653</v>
      </c>
      <c r="C12" s="6" t="n">
        <v>96393</v>
      </c>
    </row>
    <row r="13">
      <c r="A13" s="4" t="inlineStr">
        <is>
          <t>Notes receivable</t>
        </is>
      </c>
      <c r="B13" s="6" t="n">
        <v>903</v>
      </c>
      <c r="C13" s="6" t="n">
        <v>903</v>
      </c>
    </row>
    <row r="14">
      <c r="A14" s="4" t="inlineStr">
        <is>
          <t>Notes receivable - officers, employees, affiliates, less current portion</t>
        </is>
      </c>
      <c r="B14" s="6" t="n">
        <v>638</v>
      </c>
      <c r="C14" s="6" t="n">
        <v>1119</v>
      </c>
    </row>
    <row r="15">
      <c r="A15" s="4" t="inlineStr">
        <is>
          <t>Other intangible assets, net</t>
        </is>
      </c>
      <c r="B15" s="6" t="n">
        <v>65409</v>
      </c>
      <c r="C15" s="6" t="n">
        <v>46294</v>
      </c>
    </row>
    <row r="16">
      <c r="A16" s="4" t="inlineStr">
        <is>
          <t>Deferred tax asset, net</t>
        </is>
      </c>
      <c r="B16" s="6" t="n">
        <v>42040</v>
      </c>
      <c r="C16" s="6" t="n">
        <v>33780</v>
      </c>
    </row>
    <row r="17">
      <c r="A17" s="4" t="inlineStr">
        <is>
          <t>Other assets</t>
        </is>
      </c>
      <c r="B17" s="6" t="n">
        <v>1521</v>
      </c>
      <c r="C17" s="6" t="n">
        <v>1175</v>
      </c>
    </row>
    <row r="18">
      <c r="A18" s="4" t="inlineStr">
        <is>
          <t>Total Assets</t>
        </is>
      </c>
      <c r="B18" s="6" t="n">
        <v>505881</v>
      </c>
      <c r="C18" s="6" t="n">
        <v>402785</v>
      </c>
    </row>
    <row r="19">
      <c r="A19" s="3" t="inlineStr">
        <is>
          <t>Current Liabilities</t>
        </is>
      </c>
      <c r="B19" s="4" t="inlineStr">
        <is>
          <t xml:space="preserve"> </t>
        </is>
      </c>
      <c r="C19" s="4" t="inlineStr">
        <is>
          <t xml:space="preserve"> </t>
        </is>
      </c>
    </row>
    <row r="20">
      <c r="A20" s="4" t="inlineStr">
        <is>
          <t>Revolving credit facility</t>
        </is>
      </c>
      <c r="B20" s="6" t="n">
        <v>37000</v>
      </c>
      <c r="C20" s="6" t="n">
        <v>45290</v>
      </c>
    </row>
    <row r="21">
      <c r="A21" s="4" t="inlineStr">
        <is>
          <t>Accounts payable and accrued liabilities, current portion</t>
        </is>
      </c>
      <c r="B21" s="6" t="n">
        <v>51626</v>
      </c>
      <c r="C21" s="6" t="n">
        <v>44394</v>
      </c>
    </row>
    <row r="22">
      <c r="A22" s="4" t="inlineStr">
        <is>
          <t>Contract liabilities</t>
        </is>
      </c>
      <c r="B22" s="6" t="n">
        <v>7905</v>
      </c>
      <c r="C22" s="6" t="n">
        <v>7481</v>
      </c>
    </row>
    <row r="23">
      <c r="A23" s="4" t="inlineStr">
        <is>
          <t>Notes payable, current portion</t>
        </is>
      </c>
      <c r="B23" s="6" t="n">
        <v>17075</v>
      </c>
      <c r="C23" s="6" t="n">
        <v>13989</v>
      </c>
    </row>
    <row r="24">
      <c r="A24" s="4" t="inlineStr">
        <is>
          <t>Operating lease obligation, current portion</t>
        </is>
      </c>
      <c r="B24" s="6" t="n">
        <v>10979</v>
      </c>
      <c r="C24" s="6" t="n">
        <v>9016</v>
      </c>
    </row>
    <row r="25">
      <c r="A25" s="4" t="inlineStr">
        <is>
          <t>Finance lease obligation, current portion</t>
        </is>
      </c>
      <c r="B25" s="6" t="n">
        <v>10394</v>
      </c>
      <c r="C25" s="6" t="n">
        <v>6586</v>
      </c>
    </row>
    <row r="26">
      <c r="A26" s="4" t="inlineStr">
        <is>
          <t>Total current liabilities</t>
        </is>
      </c>
      <c r="B26" s="6" t="n">
        <v>134979</v>
      </c>
      <c r="C26" s="6" t="n">
        <v>126756</v>
      </c>
    </row>
    <row r="27">
      <c r="A27" s="3" t="inlineStr">
        <is>
          <t>Non-Current Liabilities</t>
        </is>
      </c>
      <c r="B27" s="4" t="inlineStr">
        <is>
          <t xml:space="preserve"> </t>
        </is>
      </c>
      <c r="C27" s="4" t="inlineStr">
        <is>
          <t xml:space="preserve"> </t>
        </is>
      </c>
    </row>
    <row r="28">
      <c r="A28" s="4" t="inlineStr">
        <is>
          <t>Other non-current obligations</t>
        </is>
      </c>
      <c r="B28" s="6" t="n">
        <v>45079</v>
      </c>
      <c r="C28" s="6" t="n">
        <v>42288</v>
      </c>
    </row>
    <row r="29">
      <c r="A29" s="4" t="inlineStr">
        <is>
          <t>Notes payable, less current portion</t>
        </is>
      </c>
      <c r="B29" s="6" t="n">
        <v>19992</v>
      </c>
      <c r="C29" s="6" t="n">
        <v>13738</v>
      </c>
    </row>
    <row r="30">
      <c r="A30" s="4" t="inlineStr">
        <is>
          <t>Operating lease obligation, less current portion</t>
        </is>
      </c>
      <c r="B30" s="6" t="n">
        <v>37058</v>
      </c>
      <c r="C30" s="6" t="n">
        <v>37660</v>
      </c>
    </row>
    <row r="31">
      <c r="A31" s="4" t="inlineStr">
        <is>
          <t>Finance lease obligation, less current portion</t>
        </is>
      </c>
      <c r="B31" s="6" t="n">
        <v>17940</v>
      </c>
      <c r="C31" s="6" t="n">
        <v>14408</v>
      </c>
    </row>
    <row r="32">
      <c r="A32" s="4" t="inlineStr">
        <is>
          <t>Pension and post-retirement obligation, less current portion</t>
        </is>
      </c>
      <c r="B32" s="6" t="n">
        <v>4718</v>
      </c>
      <c r="C32" s="6" t="n">
        <v>4654</v>
      </c>
    </row>
    <row r="33">
      <c r="A33" s="4" t="inlineStr">
        <is>
          <t>Total liabilities</t>
        </is>
      </c>
      <c r="B33" s="6" t="n">
        <v>259766</v>
      </c>
      <c r="C33" s="6" t="n">
        <v>239504</v>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 as of December 31, 2024 and 2023</t>
        </is>
      </c>
      <c r="B35" s="6" t="n">
        <v>0</v>
      </c>
      <c r="C35" s="6" t="n">
        <v>0</v>
      </c>
    </row>
    <row r="36">
      <c r="A36" s="4" t="inlineStr">
        <is>
          <t>Common stock, $0.01 par value; 30,000,000 shares authorized as of December 31, 2024 and 2023; 21,281,247 shares issued and 17,382,138 outstanding, and 17,694,495 shares issued and 15,094,278 outstanding as of December 31, 2024 and 2023, respectively</t>
        </is>
      </c>
      <c r="B36" s="6" t="n">
        <v>213</v>
      </c>
      <c r="C36" s="6" t="n">
        <v>177</v>
      </c>
    </row>
    <row r="37">
      <c r="A37" s="4" t="inlineStr">
        <is>
          <t>Additional paid-in-capital</t>
        </is>
      </c>
      <c r="B37" s="6" t="n">
        <v>329073</v>
      </c>
      <c r="C37" s="6" t="n">
        <v>215420</v>
      </c>
    </row>
    <row r="38">
      <c r="A38" s="4" t="inlineStr">
        <is>
          <t>Accumulated other comprehensive income</t>
        </is>
      </c>
      <c r="B38" s="6" t="n">
        <v>1146</v>
      </c>
      <c r="C38" s="6" t="n">
        <v>590</v>
      </c>
    </row>
    <row r="39">
      <c r="A39" s="4" t="inlineStr">
        <is>
          <t>Treasury stock, at cost; 3,899,109 and 2,600,217, respectively</t>
        </is>
      </c>
      <c r="B39" s="6" t="n">
        <v>-60901</v>
      </c>
      <c r="C39" s="6" t="n">
        <v>-26410</v>
      </c>
    </row>
    <row r="40">
      <c r="A40" s="4" t="inlineStr">
        <is>
          <t>Stock subscription notes receivable</t>
        </is>
      </c>
      <c r="B40" s="6" t="n">
        <v>-30</v>
      </c>
      <c r="C40" s="6" t="n">
        <v>-76</v>
      </c>
    </row>
    <row r="41">
      <c r="A41" s="4" t="inlineStr">
        <is>
          <t>Accumulated deficit</t>
        </is>
      </c>
      <c r="B41" s="6" t="n">
        <v>-23386</v>
      </c>
      <c r="C41" s="6" t="n">
        <v>-26420</v>
      </c>
    </row>
    <row r="42">
      <c r="A42" s="4" t="inlineStr">
        <is>
          <t>Total shareholders' equity</t>
        </is>
      </c>
      <c r="B42" s="6" t="n">
        <v>246115</v>
      </c>
      <c r="C42" s="6" t="n">
        <v>163281</v>
      </c>
    </row>
    <row r="43">
      <c r="A43" s="4" t="inlineStr">
        <is>
          <t>TOTAL LIABILITIES AND EQUITY</t>
        </is>
      </c>
      <c r="B43" s="5" t="n">
        <v>505881</v>
      </c>
      <c r="C43" s="5" t="n">
        <v>402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34</v>
      </c>
      <c r="C4" s="5" t="n">
        <v>-66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ary Bow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Gary Bowman, the Company’s Chief Executive Officer and Chair, adopted a 10b5-1 Plan that provides for (i) with respect to Mr. Bowman, the sale of up to 92,500 shares of the Company’s common stock pursuant to the terms of the 10b5-1 Plan from March 2025 through February 2026, and (ii) with respect to Bowman Family Asset Management LLC (“BFAM”), an estate planning vehicle established to manage the investments of Mr. Bowman and his family and of which Mr. Bowman is the manager, the sale of up to 55,000 shares of the Company’s common stock pursuant to the terms of the 10b5-1 Plan from March 2025 through February 2026. Mr. Bowman’s prior 10b5-1 Plan on behalf of himself and BFAM expired by its terms in October 2024.</t>
        </is>
      </c>
    </row>
    <row r="10">
      <c r="A10" s="4" t="inlineStr">
        <is>
          <t>Name</t>
        </is>
      </c>
      <c r="B10" s="4" t="inlineStr">
        <is>
          <t>Gary Bowman</t>
        </is>
      </c>
      <c r="C10" s="4" t="inlineStr">
        <is>
          <t xml:space="preserve"> </t>
        </is>
      </c>
    </row>
    <row r="11">
      <c r="A11" s="4" t="inlineStr">
        <is>
          <t>Title</t>
        </is>
      </c>
      <c r="B11" s="4" t="inlineStr">
        <is>
          <t>Chief Executive Officer and Chai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Expiration Date</t>
        </is>
      </c>
      <c r="B14" s="4" t="inlineStr">
        <is>
          <t>February 2026</t>
        </is>
      </c>
      <c r="C14" s="4" t="inlineStr">
        <is>
          <t xml:space="preserve"> </t>
        </is>
      </c>
    </row>
    <row r="15">
      <c r="A15" s="4" t="inlineStr">
        <is>
          <t>Arrangement Duration</t>
        </is>
      </c>
      <c r="B15" s="4" t="inlineStr">
        <is>
          <t>102 days</t>
        </is>
      </c>
      <c r="C15" s="4" t="inlineStr">
        <is>
          <t xml:space="preserve"> </t>
        </is>
      </c>
    </row>
    <row r="16">
      <c r="A16" s="4" t="inlineStr">
        <is>
          <t>Bruce Labovit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6, 2024, Bruce Labovitz, the Company’s Chief Financial Officer, adopted a 10b5-1 Plan that provides for the sale of up to 18,000 shares of the Company’s common stock pursuant to the terms of the 10b5-1 Plan from April 2025 through May 2025. Mr. Labovitz prior 10b5-1 Plan expires by its terms in January 2025.</t>
        </is>
      </c>
    </row>
    <row r="19">
      <c r="A19" s="4" t="inlineStr">
        <is>
          <t>Name</t>
        </is>
      </c>
      <c r="B19" s="4" t="inlineStr">
        <is>
          <t>Bruce Labovitz</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6, 2024</t>
        </is>
      </c>
      <c r="C22" s="4" t="inlineStr">
        <is>
          <t xml:space="preserve"> </t>
        </is>
      </c>
    </row>
    <row r="23">
      <c r="A23" s="4" t="inlineStr">
        <is>
          <t>Expiration Date</t>
        </is>
      </c>
      <c r="B23" s="4" t="inlineStr">
        <is>
          <t>January 2025</t>
        </is>
      </c>
      <c r="C23" s="4" t="inlineStr">
        <is>
          <t xml:space="preserve"> </t>
        </is>
      </c>
    </row>
    <row r="24">
      <c r="A24" s="4" t="inlineStr">
        <is>
          <t>Arrangement Duration</t>
        </is>
      </c>
      <c r="B24" s="4" t="inlineStr">
        <is>
          <t>46 days</t>
        </is>
      </c>
      <c r="C24" s="4" t="inlineStr">
        <is>
          <t xml:space="preserve"> </t>
        </is>
      </c>
    </row>
    <row r="25">
      <c r="A25" s="4" t="inlineStr">
        <is>
          <t>Aggregate Available</t>
        </is>
      </c>
      <c r="B25" s="6" t="n">
        <v>18000</v>
      </c>
      <c r="C25" s="6" t="n">
        <v>18000</v>
      </c>
    </row>
    <row r="26">
      <c r="A26" s="4" t="inlineStr">
        <is>
          <t>Trading Arrangement, Common Stock [Member] | Gary Bowma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92500</v>
      </c>
      <c r="C28" s="6" t="n">
        <v>92500</v>
      </c>
    </row>
    <row r="29">
      <c r="A29" s="4" t="inlineStr">
        <is>
          <t>Trading Arrangement, BFAM, Common Stock [Member] | Gary Bowman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55000</v>
      </c>
      <c r="C31" s="6" t="n">
        <v>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developing, implementing, and maintaining robust cybersecurity measures to safeguard our information systems and protect the confidentiality, integrity, and availability of our data. We have integrated cybersecurity risk management into our broader enterprise risk management framework to promote a company-wide culture of cybersecurity risk awareness and management. This integration aims to ensure that cybersecurity considerations are an integral part of our decision-making processes at every level. We have developed an enterprise risk management program (“ERM”) designed to assess, identify, manage and mitigate material risks, including cybersecurity risk. ERM is a Company-wide initiative that involves both the board of directors and our management. The program is designed to identify and assess risks most critical to our success including through an analysis of the likelihood of occurrence and potential impact of each risk. The executive leadership team, including our Chief Executive Officer, and our management team, comprised of department leaders and subject matter experts, are responsible for identifying, assessing, managing and mitigating risks with Board appropriate oversight. Our cybersecurity risk management includes enterprise-wide monitoring of cyber activity to identify and analyze potential events that may have an adverse effect or impact on our services, systems, resources, or reputation. This monitoring is designed to identify both external activity and routine internal activity for behavior that may be unusual or potentially malicious. Our cybersecurity monitoring and identification efforts include the use of a third- party managed detect and response security service to monitor and take action as necessary, with the response ranging from automated processes to immediately block and remove undesired risks to cybersecurity team review and action, depending on the nature and severity of the risk. We have a Cybersecurity Incident Response Plan which provides a framework for addressing a cyber-crisis, cyber-incident and/or data breach, and includes activating crisis, or business continuity recovery plans, as appropriate. Recognizing the complexity and evolving nature of cybersecurity threats, we engage with a range of external experts, including cybersecurity consultants in evaluating and testing our risk management systems. These partnerships enable us to leverage specialized knowledge and insights, with the aim of modeling our cybersecurity strategies and processes after industry best practices. Our collaboration with these third parties includes vulnerability management, threat and attack and consultation on security risks enhancements. Some engagements involve point in time activities with end products or reporting while others involve ongoing monitoring and management of risk across the Company. We do not believe that any risks from cybersecurity threats, nor any previous cybersecurity incidents, have materially affected us. However, the sophistication of cyber threats continues to increase, and the preventative actions that we have taken and continue to take to reduce the risk of cyber incidents and protect its systems and information may not successfully protect against all cyber incidents. For more information on how cybersecurity risk may materially affect our business strategy, results of operations, or financial condition, please refer to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critical importance of developing, implementing, and maintaining robust cybersecurity measures to safeguard our information systems and protect the confidentiality, integrity, and availability of our data. We have integrated cybersecurity risk management into our broader enterprise risk management framework to promote a company-wide culture of cybersecurity risk awareness and management. This integration aims to ensure that cybersecurity considerations are an integral part of our decision-making processes at every level.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and board of directors provide ultimate oversight of our cybersecurity risk management. Our Chief Information Security Officer, who also functions as our Chief Information Officer (“CIO”), provides quarterly reports to the Audit Committee regarding the evolving cybersecurity risk landscape, including emerging risks, as well as our processes, program and initiatives for managing these risks. The Audit Committee regularly reviews and discusses with management the strategies, processes, procedures and controls pertaining to the management of our information technology operations, including cyber risks and cybersecurity.</t>
        </is>
      </c>
    </row>
    <row r="11">
      <c r="A11" s="4" t="inlineStr">
        <is>
          <t>Cybersecurity Risk Board Committee or Subcommittee Responsible for Oversight [Text Block]</t>
        </is>
      </c>
      <c r="B11" s="4" t="inlineStr">
        <is>
          <t>Our CIO, who reports directly to the CEO, has significant professional experience including senior technical leadership roles at public companies and m aintains the certified information systems security professional (CISSP) certification. Under the direction of the CIO, our information technology department continuously analyzes cybersecurity and resiliency risks to our business, considers industry trends and implements controls, as appropriate, to mitigate these risks and conducts regular enterprise-wide training on cybersecurity threats for all employees. This analysis drives our long- and short-term cybersecurity strategies, which are executed through a collaborative effort within the department and are communicated to the board of directors regularly.</t>
        </is>
      </c>
    </row>
    <row r="12">
      <c r="A12" s="4" t="inlineStr">
        <is>
          <t>Cybersecurity Risk Process for Informing Board Committee or Subcommittee Responsible for Oversight [Text Block]</t>
        </is>
      </c>
      <c r="B12" s="4" t="inlineStr">
        <is>
          <t>Our Audit Committee and board of directors provide ultimate oversight of our cybersecurity risk management. Our Chief Information Security Officer, who also functions as our Chief Information Officer (“CIO”), provides quarterly reports to the Audit Committee regarding the evolving cybersecurity risk landscape, including emerging risks, as well as our processes, program and initiatives for managing these risks. The Audit Committee regularly reviews and discusses with management the strategies, processes, procedures and controls pertaining to the management of our information technology operations, including cyber risks and cybersecurity. Our CIO, who reports directly to the CEO, has significant professional experience including senior technical leadership roles at public companies and m aintains the certified information systems security professional (CISSP) certification. Under the direction of the CIO, our information technology department continuously analyzes cybersecurity and resiliency risks to our business, considers industry trends and implements controls, as appropriate, to mitigate these risks and conducts regular enterprise-wide training on cybersecurity threats for all employees. This analysis drives our long- and short-term cybersecurity strategies, which are executed through a collaborative effort within the department and are communicated to the board of directors regularly.</t>
        </is>
      </c>
    </row>
    <row r="13">
      <c r="A13" s="4" t="inlineStr">
        <is>
          <t>Cybersecurity Risk Role of Management [Text Block]</t>
        </is>
      </c>
      <c r="B13" s="4" t="inlineStr">
        <is>
          <t>Our CIO, who reports directly to the CEO, has significant professional experience including senior technical leadership roles at public companies and m aintains the certified information systems security professional (CISSP) certification. Under the direction of the CIO, our information technology department continuously analyzes cybersecurity and resiliency risks to our business, considers industry trends and implements controls, as appropriate, to mitigate these risks and conducts regular enterprise-wide training on cybersecurity threats for all employees. This analysis drives our long- and short-term cybersecurity strategies, which are executed through a collaborative effort within the department and are communicated to the board of directors regula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who reports directly to the CEO, has significant professional experience including senior technical leadership roles at public companies and m aintains the certified information systems security professional (CISSP) certification. Under the direction of the CIO, our information technology department continuously analyzes cybersecurity and resiliency risks to our business, considers industry trends and implements controls, as appropriate, to mitigate these risks and conducts regular enterprise-wide training on cybersecurity threats for all employees. This analysis drives our long- and short-term cybersecurity strategies, which are executed through a collaborative effort within the department and are communicated to the board of directors regularly.</t>
        </is>
      </c>
    </row>
    <row r="16">
      <c r="A16" s="4" t="inlineStr">
        <is>
          <t>Cybersecurity Risk Management Expertise of Management Responsible [Text Block]</t>
        </is>
      </c>
      <c r="B16" s="4" t="inlineStr">
        <is>
          <t>Our CIO, who reports directly to the CEO, has significant professional experience including senior technical leadership roles at public companies and m</t>
        </is>
      </c>
    </row>
    <row r="17">
      <c r="A17" s="4" t="inlineStr">
        <is>
          <t>Cybersecurity Risk Process for Informing Management or Committees Responsible [Text Block]</t>
        </is>
      </c>
      <c r="B17" s="4" t="inlineStr">
        <is>
          <t>Our Audit Committee and board of directors provide ultimate oversight of our cybersecurity risk management. Our Chief Information Security Officer, who also functions as our Chief Information Officer (“CIO”), provides quarterly reports to the Audit Committee regarding the evolving cybersecurity risk landscape, including emerging risks, as well as our processes, program and initiatives for managing these risks. The Audit Committee regularly reviews and discusses with management the strategies, processes, procedures and controls pertaining to the management of our information technology operations, including cyber risks and cybersecurity. Our CIO, who reports directly to the CEO, has significant professional experience including senior technical leadership roles at public companies and m aintains the certified information systems security professional (CISSP) certification. Under the direction of the CIO, our information technology department continuously analyzes cybersecurity and resiliency risks to our business, considers industry trends and implements controls, as appropriate, to mitigate these risks and conducts regular enterprise-wide training on cybersecurity threats for all employees. This analysis drives our long- and short-term cybersecurity strategies, which are executed through a collaborative effort within the department and are communicated to the board of directors regula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Basis of Presentation</t>
        </is>
      </c>
      <c r="B5" s="4" t="inlineStr">
        <is>
          <t>Basis of Presentation The accompanying consolidated financial statements and footnotes have been prepared in accordance with generally accepted accounting principles in the United States of America (“U.S. GAAP”) and applicable regulations of the Securities and Exchange Commission (“SEC”). The accompanying consolidated financial statements include the accounts of the Company and its wholly owned subsidiaries. All intercompany accounts and transactions have been eliminated in consolidation.</t>
        </is>
      </c>
    </row>
    <row r="6">
      <c r="A6" s="4" t="inlineStr">
        <is>
          <t>Emerging Growth Company</t>
        </is>
      </c>
      <c r="B6" s="4" t="inlineStr">
        <is>
          <t xml:space="preserve">Emerging Growth Company </t>
        </is>
      </c>
    </row>
    <row r="7">
      <c r="A7" s="4" t="inlineStr">
        <is>
          <t>Revenue Recognition</t>
        </is>
      </c>
      <c r="B7" s="4" t="inlineStr">
        <is>
          <t>Revenue Recognition As discussed in Note 1, the Company provides a variety of engineering and related professional services to customers located throughout the United Stat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the related ages of past due receivables, including knowledge of a customer’s financial condition, its historical collection experience, and other factors relevant to assessing the collectability of such receivables. No single customer accounted for more than 10% of the Company's outstanding receivables at December 31, 2024 and 2023 .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8">
      <c r="A8" s="4" t="inlineStr">
        <is>
          <t>Cash and Cash Equivalent</t>
        </is>
      </c>
      <c r="B8" s="4" t="inlineStr">
        <is>
          <t>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t>
        </is>
      </c>
    </row>
    <row r="9">
      <c r="A9" s="4" t="inlineStr">
        <is>
          <t>Concentration of Credit Risk and other Concentrations</t>
        </is>
      </c>
      <c r="B9"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10">
      <c r="A10" s="4" t="inlineStr">
        <is>
          <t>Allowance for Doubtful Accounts and Expected Credit Losses</t>
        </is>
      </c>
      <c r="B10" s="4" t="inlineStr">
        <is>
          <t>Allowance for Doubtful Accounts and Expected Credit Losses</t>
        </is>
      </c>
    </row>
    <row r="11">
      <c r="A11" s="4" t="inlineStr">
        <is>
          <t>Property and Equipment</t>
        </is>
      </c>
      <c r="B11" s="4" t="inlineStr">
        <is>
          <t>Property and Equipment</t>
        </is>
      </c>
    </row>
    <row r="12">
      <c r="A12" s="4" t="inlineStr">
        <is>
          <t>Self-Insurance Reserves</t>
        </is>
      </c>
      <c r="B12" s="4" t="inlineStr">
        <is>
          <t xml:space="preserve">Self-Insurance Reserves Effective January 1, 2024, the Company adopted a self-insured health plan for its employees. The self-insured health plan provides medical benefits to eligible employees and their dependents. Under the self-insured model, the Company assume s the financial responsibility for employee healthcare costs, with excess insurance coverage for claims exceeding certain thresholds. In general, we are self-insured for large portions of the claims; however, we do use stop-loss insurance to limit exposure to large individual claims to reduce the Company’s risk. </t>
        </is>
      </c>
    </row>
    <row r="13">
      <c r="A13" s="4" t="inlineStr">
        <is>
          <t>Pension and Post-retirement</t>
        </is>
      </c>
      <c r="B13" s="4" t="inlineStr">
        <is>
          <t>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t>
        </is>
      </c>
    </row>
    <row r="14">
      <c r="A14" s="4" t="inlineStr">
        <is>
          <t>Leases</t>
        </is>
      </c>
      <c r="B14" s="4" t="inlineStr">
        <is>
          <t>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t>
        </is>
      </c>
    </row>
    <row r="15">
      <c r="A15" s="4" t="inlineStr">
        <is>
          <t>Business Combinations</t>
        </is>
      </c>
      <c r="B15"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final determination of the values of assets acquired or liabilities assumed,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t>
        </is>
      </c>
    </row>
    <row r="16">
      <c r="A16" s="4" t="inlineStr">
        <is>
          <t>Goodwill and Intangible Assets</t>
        </is>
      </c>
      <c r="B16" s="4" t="inlineStr">
        <is>
          <t>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assessment October 1st of each year. As its business is highly integrated and its components have similar economic characteristics, the Company has concluded it has one reporting unit at the combined entity level. The Company evaluates goodwill for potential impairment on an annual basis or at other times during the year if indicators of impairment exist. The Company evaluates goodwill for potential impairment by comparing the carrying value of the reporting unit to its fair value. When the Company evaluates goodwill for potential impairment, generally, the Company first performs a qualitative assessment to determine whether it is more likely than not that the fair value of a reporting unit is less than its carrying value. If the Company determines qualitatively that it is more likely than not that the fair value of a reporting unit is less than its carrying value, or if the Company decides to bypass the qualitative assessment, the Company performs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the reporting unit,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the Company's consolidated income statements in an amount equal to the excess of the carrying value over the estimated fair value, limited to the total amount of goodwill. The Company performed an impairment analysis for the years ended December 31, 2024 and 2023 and concluded that the fair value of the reporting unit was in excess of its carrying amount, and as such, no impairment was required. Definite-lived intangible assets that were acquired through asset acquisitions or business combinations include customer relationships, contract rights, and favorable leaseholds. These intangible assets are amortized over their estimated useful lives ranging from two</t>
        </is>
      </c>
    </row>
    <row r="17">
      <c r="A17" s="4" t="inlineStr">
        <is>
          <t>Variable Interest Entities</t>
        </is>
      </c>
      <c r="B17" s="4" t="inlineStr">
        <is>
          <t>Variable Interest Entities We have an economic interest in an entity that is a VIE. On April 2, 2024, the Company through a newly created, wholly owned subsidiary, acquired 100% of the outstanding stock of Surdex Corporation ("Surdex"). The wholly owned subsidiary was then merged into Surdex, with Surdex being the surviving entity. Concurrently, Hoffman Aviation Services, Inc. ("HAS") was established and is wholly owned by the former shareholders of Surdex Corporation. HAS was established for the purpose of providing services exclusively to Surdex. The Company was determined to be the primary beneficiary; therefore, HAS has been consolidated into the Company's financial results, with all intercompany transactions eliminated during the consolidation process. To determine if we are the primary beneficiary, we assess whether we possess the power to direct the activities that most significantly influence the VIE's economic performance, as well as the obligation to absorb losses or the right to receive benefits that could be materially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t>
        </is>
      </c>
    </row>
    <row r="18">
      <c r="A18" s="4" t="inlineStr">
        <is>
          <t>Stock-based Compensation</t>
        </is>
      </c>
      <c r="B18" s="4" t="inlineStr">
        <is>
          <t>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 The Company grants Performance Stock Units (PSUs) to executive officers of the Company under the Officers LTIP . The number of units earned is based on total shareholder return (“TSR”) of the Company’s common stock relative to the TSR of the components of a custom peer group during the performance period. The performance period typically spans three years, with vesting occurring at the end of the period. See Note 16 Employee Stock Purchase and Stock Incentive Plans.</t>
        </is>
      </c>
    </row>
    <row r="19">
      <c r="A19" s="4" t="inlineStr">
        <is>
          <t>Non-recourse Notes Treated as Substantive Options</t>
        </is>
      </c>
      <c r="B19" s="4" t="inlineStr">
        <is>
          <t>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s for stock purchases through exercise in accordance with ASC Topic 718. No note receivable exists for these non-recourse notes.</t>
        </is>
      </c>
    </row>
    <row r="20">
      <c r="A20" s="4" t="inlineStr">
        <is>
          <t>Fair Value Measurements</t>
        </is>
      </c>
      <c r="B20"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4 and 2023: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Binomial Lattice Model,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cost of revenue and EBITDA, (ii) attrition rates and (iii) the estimated discount rate that reflects the level of risk associated with receiving future cash flows. Other personal property assets, such as property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t>
        </is>
      </c>
    </row>
    <row r="21">
      <c r="A21" s="4" t="inlineStr">
        <is>
          <t>Advertising Expense</t>
        </is>
      </c>
      <c r="B21" s="4" t="inlineStr">
        <is>
          <t>Advertising Expense</t>
        </is>
      </c>
    </row>
    <row r="22">
      <c r="A22" s="4" t="inlineStr">
        <is>
          <t>Income Taxes</t>
        </is>
      </c>
      <c r="B22"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4 and 2023 was 133.9% and (2.7)%.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21 and thereafter remain subject to examination by the U.S. Internal Revenue Service. The statute of limitations on the Company’s state income tax returns generally conforms to the federal three-year statute of limitations.</t>
        </is>
      </c>
    </row>
    <row r="23">
      <c r="A23" s="4" t="inlineStr">
        <is>
          <t>Segments</t>
        </is>
      </c>
      <c r="B23" s="4" t="inlineStr">
        <is>
          <t>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See Note 19 Segment Information for further information on the Company’s reportable segment.</t>
        </is>
      </c>
    </row>
    <row r="24">
      <c r="A24" s="4" t="inlineStr">
        <is>
          <t>Recently Issued Accounting Guidance</t>
        </is>
      </c>
      <c r="B24" s="4" t="inlineStr">
        <is>
          <t>Recently Issued Accounting Guidance Accounting guidance recently adopted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9 Segment Information for further information on the Company’s reportable segment. Accounting guidance not yet adopte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Useful Lives</t>
        </is>
      </c>
      <c r="B4" s="4" t="inlineStr">
        <is>
          <t>Depreciation is provided for using the straight-line method over the estimated useful lives as follows for the major classes of assets: Computer equipment 3 to 5 years Aircraft 3 to 36 years Survey equipment 2 to 5 years Camera equipment 5 years Aircraft engines &amp; GPS 3 to 10 years Vehicles 5 years Furniture and fixtures 7 years Software 3 to 5 years Leasehold improvements the lesser of useful life or term of lease</t>
        </is>
      </c>
    </row>
    <row r="5">
      <c r="A5" s="4" t="inlineStr">
        <is>
          <t>Summary of Change in Contingent Consideration</t>
        </is>
      </c>
      <c r="B5" s="4" t="inlineStr">
        <is>
          <t xml:space="preserve">The following is a summary of change in contingent consideration: For the Year Ended For the Year Ended (in thousands) December 31, 2024 December 31, 2023 Balance at beginning of period $ 10,567 $ 487 Fair value of contingent consideration issuances 2,030 10,379 Change in fair value of contingent consideration (1,559) (299) Settlement of contingent consideration (4,386) – Balance at end of period $ 6,652 $ 10,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Certain Related Information (Tables)</t>
        </is>
      </c>
      <c r="B1" s="2" t="inlineStr">
        <is>
          <t>12 Months Ended</t>
        </is>
      </c>
    </row>
    <row r="2">
      <c r="B2" s="2" t="inlineStr">
        <is>
          <t>Dec. 31, 2024</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The following table represents a reconciliation of the net income and weighted average shares outstanding for the calculation of basic and diluted earnings (loss) per share for the years ended December 31, 2024 and 2023 (in thousands, except share data): For the Year Ended December 31, 2024 2023 Numerator Net income (loss) $ 3,034 $ (6,624) Earnings allocated to non-vested shares 230 – Subtotal $ 2,804 $ (6,624) Denominator Weighted average common shares outstanding 15,754,344 12,490,914 Effect of dilutive nominal options – – Effect of dilutive contingently earned shares 377,679 – Dilutive average shares outstanding 16,132,023 12,490,914 Basic earnings (loss) per share $ 0.18 $ (0.53) Dilutive earnings (loss) per share $ 0.17 $ (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rovisional Estimates, Final adjustments and Preliminary Calculations of the Fair Values of Assets Acquired and Liabilities Assumed</t>
        </is>
      </c>
      <c r="B4" s="4" t="inlineStr">
        <is>
          <t xml:space="preserve">The following summarizes the preliminary calculations of the fair values of Surdex assets acquired and liabilities assumed as of the acquisition date (in thousands): (in thousands) Surdex Assets: Accounts Receivable, net $ 4,052 Contract assets 3,312 Prepaid and other current assets 2,174 Property and equipment, net 15,085 Operating lease, right-of-use assets 1,030 Goodwill 17,248 Other intangible assets 12,900 Total assets acquired: $ 55,801 Liabilities: Accounts payable and accrued liabilities, current portion $ 3,938 Contract liabilities 772 Other non-current obligations 10,689 Operating lease obligation, less current portion 1,030 Deferred tax liability 6,952 Total liabilities assumed: $ 23,381 Net assets acquired: $ 32,420 Cash flow reconciling items: Issuance of common stock as partial consideration (16,536) Cash paid for acquisition, net of cash acquired $ 15,884 The following summarizes the preliminary calculations of the fair values of the other 2024 acquisition assets acquired and liabilities assumed as of the acquisition date (in thousands): (in thousands) 2024 Assets: Accounts Receivable, net $ 5,757 Contract assets 2,468 Prepaid and other current assets 201 Property and equipment, net 685 Operating lease, right-of-use assets 2,681 Goodwill 20,623 Other intangible assets 13,531 Other assets 118 Total assets acquired: $ 46,064 Liabilities: Accounts payable and accrued liabilities, current portion $ 1,370 Contract liabilities $ 2,705 Other non-current obligations $ 9,954 Operating lease obligation, less current portion $ 2,681 Deferred tax liability 3,126 Total liabilities assumed: $ 19,836 Net assets acquired: $ 26,228 Cash flow reconciling items: Issuance of common stock as partial consideration (17,780) Cash paid for acquisitions, net of cash acquired $ 8,448 The purchase price allocations at fair value, for 2023 acquisitions as of December 31, 2023 are presented below: (in thousands) 2023 Assets: Accounts Receivable, net $ 10,112 Contract assets 6,334 Prepaid and other current assets 361 Property and equipment, net 1,952 Operating lease, right-of-use assets 7,078 Goodwill 43,900 Other intangible assets 27,361 Other assets 44 Total assets acquired: $ 97,142 Liabilities: Accounts payable and accrued liabilities, current portion $ 3,228 Contract liabilities 4,891 Other non-current obligations 24,222 Operating lease obligation, less current portion 7,078 Deferred tax liability 5,787 Total liabilities assumed: $ 45,206 Net assets acquired: $ 51,936 Cash flow reconciling items: Issuance of common stock as partial consideration (26,133) Cash paid for acquisitions, net of cash acquired $ 25,803 The following table summarizes the preliminary purchase price allocation at fair value for identifiable intangible assets acquired in 2024 and 2023: 2024 Weighted-Average Life 2023 Weighted-Average Life Customer relationships $ 20,540 12.51 $ 20,050 10.45 Contract rights 5,790 1.42 6,980 1.18 Favorable leaseholds 101 5.50 331 7.76 Total $ 26,431 $ 27,361 </t>
        </is>
      </c>
    </row>
    <row r="5">
      <c r="A5" s="4" t="inlineStr">
        <is>
          <t>Summary of Results of Operations of Businesses Acquired From Their Respective Dates of Acquisitions</t>
        </is>
      </c>
      <c r="B5" s="4" t="inlineStr">
        <is>
          <t xml:space="preserve">The following table presents the results of operations of Surdex since the date of acquisition for the year ended December 31, 2024 (in thousands): For the Year Ended December 31, 2024 Gross Contract Revenue 1 $ 20,708 Pre-tax Net Loss 2 $ 66 1 Gross contract revenue includes adjustments as required by ASC 606, Revenue from Contracts with Customers based on opening balance sheet provided by the acquired company. There is no assurance these adjustments will be consistent in future periods. Opening balance sheet balances are subject to adjustment prior to being finalized. 2 Pre-tax Net Income excludes corporate overhead allocation. For the Year Ended December 31, 2024 Gross Contract Revenue 1 $ 21,741 Pre-tax Net Income 2 $ 3,973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t>
        </is>
      </c>
    </row>
    <row r="6">
      <c r="A6" s="4" t="inlineStr">
        <is>
          <t>Summary of Unaudited Proforma Results</t>
        </is>
      </c>
      <c r="B6" s="4" t="inlineStr">
        <is>
          <t>The unaudited pro forma results are presented for informational purposes only and are not meant to represent actual operating results that would have been achieved had the related events occurred on such date (in thousands): For the Year Ended December 31, 2024 December 31, 2023 Gross Contract Revenue 3 $ 432,581 $ 376,308 Pre-tax Net Loss $ 9,714 $ 6,221 3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presented for informational purposes only and are not meant to represent actual operating results that would have been achieved had the related events occurred on such date (in thousands): For the Year Ended December 31, 2024 December 31, 2023 Gross Contract Revenue 3 $ 442,345 $ 379,909 Pre-tax Net Loss $ 7,162 $ 5,686 3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Disaggregated Revenues By Type</t>
        </is>
      </c>
      <c r="B4" s="4" t="inlineStr">
        <is>
          <t>Disaggregated revenues by contract type were as follows (in thousands): For the Twelve Months Ended December 31, 2024 2023 Fixed fee $ 387,328 90.8 % $ 309,703 89.4 % Time-and materials 39,236 9.2 % 36,553 10.6 % Gross contract revenue $ 426,564 100.0 % $ 346,256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December 31, 2024 December 31, 2023 Costs incurred on uncompleted contracts $ 388,531 $ 359,509 Estimated contract earnings in excess of costs 600,147 541,851 Estimated contract earnings to date 988,678 901,360 Less: billed to date (953,214) (875,321) Net contract assets $ 35,464 $ 26,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v>
      </c>
      <c r="C8" s="6" t="n">
        <v>30000000</v>
      </c>
    </row>
    <row r="9">
      <c r="A9" s="4" t="inlineStr">
        <is>
          <t>Common stock, shares issued (in shares)</t>
        </is>
      </c>
      <c r="B9" s="6" t="n">
        <v>21281247</v>
      </c>
      <c r="C9" s="6" t="n">
        <v>17694495</v>
      </c>
    </row>
    <row r="10">
      <c r="A10" s="4" t="inlineStr">
        <is>
          <t>Common stock, shares outstanding (in shares)</t>
        </is>
      </c>
      <c r="B10" s="6" t="n">
        <v>17382138</v>
      </c>
      <c r="C10" s="6" t="n">
        <v>15094278</v>
      </c>
    </row>
    <row r="11">
      <c r="A11" s="4" t="inlineStr">
        <is>
          <t>Treasury stock, at cost shares (in shares)</t>
        </is>
      </c>
      <c r="B11" s="6" t="n">
        <v>3899109</v>
      </c>
      <c r="C11" s="6" t="n">
        <v>2600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Notes Receivable</t>
        </is>
      </c>
      <c r="B4" s="4" t="inlineStr">
        <is>
          <t>The following is a summary of these notes receivable (in thousands): December 31, 2024 December 31, 2023 Officers, employees and affiliated entities - Interest accrues annually at rates ranging from 0.0% - 5.5%. The notes receivable mature through Dec. 31, 2027. $ 2,527 $ 2,318 Unrelated third party - Currently no interest is being accrued on this note. The note receivable matures in Dec. 31, 2025. 1 903 903 Total: 3,430 3,221 Less: current portion Officers, employees and affiliates (1,889) (1,199) Non-current portion $ 1,541 $ 2,022 1 Notes initiated prior to the Company's initial public offe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for Fixed and Financed Assets</t>
        </is>
      </c>
      <c r="B4" s="4" t="inlineStr">
        <is>
          <t xml:space="preserve">Property and equipment for fixed assets are as follows (in thousands): December 31, 2024 December 31, 2023 Computer equipment $ 2,867 $ 2,321 Survey equipment 5,944 5,711 Vehicles 2,425 2,127 Furniture and fixtures 2,581 2,498 Leasehold improvements 9,469 8,870 Software 396 389 Camera equipment 891 – Aircraft 7,829 – Aircraft engine &amp; GPS 1,517 – Fixed assets pending lease financing 1 715 960 Total: 34,634 22,876 Less: accumulated depreciation (18,604) (14,818) Property and Equipment, net of finance lease assets $ 16,030 $ 8,058 1 assets acquired which will be re-financed under the Company's finance lease facilities Property and equipment for finance leased assets are as follows (in thousands): December 31, 2024 December 31, 2023 Equipment $ 33,654 $ 20,435 Vehicles 10,287 8,540 Total: 43,941 28,975 Less: accumulated amortization on leased assets (17,960) (9,432) Finance lease assets, net $ 25,981 $ 19,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The following is a summary of goodwill resulting from business acquisitions held by the Company at December 31, 2024 (in thousands): Goodwill Balance as of December 31, 2023 $ 96,393 2024 Acquisitions - additions 37,985 2024 Acquisitions - adjustments (114) 2023 Acquisitions - adjustments 389 Balance as of December 31, 2024 $ 134,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December 31, 2024 and December 31, 2023 (in thousands): December 31, 2024 December 31, 2023 Gross Amount Accumulated Amortization Net Balance Gross Amount Accumulated Amortization Net Balance Customer relationships $ 64,164 $ (11,172) $ 52,992 $ 43,644 $ (5,643) $ 38,001 Contract rights 20,051 (16,393) 3,658 14,261 (8,036) 6,225 Favorable leaseholds 619 (182) 437 518 (105) 413 Domain name 281 – 281 281 – 281 Licensing rights 8,041 – 8,041 1,374 – 1,374 Total $ 93,156 $ (27,747) $ 65,409 $ 60,078 $ (13,784) $ 46,294 </t>
        </is>
      </c>
    </row>
    <row r="5">
      <c r="A5" s="4" t="inlineStr">
        <is>
          <t>Summary of Weighted Average Useful Lives of Intangible Assets by Asset Class Used for Straight-line Expense Purposes</t>
        </is>
      </c>
      <c r="B5" s="4" t="inlineStr">
        <is>
          <t>The following table summarizes the total weighted average useful lives of intangible assets by asset class used for expense purposes: December 31, 2024 December 31, 2023 Customer relationships 11.35 11.27 Contract rights 1.75 1.84 Leaseholds 7.48 7.86</t>
        </is>
      </c>
    </row>
    <row r="6">
      <c r="A6" s="4" t="inlineStr">
        <is>
          <t>Summary of Future Amortization</t>
        </is>
      </c>
      <c r="B6" s="4" t="inlineStr">
        <is>
          <t xml:space="preserve">Future amortization is as follows for the years ending December 31 (in thousands): Year ending December 31, 2025 $ 8,925 2026 6,937 2027 6,067 2028 5,538 2029 5,442 Thereafter 24,178 Total $ 57,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4</t>
        </is>
      </c>
    </row>
    <row r="3">
      <c r="A3" s="3" t="inlineStr">
        <is>
          <t>Debt Instruments [Abstract]</t>
        </is>
      </c>
      <c r="B3" s="4" t="inlineStr">
        <is>
          <t xml:space="preserve"> </t>
        </is>
      </c>
    </row>
    <row r="4">
      <c r="A4" s="4" t="inlineStr">
        <is>
          <t>Schedule of Notes Payable</t>
        </is>
      </c>
      <c r="B4" s="4" t="inlineStr">
        <is>
          <t>Notes payable consist of the following (in thousands): December 31, 2024 December 31, 2023 Related and/or affiliated parties: 1 Shareholders and owners of acquired entities - Interest accrues annually at rates ranging from 3.25% - 11.00%. The notes payable mature on various dates through February 2028. $ 25,498 $ 21,663 Convertible notes payable - Interest accrues annually at rates ranging from 4.75% - 8.00% annually. The convertible notes payable mature on various dates through November 2028. 5,047 6,631 Unrelated third parties: Note payable for purchase of tangible assets 5,522 130 Note payable for purchase of intangible asset 2,075 – Fixed credit facility - see note 11 – 344 Discounts on notes payable issued as consideration in acquisitions: 1 Shareholders and owners of acquired entities (915) (1,041) Other (160) – Total 37,067 27,727 Less: current portion (17,075) (13,989) Non-current portion $ 19,992 $ 13,738 1 Includes notes payable to all owners irrespective of current relationship with the Company.</t>
        </is>
      </c>
    </row>
    <row r="5">
      <c r="A5" s="4" t="inlineStr">
        <is>
          <t>Schedule of Future Principal Payments on Notes Payable</t>
        </is>
      </c>
      <c r="B5" s="4" t="inlineStr">
        <is>
          <t xml:space="preserve">Future principal payments on notes payable, presented as the gross amount before discounts, are as follows for the years ending December 31 (in thousands): 2025 $ 17,598 2026 10,463 2027 7,256 2028 2,291 2029 534 Total $ 38,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Benefit Obligation in Excess of Plan Assets</t>
        </is>
      </c>
      <c r="B4" s="4" t="inlineStr">
        <is>
          <t xml:space="preserve">The following tables provide reconciliations of the changes in the Plans’ benefit obligations as of December 31, 2024 and 2023: (Amounts in thousands) December 31, 2024 December 31, 2023 Change in benefit obligation Benefit obligation at beginning of year $ 5,046 $ 5,087 Service cost 39 41 Interest cost 276 273 Direct benefit payments (296) (303) Net transfers in 559 – Actuarial gain (598) (52) Benefit obligation at end of year $ 5,026 $ 5,046 </t>
        </is>
      </c>
    </row>
    <row r="5">
      <c r="A5" s="4" t="inlineStr">
        <is>
          <t>Schedule of Amounts Recognized in Balance Sheet</t>
        </is>
      </c>
      <c r="B5" s="4" t="inlineStr">
        <is>
          <t>The following table sets forth the amounts recognized in the consolidated balance sheets as of December 31, 2024 and 2023: (Amounts in thousands) December 31, 2024 December 31, 2023 Amount recognized in the consolidated balance sheets: Accounts payable and accrued liabilities, current portion $ (308) $ (392) Post-retirement obligation, less current portion (4,718) (4,654) Net amount recognized in the balance sheet $ (5,026) $ (5,0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provision (benefit) for income taxes consisted of the following (in thousands): December 31, December 31, Current expense (benefit): Federal $ 4,418 $ 20,694 State 3,242 5,001 Foreign 24 24 Total 7,684 25,719 Deferred expense (benefit): Federal (16,512) (21,454) State (3,152) (4,088) Foreign – – Total (19,665) (25,542) Provision (benefit) for income taxes $ (11,980) $ 177 </t>
        </is>
      </c>
    </row>
    <row r="5">
      <c r="A5" s="4" t="inlineStr">
        <is>
          <t>Schedule of Components of Deferred Tax Assets and Deferred Tax Liabilities</t>
        </is>
      </c>
      <c r="B5" s="4" t="inlineStr">
        <is>
          <t xml:space="preserve">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Lease liabilities $ 12,379 $ 12,119 Bad debt reserve 795 608 Accrued employee related expenses 2,633 1,029 Capitalized research and development costs 52,040 37,957 Restricted stock units 2,965 3,052 Performance stock units 1,878 1,738 Acquisition related transaction costs 818 890 73,508 57,393 Deferred tax liabilities: Fixed asset depreciation (7,579) (4,833) Lease assets (10,833) (10,387) Intangible asset amortization (6,782) (1,775) Prepaid expenses (1,442) (1,102) Section 481(a) adjustment (1,580) (3,343) Goodwill amortization (3,136) (2,175) Other (115) 2 (31,467) (23,613) Net deferred tax assets (liabilities) $ 42,040 $ 33,780 </t>
        </is>
      </c>
    </row>
    <row r="6">
      <c r="A6" s="4" t="inlineStr">
        <is>
          <t>Schedule of Reconciliation of Income Tax Expense</t>
        </is>
      </c>
      <c r="B6" s="4" t="inlineStr">
        <is>
          <t xml:space="preserve">Income tax expense (benefit) differed from the amounts computed by applying the federal statutory income tax rate of 21% to pretax income due to the following adjustments (in thousands): December 31, December 31, Statutory rate $ (1,871) $ (1,354) State income taxes, net of federal benefit (879) (138) Section 162(m) compensation differences 3,499 1,381 Other permanent differences (29) – Meals &amp; entertainment 399 267 Employee stock purchase plans 319 201 Acquisition-related costs 4 112 Stock compensation (3,952) (1,970) Foreign taxes 24 24 Other (13) (111) Research &amp; development credit (7,067) (3,098) Uncertain tax positions (2,414) 4,863 Provision (benefit) for income tax $ (11,980) $ 177 </t>
        </is>
      </c>
    </row>
    <row r="7">
      <c r="A7" s="4" t="inlineStr">
        <is>
          <t>Reconciliation of Beginning Balance and Ending Amounts of Unrecognized Tax Benefits</t>
        </is>
      </c>
      <c r="B7" s="4" t="inlineStr">
        <is>
          <t xml:space="preserve">A reconciliation of the beginning balance and ending amounts of unrecognized tax benefits (excluding interest and penalties) is as follows for the year ended December 31, 2024, and 2023 (in thousands): 2024 2023 Balances at January 1 $ 38,899 $ 716 Additions based on tax positions related to the prior year 99 14,485 Decreases based on tax positions related to prior year (5,354) – Additions based on tax positions related to the current year 19,617 23,698 Settlements – – Balances at December 31 $ 53,261 $ 38,8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mployee Stock Purchase Plan for the year ended December 31, 2024 (in thousands, except share data): December 31, 2024 Proceeds from the issuance of common stock under the ESPP $ 1,921 Number of shares sold 78,533</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Weighted Outstanding at January 1, 2023 10,030 $ 5.99 Granted – – Exercised (4,897) 5.97 Expired or cancelled – – Outstanding at December 31, 2023 5,133 $ 6.02 Granted – – Exercised (4,779) 5.98 Expired or cancelled – – Outstanding at December 31, 2024 354 $ 6.61 The following summarizes information about options outstanding and exercisable at December 31, 2024 and December 31, 2023: Options Outstanding and Exercisable Exercise Total Weighted Weighted Total December 31, 2023 $ 6.28 5,133 5.0 $ 6.02 5,133 December 31, 2024 $ 6.28 354 5.0 $ 6.61 354</t>
        </is>
      </c>
    </row>
    <row r="6">
      <c r="A6" s="4" t="inlineStr">
        <is>
          <t>Summary of Activity of Restricted Shares Subject to Forfeiture</t>
        </is>
      </c>
      <c r="B6" s="4" t="inlineStr">
        <is>
          <t xml:space="preserve">The following table summarizes the activity of restricted shares subject to forfeiture: Number of Weighted Outstanding at January 1, 2023 1,837,309 14.33 Granted 734,042 28.91 Vested (816,837) 12.54 Cancelled (34,895) 20.71 Outstanding at December 31, 2023 1,719,619 18.78 Granted 515,077 31.28 Vested (1,080,366) 19.34 Cancelled (41,177) 20.41 Outstanding at December 31, 2024 1,113,153 24.34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4 693,139 16.49 Granted 237,421 24.43 Vested (260,842) 13.81 Cancelled – – Outstanding at December 31, 2024 669,718 20.35 </t>
        </is>
      </c>
    </row>
    <row r="8">
      <c r="A8" s="4" t="inlineStr">
        <is>
          <t>Summary of Future Expense of Unvested Awards</t>
        </is>
      </c>
      <c r="B8" s="4" t="inlineStr">
        <is>
          <t xml:space="preserve">The future expense of the unvested awards by year is as follows (in thousands): 2025 $ 13,688 2026 5,987 2027 2,302 2028 867 2029 – Total $ 22,8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The following tables present our operating and finance leases as of December 31, 2024, and 2023: (Amounts in thousands) Balance Sheet Classification December 31, 2024 December 31, 2023 Assets: Operating lease assets Operating lease, right-of-use assets $ 42,085 $ 40,743 Finance lease assets Property and equipment, net 25,981 19,543 Total lease assets $ 68,066 $ 60,286 Liabilities: Current: Operating lease liabilities Operating lease obligation, current portion $ (10,979) $ (9,016) Finance lease liabilities Finance lease obligation, current portion (10,394) (6,586) Total current lease liabilities $ (21,373) $ (15,602) Non-current: Operating lease liabilities Operating lease obligation, less current portion $ (37,058) $ (37,660) Finance lease liabilities Finance lease obligation, less current portion (17,940) (14,408) Total non-current lease liabilities $ (54,998) $ (52,068)</t>
        </is>
      </c>
    </row>
    <row r="5">
      <c r="A5" s="4" t="inlineStr">
        <is>
          <t>Schedule of Selected Financial Information</t>
        </is>
      </c>
      <c r="B5" s="4" t="inlineStr">
        <is>
          <t>The following tables present selected financial information for the year ended December 31, 2024, and 2023: (Amounts in thousands) December 31, 2024 December 31, 2023 Operating lease cost Amortization of right-of-use assets $ 13,219 $ 11,192 Short-term and variable lease cost 1 9 Finance lease cost: Amortization of right-of-use assets 9,905 7,262 Interest on lease liabilities 1,714 1,464 Sublease income (106) (75) Total lease cost $ 24,733 $ 19,852 (Amounts in thousands) December 31, 2024 December 31, 2023 Cash paid for amounts included in the measurements of lease liabilities: Operating cash flows from operating leases $ 13,264 $ 10,445 Operating cash flows from finance leases 1,712 1,462 Financing cash flows from finance leases 9,010 6,782 Right-of-use assets obtained in exchange for new operating leases 11,473 19,030 Right-of-use assets obtained in exchange for new finance leases 16,458 8,245 December 31, 2024 December 31, 2023 Weighted average remaining lease term (in years): Operating leases 4.71 5.28 Finance leases 2.48 2.73 Weighted average discount rates: Operating leases 6.7 % 7.1 % Finance leases 6.7 % 7.4 %</t>
        </is>
      </c>
    </row>
    <row r="6">
      <c r="A6" s="4" t="inlineStr">
        <is>
          <t>Summary of Future Minimum Lease Payments</t>
        </is>
      </c>
      <c r="B6" s="4" t="inlineStr">
        <is>
          <t xml:space="preserve">Future minimum commitments under leases for the succeeding years are as follows (in thousands): (Amounts in thousands) Year ending December 31, Operating Lease Finance Lease 2025 $ 13,629 $ 11,799 2026 11,780 8,290 2027 10,300 4,085 2028 9,243 1,367 2029 6,386 – Thereafter 4,782 – Total lease payments $ 56,120 $ 25,541 Less: Amounts representing interest $ (8,174) $ (2,707) Total lease liabilities $ 47,946 $ 22,833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5 $ 13,629 $ 11,799 2026 11,780 8,290 2027 10,300 4,085 2028 9,243 1,367 2029 6,386 – Thereafter 4,782 – Total lease payments $ 56,120 $ 25,541 Less: Amounts representing interest $ (8,174) $ (2,707) Total lease liabilities $ 47,946 $ 22,8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Financial Results</t>
        </is>
      </c>
      <c r="B4" s="4" t="inlineStr">
        <is>
          <t>The following tables provides the operating financial results of the Company as of December 31, 2024 and 2023: (in thousands) December 31, 2024 December 31, 2023 Gross contract revenue $ 426,564 $ 346,256 Less: Labor and fringe 245,503 198,979 Other segment items 1 46,895 42,262 General &amp; administrative expenses 72,273 56,002 Incentives 36,487 31,165 Depreciation and amortization 27,828 18,723 Interest expense 7,951 5,340 Other (income) expense, net (1,427) 232 Income tax (benefit) expense (11,980) 177 Net income (loss) $ 3,034 $ (6,624) 1 Other segment items included in net income (loss) consists primarily of sub-consultants and other direct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oss contract revenue</t>
        </is>
      </c>
      <c r="B4" s="5" t="n">
        <v>426564</v>
      </c>
      <c r="C4" s="5" t="n">
        <v>346256</v>
      </c>
    </row>
    <row r="5">
      <c r="A5" s="3" t="inlineStr">
        <is>
          <t>Contract costs: (exclusive of depreciation and amortization below)</t>
        </is>
      </c>
      <c r="B5" s="4" t="inlineStr">
        <is>
          <t xml:space="preserve"> </t>
        </is>
      </c>
      <c r="C5" s="4" t="inlineStr">
        <is>
          <t xml:space="preserve"> </t>
        </is>
      </c>
    </row>
    <row r="6">
      <c r="A6" s="4" t="inlineStr">
        <is>
          <t>Direct payroll costs</t>
        </is>
      </c>
      <c r="B6" s="6" t="n">
        <v>156866</v>
      </c>
      <c r="C6" s="6" t="n">
        <v>127961</v>
      </c>
    </row>
    <row r="7">
      <c r="A7" s="4" t="inlineStr">
        <is>
          <t>Sub-consultants and expenses</t>
        </is>
      </c>
      <c r="B7" s="6" t="n">
        <v>46895</v>
      </c>
      <c r="C7" s="6" t="n">
        <v>42262</v>
      </c>
    </row>
    <row r="8">
      <c r="A8" s="4" t="inlineStr">
        <is>
          <t>Total contract costs</t>
        </is>
      </c>
      <c r="B8" s="6" t="n">
        <v>203761</v>
      </c>
      <c r="C8" s="6" t="n">
        <v>170223</v>
      </c>
    </row>
    <row r="9">
      <c r="A9" s="3" t="inlineStr">
        <is>
          <t>Operating Expenses:</t>
        </is>
      </c>
      <c r="B9" s="4" t="inlineStr">
        <is>
          <t xml:space="preserve"> </t>
        </is>
      </c>
      <c r="C9" s="4" t="inlineStr">
        <is>
          <t xml:space="preserve"> </t>
        </is>
      </c>
    </row>
    <row r="10">
      <c r="A10" s="4" t="inlineStr">
        <is>
          <t>Selling, general and administrative</t>
        </is>
      </c>
      <c r="B10" s="6" t="n">
        <v>197452</v>
      </c>
      <c r="C10" s="6" t="n">
        <v>158377</v>
      </c>
    </row>
    <row r="11">
      <c r="A11" s="4" t="inlineStr">
        <is>
          <t>Depreciation and amortization</t>
        </is>
      </c>
      <c r="B11" s="6" t="n">
        <v>27828</v>
      </c>
      <c r="C11" s="6" t="n">
        <v>18723</v>
      </c>
    </row>
    <row r="12">
      <c r="A12" s="4" t="inlineStr">
        <is>
          <t>(Gain) on sale</t>
        </is>
      </c>
      <c r="B12" s="6" t="n">
        <v>-477</v>
      </c>
      <c r="C12" s="6" t="n">
        <v>-411</v>
      </c>
    </row>
    <row r="13">
      <c r="A13" s="4" t="inlineStr">
        <is>
          <t>Total operating expenses</t>
        </is>
      </c>
      <c r="B13" s="6" t="n">
        <v>224803</v>
      </c>
      <c r="C13" s="6" t="n">
        <v>176689</v>
      </c>
    </row>
    <row r="14">
      <c r="A14" s="4" t="inlineStr">
        <is>
          <t>(Loss) Income from operations</t>
        </is>
      </c>
      <c r="B14" s="6" t="n">
        <v>-2000</v>
      </c>
      <c r="C14" s="6" t="n">
        <v>-656</v>
      </c>
    </row>
    <row r="15">
      <c r="A15" s="4" t="inlineStr">
        <is>
          <t>Other expense</t>
        </is>
      </c>
      <c r="B15" s="6" t="n">
        <v>6946</v>
      </c>
      <c r="C15" s="6" t="n">
        <v>5791</v>
      </c>
    </row>
    <row r="16">
      <c r="A16" s="4" t="inlineStr">
        <is>
          <t>(Loss) Income before tax expense</t>
        </is>
      </c>
      <c r="B16" s="6" t="n">
        <v>-8946</v>
      </c>
      <c r="C16" s="6" t="n">
        <v>-6447</v>
      </c>
    </row>
    <row r="17">
      <c r="A17" s="4" t="inlineStr">
        <is>
          <t>Income tax (benefit) expense</t>
        </is>
      </c>
      <c r="B17" s="6" t="n">
        <v>-11980</v>
      </c>
      <c r="C17" s="6" t="n">
        <v>177</v>
      </c>
    </row>
    <row r="18">
      <c r="A18" s="4" t="inlineStr">
        <is>
          <t>Net income (loss)</t>
        </is>
      </c>
      <c r="B18" s="6" t="n">
        <v>3034</v>
      </c>
      <c r="C18" s="6" t="n">
        <v>-6624</v>
      </c>
    </row>
    <row r="19">
      <c r="A19" s="4" t="inlineStr">
        <is>
          <t>Earnings allocated to non-vested shares</t>
        </is>
      </c>
      <c r="B19" s="6" t="n">
        <v>230</v>
      </c>
      <c r="C19" s="6" t="n">
        <v>0</v>
      </c>
    </row>
    <row r="20">
      <c r="A20" s="4" t="inlineStr">
        <is>
          <t>Net income (loss) attributable to common shareholders</t>
        </is>
      </c>
      <c r="B20" s="5" t="n">
        <v>2804</v>
      </c>
      <c r="C20" s="5" t="n">
        <v>-6624</v>
      </c>
    </row>
    <row r="21">
      <c r="A21" s="3" t="inlineStr">
        <is>
          <t>Earnings (loss) per share</t>
        </is>
      </c>
      <c r="B21" s="4" t="inlineStr">
        <is>
          <t xml:space="preserve"> </t>
        </is>
      </c>
      <c r="C21" s="4" t="inlineStr">
        <is>
          <t xml:space="preserve"> </t>
        </is>
      </c>
    </row>
    <row r="22">
      <c r="A22" s="4" t="inlineStr">
        <is>
          <t>Basic (in dollars per share)</t>
        </is>
      </c>
      <c r="B22" s="7" t="n">
        <v>0.18</v>
      </c>
      <c r="C22" s="7" t="n">
        <v>-0.53</v>
      </c>
    </row>
    <row r="23">
      <c r="A23" s="4" t="inlineStr">
        <is>
          <t>Diluted (in dollars per share)</t>
        </is>
      </c>
      <c r="B23" s="7" t="n">
        <v>0.17</v>
      </c>
      <c r="C23" s="7" t="n">
        <v>-0.53</v>
      </c>
    </row>
    <row r="24">
      <c r="A24" s="3" t="inlineStr">
        <is>
          <t>Weighted average shares outstanding:</t>
        </is>
      </c>
      <c r="B24" s="4" t="inlineStr">
        <is>
          <t xml:space="preserve"> </t>
        </is>
      </c>
      <c r="C24" s="4" t="inlineStr">
        <is>
          <t xml:space="preserve"> </t>
        </is>
      </c>
    </row>
    <row r="25">
      <c r="A25" s="4" t="inlineStr">
        <is>
          <t>Basic (in shares)</t>
        </is>
      </c>
      <c r="B25" s="6" t="n">
        <v>15754344</v>
      </c>
      <c r="C25" s="6" t="n">
        <v>12490914</v>
      </c>
    </row>
    <row r="26">
      <c r="A26" s="4" t="inlineStr">
        <is>
          <t>Diluted (in shares)</t>
        </is>
      </c>
      <c r="B26" s="6" t="n">
        <v>16132023</v>
      </c>
      <c r="C26" s="6" t="n">
        <v>12490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Business and Basis of Presentation - Additional Information (Details) $ / shares in Units, $ in Thousands</t>
        </is>
      </c>
      <c r="C1" s="2" t="inlineStr">
        <is>
          <t>12 Months Ended</t>
        </is>
      </c>
    </row>
    <row r="2">
      <c r="B2" s="2" t="inlineStr">
        <is>
          <t>Apr. 01, 2024 USD ($) $ / shares shares</t>
        </is>
      </c>
      <c r="C2" s="2" t="inlineStr">
        <is>
          <t>Dec. 31, 2024 USD ($) office</t>
        </is>
      </c>
      <c r="D2" s="2" t="inlineStr">
        <is>
          <t>Dec. 31, 2023 USD ($)</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Number of shares issued and sold | shares</t>
        </is>
      </c>
      <c r="B4" s="6" t="n">
        <v>179412</v>
      </c>
      <c r="C4" s="4" t="inlineStr">
        <is>
          <t xml:space="preserve"> </t>
        </is>
      </c>
      <c r="D4" s="4" t="inlineStr">
        <is>
          <t xml:space="preserve"> </t>
        </is>
      </c>
    </row>
    <row r="5">
      <c r="A5" s="4" t="inlineStr">
        <is>
          <t>Shares price per share | $ / shares</t>
        </is>
      </c>
      <c r="B5" s="5" t="n">
        <v>34</v>
      </c>
      <c r="C5" s="4" t="inlineStr">
        <is>
          <t xml:space="preserve"> </t>
        </is>
      </c>
      <c r="D5" s="4" t="inlineStr">
        <is>
          <t xml:space="preserve"> </t>
        </is>
      </c>
    </row>
    <row r="6">
      <c r="A6" s="4" t="inlineStr">
        <is>
          <t>Net proceeds from sale of common stock</t>
        </is>
      </c>
      <c r="B6" s="5" t="n">
        <v>47200</v>
      </c>
      <c r="C6" s="4" t="inlineStr">
        <is>
          <t xml:space="preserve"> </t>
        </is>
      </c>
      <c r="D6" s="4" t="inlineStr">
        <is>
          <t xml:space="preserve"> </t>
        </is>
      </c>
    </row>
    <row r="7">
      <c r="A7" s="4" t="inlineStr">
        <is>
          <t>Proceeds from the issuance of common stock</t>
        </is>
      </c>
      <c r="B7" s="5" t="n">
        <v>6100</v>
      </c>
      <c r="C7" s="5" t="n">
        <v>1949</v>
      </c>
      <c r="D7" s="5" t="n">
        <v>1576</v>
      </c>
    </row>
    <row r="8">
      <c r="A8" s="4" t="inlineStr">
        <is>
          <t>Deferred offering costs</t>
        </is>
      </c>
      <c r="B8" s="4" t="inlineStr">
        <is>
          <t xml:space="preserve"> </t>
        </is>
      </c>
      <c r="C8" s="5" t="n">
        <v>0</v>
      </c>
      <c r="D8" s="4" t="inlineStr">
        <is>
          <t xml:space="preserve"> </t>
        </is>
      </c>
    </row>
    <row r="9">
      <c r="A9" s="4" t="inlineStr">
        <is>
          <t>Common Stock Offering</t>
        </is>
      </c>
      <c r="B9" s="4" t="inlineStr">
        <is>
          <t xml:space="preserve"> </t>
        </is>
      </c>
      <c r="C9" s="4" t="inlineStr">
        <is>
          <t xml:space="preserve"> </t>
        </is>
      </c>
      <c r="D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row>
    <row r="11">
      <c r="A11" s="4" t="inlineStr">
        <is>
          <t>Number of shares issued and sold | shares</t>
        </is>
      </c>
      <c r="B11" s="6" t="n">
        <v>1323530</v>
      </c>
      <c r="C11" s="4" t="inlineStr">
        <is>
          <t xml:space="preserve"> </t>
        </is>
      </c>
      <c r="D11" s="4" t="inlineStr">
        <is>
          <t xml:space="preserve"> </t>
        </is>
      </c>
    </row>
    <row r="12">
      <c r="A12" s="4" t="inlineStr">
        <is>
          <t>Shares price per share | $ / shares</t>
        </is>
      </c>
      <c r="B12" s="5" t="n">
        <v>34</v>
      </c>
      <c r="C12" s="4" t="inlineStr">
        <is>
          <t xml:space="preserve"> </t>
        </is>
      </c>
      <c r="D12" s="4" t="inlineStr">
        <is>
          <t xml:space="preserve"> </t>
        </is>
      </c>
    </row>
    <row r="13">
      <c r="A13" s="4" t="inlineStr">
        <is>
          <t>Net proceeds from sale of common stock</t>
        </is>
      </c>
      <c r="B13" s="5" t="n">
        <v>41500</v>
      </c>
      <c r="C13" s="4" t="inlineStr">
        <is>
          <t xml:space="preserve"> </t>
        </is>
      </c>
      <c r="D13" s="4" t="inlineStr">
        <is>
          <t xml:space="preserve"> </t>
        </is>
      </c>
    </row>
    <row r="14">
      <c r="A14" s="4" t="inlineStr">
        <is>
          <t>Over-Allotment Option</t>
        </is>
      </c>
      <c r="B14" s="4" t="inlineStr">
        <is>
          <t xml:space="preserve"> </t>
        </is>
      </c>
      <c r="C14" s="4" t="inlineStr">
        <is>
          <t xml:space="preserve"> </t>
        </is>
      </c>
      <c r="D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row>
    <row r="16">
      <c r="A16" s="4" t="inlineStr">
        <is>
          <t>Number of shares issued and sold | shares</t>
        </is>
      </c>
      <c r="B16" s="6" t="n">
        <v>1502942</v>
      </c>
      <c r="C16" s="4" t="inlineStr">
        <is>
          <t xml:space="preserve"> </t>
        </is>
      </c>
      <c r="D16" s="4" t="inlineStr">
        <is>
          <t xml:space="preserve"> </t>
        </is>
      </c>
    </row>
    <row r="17">
      <c r="A17" s="4" t="inlineStr">
        <is>
          <t>Net proceeds from sale of common stock</t>
        </is>
      </c>
      <c r="B17" s="5" t="n">
        <v>5700</v>
      </c>
      <c r="C17" s="4" t="inlineStr">
        <is>
          <t xml:space="preserve"> </t>
        </is>
      </c>
      <c r="D17" s="4" t="inlineStr">
        <is>
          <t xml:space="preserve"> </t>
        </is>
      </c>
    </row>
    <row r="18">
      <c r="A18" s="4" t="inlineStr">
        <is>
          <t>Proceeds from the issuance of common stock</t>
        </is>
      </c>
      <c r="B18" s="5" t="n">
        <v>51100</v>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row>
    <row r="21">
      <c r="A21" s="4" t="inlineStr">
        <is>
          <t>Number of offices | office</t>
        </is>
      </c>
      <c r="B21" s="4" t="inlineStr">
        <is>
          <t xml:space="preserve"> </t>
        </is>
      </c>
      <c r="C21" s="6" t="n">
        <v>95</v>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Nature Of Business And Basis Of Presentation [Line Items]</t>
        </is>
      </c>
      <c r="B23" s="4" t="inlineStr">
        <is>
          <t xml:space="preserve"> </t>
        </is>
      </c>
      <c r="C23" s="4" t="inlineStr">
        <is>
          <t xml:space="preserve"> </t>
        </is>
      </c>
      <c r="D23" s="4" t="inlineStr">
        <is>
          <t xml:space="preserve"> </t>
        </is>
      </c>
    </row>
    <row r="24">
      <c r="A24" s="4" t="inlineStr">
        <is>
          <t>Number of offices | office</t>
        </is>
      </c>
      <c r="B24" s="4" t="inlineStr">
        <is>
          <t xml:space="preserve"> </t>
        </is>
      </c>
      <c r="C24" s="6" t="n">
        <v>2</v>
      </c>
      <c r="D2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5" customWidth="1" min="2" max="2"/>
    <col width="22" customWidth="1" min="3" max="3"/>
    <col width="14" customWidth="1" min="4" max="4"/>
  </cols>
  <sheetData>
    <row r="1">
      <c r="A1" s="1" t="inlineStr">
        <is>
          <t>Significant Accounting Policies - Additional Information (Details)</t>
        </is>
      </c>
      <c r="B1" s="2" t="inlineStr">
        <is>
          <t>12 Months Ended</t>
        </is>
      </c>
    </row>
    <row r="2">
      <c r="B2" s="2" t="inlineStr">
        <is>
          <t>Dec. 31, 2024 USD ($) tradingDay reportingUnit segment</t>
        </is>
      </c>
      <c r="C2" s="2" t="inlineStr">
        <is>
          <t>Dec. 31, 2023 USD ($)</t>
        </is>
      </c>
      <c r="D2" s="2" t="inlineStr">
        <is>
          <t>Apr. 02, 2024</t>
        </is>
      </c>
    </row>
    <row r="3">
      <c r="A3" s="3" t="inlineStr">
        <is>
          <t>Accounting Policies [Line Items]</t>
        </is>
      </c>
      <c r="B3" s="4" t="inlineStr">
        <is>
          <t xml:space="preserve"> </t>
        </is>
      </c>
      <c r="C3" s="4" t="inlineStr">
        <is>
          <t xml:space="preserve"> </t>
        </is>
      </c>
      <c r="D3" s="4" t="inlineStr">
        <is>
          <t xml:space="preserve"> </t>
        </is>
      </c>
    </row>
    <row r="4">
      <c r="A4" s="4" t="inlineStr">
        <is>
          <t>Long-term contracts payment term</t>
        </is>
      </c>
      <c r="B4" s="4" t="inlineStr">
        <is>
          <t>30 days</t>
        </is>
      </c>
      <c r="C4" s="4" t="inlineStr">
        <is>
          <t xml:space="preserve"> </t>
        </is>
      </c>
      <c r="D4" s="4" t="inlineStr">
        <is>
          <t xml:space="preserve"> </t>
        </is>
      </c>
    </row>
    <row r="5">
      <c r="A5" s="4" t="inlineStr">
        <is>
          <t>Allowance for doubtful debts on accounts payable current</t>
        </is>
      </c>
      <c r="B5" s="5" t="n">
        <v>2900000</v>
      </c>
      <c r="C5" s="5" t="n">
        <v>2200000</v>
      </c>
      <c r="D5" s="4" t="inlineStr">
        <is>
          <t xml:space="preserve"> </t>
        </is>
      </c>
    </row>
    <row r="6">
      <c r="A6" s="4" t="inlineStr">
        <is>
          <t>Self-insurance reserve</t>
        </is>
      </c>
      <c r="B6" s="5" t="n">
        <v>1200000</v>
      </c>
      <c r="C6" s="4" t="inlineStr">
        <is>
          <t xml:space="preserve"> </t>
        </is>
      </c>
      <c r="D6" s="4" t="inlineStr">
        <is>
          <t xml:space="preserve"> </t>
        </is>
      </c>
    </row>
    <row r="7">
      <c r="A7" s="4" t="inlineStr">
        <is>
          <t>Business combination, equity valuation, trading days prior to closing date | tradingDay</t>
        </is>
      </c>
      <c r="B7" s="6" t="n">
        <v>20</v>
      </c>
      <c r="C7" s="4" t="inlineStr">
        <is>
          <t xml:space="preserve"> </t>
        </is>
      </c>
      <c r="D7" s="4" t="inlineStr">
        <is>
          <t xml:space="preserve"> </t>
        </is>
      </c>
    </row>
    <row r="8">
      <c r="A8" s="4" t="inlineStr">
        <is>
          <t>Number of reporting unit | reportingUnit</t>
        </is>
      </c>
      <c r="B8" s="6" t="n">
        <v>1</v>
      </c>
      <c r="C8" s="4" t="inlineStr">
        <is>
          <t xml:space="preserve"> </t>
        </is>
      </c>
      <c r="D8" s="4" t="inlineStr">
        <is>
          <t xml:space="preserve"> </t>
        </is>
      </c>
    </row>
    <row r="9">
      <c r="A9" s="4" t="inlineStr">
        <is>
          <t>Goodwill and intangible assets impairment</t>
        </is>
      </c>
      <c r="B9" s="5" t="n">
        <v>0</v>
      </c>
      <c r="C9" s="6" t="n">
        <v>0</v>
      </c>
      <c r="D9" s="4" t="inlineStr">
        <is>
          <t xml:space="preserve"> </t>
        </is>
      </c>
    </row>
    <row r="10">
      <c r="A10" s="4" t="inlineStr">
        <is>
          <t>Impairment of long-lived assets</t>
        </is>
      </c>
      <c r="B10" s="6" t="n">
        <v>0</v>
      </c>
      <c r="C10" s="6" t="n">
        <v>0</v>
      </c>
      <c r="D10" s="4" t="inlineStr">
        <is>
          <t xml:space="preserve"> </t>
        </is>
      </c>
    </row>
    <row r="11">
      <c r="A11" s="4" t="inlineStr">
        <is>
          <t>Advertising expenses</t>
        </is>
      </c>
      <c r="B11" s="5" t="n">
        <v>300000</v>
      </c>
      <c r="C11" s="5" t="n">
        <v>200000</v>
      </c>
      <c r="D11" s="4" t="inlineStr">
        <is>
          <t xml:space="preserve"> </t>
        </is>
      </c>
    </row>
    <row r="12">
      <c r="A12" s="4" t="inlineStr">
        <is>
          <t>Effective tax rate</t>
        </is>
      </c>
      <c r="B12" s="8" t="n">
        <v>1.339</v>
      </c>
      <c r="C12" s="4" t="inlineStr">
        <is>
          <t>(2.70%)</t>
        </is>
      </c>
      <c r="D12" s="4" t="inlineStr">
        <is>
          <t xml:space="preserve"> </t>
        </is>
      </c>
    </row>
    <row r="13">
      <c r="A13" s="4" t="inlineStr">
        <is>
          <t>Number of operating segment | segment</t>
        </is>
      </c>
      <c r="B13" s="6" t="n">
        <v>1</v>
      </c>
      <c r="C13" s="4" t="inlineStr">
        <is>
          <t xml:space="preserve"> </t>
        </is>
      </c>
      <c r="D13" s="4" t="inlineStr">
        <is>
          <t xml:space="preserve"> </t>
        </is>
      </c>
    </row>
    <row r="14">
      <c r="A14" s="4" t="inlineStr">
        <is>
          <t>Surdex Corporation</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ercentage of equity interest</t>
        </is>
      </c>
      <c r="B16" s="4" t="inlineStr">
        <is>
          <t xml:space="preserve"> </t>
        </is>
      </c>
      <c r="C16" s="4" t="inlineStr">
        <is>
          <t xml:space="preserve"> </t>
        </is>
      </c>
      <c r="D16" s="9" t="n">
        <v>1</v>
      </c>
    </row>
    <row r="17">
      <c r="A17" s="4" t="inlineStr">
        <is>
          <t>Min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Estimated useful life</t>
        </is>
      </c>
      <c r="B22" s="4" t="inlineStr">
        <is>
          <t>13 years</t>
        </is>
      </c>
      <c r="C22" s="4" t="inlineStr">
        <is>
          <t xml:space="preserve"> </t>
        </is>
      </c>
      <c r="D22" s="4" t="inlineStr">
        <is>
          <t xml:space="preserve"> </t>
        </is>
      </c>
    </row>
    <row r="23">
      <c r="A23" s="4" t="inlineStr">
        <is>
          <t>Gain On Sale</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Gain loss on sale and leaseback transactions</t>
        </is>
      </c>
      <c r="B25" s="5" t="n">
        <v>500000</v>
      </c>
      <c r="C25" s="5" t="n">
        <v>400000</v>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Property, Plant and Equipment Useful Lives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Aircraf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Aircraf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6 years</t>
        </is>
      </c>
    </row>
    <row r="14">
      <c r="A14" s="4" t="inlineStr">
        <is>
          <t>Survey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2 years</t>
        </is>
      </c>
    </row>
    <row r="17">
      <c r="A17" s="4" t="inlineStr">
        <is>
          <t>Survey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row r="20">
      <c r="A20" s="4" t="inlineStr">
        <is>
          <t>Camera equipment</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row r="23">
      <c r="A23" s="4" t="inlineStr">
        <is>
          <t>Aircraft engine &amp; GPS | Min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3 years</t>
        </is>
      </c>
    </row>
    <row r="26">
      <c r="A26" s="4" t="inlineStr">
        <is>
          <t>Aircraft engine &amp; GPS | Maximum</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10 years</t>
        </is>
      </c>
    </row>
    <row r="29">
      <c r="A29" s="4" t="inlineStr">
        <is>
          <t>Vehicles</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5 years</t>
        </is>
      </c>
    </row>
    <row r="32">
      <c r="A32" s="4" t="inlineStr">
        <is>
          <t>Furniture and fixtures</t>
        </is>
      </c>
      <c r="B32" s="4" t="inlineStr">
        <is>
          <t xml:space="preserve"> </t>
        </is>
      </c>
    </row>
    <row r="33">
      <c r="A33" s="3" t="inlineStr">
        <is>
          <t>Property, Plant and Equipment [Line Items]</t>
        </is>
      </c>
      <c r="B33" s="4" t="inlineStr">
        <is>
          <t xml:space="preserve"> </t>
        </is>
      </c>
    </row>
    <row r="34">
      <c r="A34" s="4" t="inlineStr">
        <is>
          <t>Property and equipment, useful life</t>
        </is>
      </c>
      <c r="B34" s="4" t="inlineStr">
        <is>
          <t>7 years</t>
        </is>
      </c>
    </row>
    <row r="35">
      <c r="A35" s="4" t="inlineStr">
        <is>
          <t>Software | Minimum</t>
        </is>
      </c>
      <c r="B35" s="4" t="inlineStr">
        <is>
          <t xml:space="preserve"> </t>
        </is>
      </c>
    </row>
    <row r="36">
      <c r="A36" s="3" t="inlineStr">
        <is>
          <t>Property, Plant and Equipment [Line Items]</t>
        </is>
      </c>
      <c r="B36" s="4" t="inlineStr">
        <is>
          <t xml:space="preserve"> </t>
        </is>
      </c>
    </row>
    <row r="37">
      <c r="A37" s="4" t="inlineStr">
        <is>
          <t>Property and equipment, useful life</t>
        </is>
      </c>
      <c r="B37" s="4" t="inlineStr">
        <is>
          <t>3 years</t>
        </is>
      </c>
    </row>
    <row r="38">
      <c r="A38" s="4" t="inlineStr">
        <is>
          <t>Software | Maximum</t>
        </is>
      </c>
      <c r="B38" s="4" t="inlineStr">
        <is>
          <t xml:space="preserve"> </t>
        </is>
      </c>
    </row>
    <row r="39">
      <c r="A39" s="3" t="inlineStr">
        <is>
          <t>Property, Plant and Equipment [Line Items]</t>
        </is>
      </c>
      <c r="B39" s="4" t="inlineStr">
        <is>
          <t xml:space="preserve"> </t>
        </is>
      </c>
    </row>
    <row r="40">
      <c r="A40" s="4" t="inlineStr">
        <is>
          <t>Property and equipment, useful life</t>
        </is>
      </c>
      <c r="B4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 in Contingent Consideration (Details) -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10567</v>
      </c>
      <c r="C4" s="5" t="n">
        <v>487</v>
      </c>
    </row>
    <row r="5">
      <c r="A5" s="4" t="inlineStr">
        <is>
          <t>Fair value of contingent consideration issuances</t>
        </is>
      </c>
      <c r="B5" s="6" t="n">
        <v>2030</v>
      </c>
      <c r="C5" s="6" t="n">
        <v>10379</v>
      </c>
    </row>
    <row r="6">
      <c r="A6" s="4" t="inlineStr">
        <is>
          <t>Change in fair value of contingent consideration</t>
        </is>
      </c>
      <c r="B6" s="6" t="n">
        <v>-1559</v>
      </c>
      <c r="C6" s="6" t="n">
        <v>-299</v>
      </c>
    </row>
    <row r="7">
      <c r="A7" s="4" t="inlineStr">
        <is>
          <t>Settlement of contingent consideration</t>
        </is>
      </c>
      <c r="B7" s="6" t="n">
        <v>-4386</v>
      </c>
      <c r="C7" s="6" t="n">
        <v>0</v>
      </c>
    </row>
    <row r="8">
      <c r="A8" s="4" t="inlineStr">
        <is>
          <t>Balance at end of period</t>
        </is>
      </c>
      <c r="B8" s="5" t="n">
        <v>6652</v>
      </c>
      <c r="C8" s="5" t="n">
        <v>105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and Certain Related Information - Additional Information (Details) - USD ($) $ / shares in Units, $ in Millions</t>
        </is>
      </c>
      <c r="B1" s="2" t="inlineStr">
        <is>
          <t>12 Months Ended</t>
        </is>
      </c>
    </row>
    <row r="2">
      <c r="B2" s="2" t="inlineStr">
        <is>
          <t>Dec. 31, 2024</t>
        </is>
      </c>
      <c r="C2" s="2" t="inlineStr">
        <is>
          <t>Dec. 31, 2023</t>
        </is>
      </c>
      <c r="D2" s="2" t="inlineStr">
        <is>
          <t>Nov. 29, 2024</t>
        </is>
      </c>
      <c r="E2" s="2" t="inlineStr">
        <is>
          <t>Aug. 16,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on-vested restricted shares (in shares)</t>
        </is>
      </c>
      <c r="B4" s="6" t="n">
        <v>1290426</v>
      </c>
      <c r="C4" s="6" t="n">
        <v>1796615</v>
      </c>
      <c r="D4" s="4" t="inlineStr">
        <is>
          <t xml:space="preserve"> </t>
        </is>
      </c>
      <c r="E4" s="4" t="inlineStr">
        <is>
          <t xml:space="preserve"> </t>
        </is>
      </c>
    </row>
    <row r="5">
      <c r="A5" s="4" t="inlineStr">
        <is>
          <t>Substantive options shares (in shares)</t>
        </is>
      </c>
      <c r="B5" s="6" t="n">
        <v>2963</v>
      </c>
      <c r="C5" s="6" t="n">
        <v>7900</v>
      </c>
      <c r="D5" s="4" t="inlineStr">
        <is>
          <t xml:space="preserve"> </t>
        </is>
      </c>
      <c r="E5" s="4" t="inlineStr">
        <is>
          <t xml:space="preserve"> </t>
        </is>
      </c>
    </row>
    <row r="6">
      <c r="A6" s="4" t="inlineStr">
        <is>
          <t>Remaining amount authorized</t>
        </is>
      </c>
      <c r="B6" s="10" t="n">
        <v>11.7</v>
      </c>
      <c r="C6" s="4" t="inlineStr">
        <is>
          <t xml:space="preserve"> </t>
        </is>
      </c>
      <c r="D6" s="4" t="inlineStr">
        <is>
          <t xml:space="preserve"> </t>
        </is>
      </c>
      <c r="E6" s="4" t="inlineStr">
        <is>
          <t xml:space="preserve"> </t>
        </is>
      </c>
    </row>
    <row r="7">
      <c r="A7" s="4" t="inlineStr">
        <is>
          <t>2024 Repurchase Authorization</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mount authorized</t>
        </is>
      </c>
      <c r="B9" s="4" t="inlineStr">
        <is>
          <t xml:space="preserve"> </t>
        </is>
      </c>
      <c r="C9" s="4" t="inlineStr">
        <is>
          <t xml:space="preserve"> </t>
        </is>
      </c>
      <c r="D9" s="5" t="n">
        <v>35</v>
      </c>
      <c r="E9" s="5" t="n">
        <v>25</v>
      </c>
    </row>
    <row r="10">
      <c r="A10" s="4" t="inlineStr">
        <is>
          <t>Shares Repurchased (in shares)</t>
        </is>
      </c>
      <c r="B10" s="6" t="n">
        <v>958013</v>
      </c>
      <c r="C10" s="4" t="inlineStr">
        <is>
          <t xml:space="preserve"> </t>
        </is>
      </c>
      <c r="D10" s="4" t="inlineStr">
        <is>
          <t xml:space="preserve"> </t>
        </is>
      </c>
      <c r="E10" s="4" t="inlineStr">
        <is>
          <t xml:space="preserve"> </t>
        </is>
      </c>
    </row>
    <row r="11">
      <c r="A11" s="4" t="inlineStr">
        <is>
          <t>Average Price Per Share (in dollars per share)</t>
        </is>
      </c>
      <c r="B11" s="7" t="n">
        <v>24.37</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and Certain Related Information - Summary of Reconciliation of Net Income and Weighted Average Shares Outstanding for Calculation of Basic and Diluted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3034</v>
      </c>
      <c r="C4" s="5" t="n">
        <v>-6624</v>
      </c>
    </row>
    <row r="5">
      <c r="A5" s="4" t="inlineStr">
        <is>
          <t>Earnings allocated to non-vested shares</t>
        </is>
      </c>
      <c r="B5" s="6" t="n">
        <v>230</v>
      </c>
      <c r="C5" s="6" t="n">
        <v>0</v>
      </c>
    </row>
    <row r="6">
      <c r="A6" s="4" t="inlineStr">
        <is>
          <t>Subtotal</t>
        </is>
      </c>
      <c r="B6" s="5" t="n">
        <v>2804</v>
      </c>
      <c r="C6" s="5" t="n">
        <v>-6624</v>
      </c>
    </row>
    <row r="7">
      <c r="A7" s="3" t="inlineStr">
        <is>
          <t>Denominator</t>
        </is>
      </c>
      <c r="B7" s="4" t="inlineStr">
        <is>
          <t xml:space="preserve"> </t>
        </is>
      </c>
      <c r="C7" s="4" t="inlineStr">
        <is>
          <t xml:space="preserve"> </t>
        </is>
      </c>
    </row>
    <row r="8">
      <c r="A8" s="4" t="inlineStr">
        <is>
          <t>Weighted average common shares outstanding (in shares)</t>
        </is>
      </c>
      <c r="B8" s="6" t="n">
        <v>15754344</v>
      </c>
      <c r="C8" s="6" t="n">
        <v>12490914</v>
      </c>
    </row>
    <row r="9">
      <c r="A9" s="4" t="inlineStr">
        <is>
          <t>Effect of dilutive nominal options (in shares)</t>
        </is>
      </c>
      <c r="B9" s="6" t="n">
        <v>0</v>
      </c>
      <c r="C9" s="6" t="n">
        <v>0</v>
      </c>
    </row>
    <row r="10">
      <c r="A10" s="4" t="inlineStr">
        <is>
          <t>Effect of dilutive contingently earned shares (in shares)</t>
        </is>
      </c>
      <c r="B10" s="6" t="n">
        <v>377679</v>
      </c>
      <c r="C10" s="6" t="n">
        <v>0</v>
      </c>
    </row>
    <row r="11">
      <c r="A11" s="4" t="inlineStr">
        <is>
          <t>Dilutive average shares outstanding (in shares)</t>
        </is>
      </c>
      <c r="B11" s="6" t="n">
        <v>16132023</v>
      </c>
      <c r="C11" s="6" t="n">
        <v>12490914</v>
      </c>
    </row>
    <row r="12">
      <c r="A12" s="4" t="inlineStr">
        <is>
          <t>Basic (loss) earnings per share (in dollars per share)</t>
        </is>
      </c>
      <c r="B12" s="7" t="n">
        <v>0.18</v>
      </c>
      <c r="C12" s="7" t="n">
        <v>-0.53</v>
      </c>
    </row>
    <row r="13">
      <c r="A13" s="4" t="inlineStr">
        <is>
          <t>Dilutive (loss) earnings per share (in dollars per share)</t>
        </is>
      </c>
      <c r="B13" s="7" t="n">
        <v>0.17</v>
      </c>
      <c r="C13" s="7" t="n">
        <v>-0.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Acquisitions - Additional Information (Details) $ in Millions</t>
        </is>
      </c>
      <c r="C1" s="2" t="inlineStr">
        <is>
          <t>12 Months Ended</t>
        </is>
      </c>
    </row>
    <row r="2">
      <c r="B2" s="2" t="inlineStr">
        <is>
          <t>Apr. 02, 2024 USD ($)</t>
        </is>
      </c>
      <c r="C2" s="2" t="inlineStr">
        <is>
          <t>Dec. 31, 2024 USD ($) acquisition</t>
        </is>
      </c>
      <c r="D2" s="2" t="inlineStr">
        <is>
          <t>Dec. 31, 2023 USD ($) acquisition</t>
        </is>
      </c>
    </row>
    <row r="3">
      <c r="A3" s="3" t="inlineStr">
        <is>
          <t>Business Acquisition [Line Items]</t>
        </is>
      </c>
      <c r="B3" s="4" t="inlineStr">
        <is>
          <t xml:space="preserve"> </t>
        </is>
      </c>
      <c r="C3" s="4" t="inlineStr">
        <is>
          <t xml:space="preserve"> </t>
        </is>
      </c>
      <c r="D3" s="4" t="inlineStr">
        <is>
          <t xml:space="preserve"> </t>
        </is>
      </c>
    </row>
    <row r="4">
      <c r="A4" s="4" t="inlineStr">
        <is>
          <t>Number of acquisitions | acquisition</t>
        </is>
      </c>
      <c r="B4" s="4" t="inlineStr">
        <is>
          <t xml:space="preserve"> </t>
        </is>
      </c>
      <c r="C4" s="6" t="n">
        <v>8</v>
      </c>
      <c r="D4" s="4" t="inlineStr">
        <is>
          <t xml:space="preserve"> </t>
        </is>
      </c>
    </row>
    <row r="5">
      <c r="A5" s="4" t="inlineStr">
        <is>
          <t>Surdex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 paid</t>
        </is>
      </c>
      <c r="B7" s="10" t="n">
        <v>43.3</v>
      </c>
      <c r="C7" s="4" t="inlineStr">
        <is>
          <t xml:space="preserve"> </t>
        </is>
      </c>
      <c r="D7" s="4" t="inlineStr">
        <is>
          <t xml:space="preserve"> </t>
        </is>
      </c>
    </row>
    <row r="8">
      <c r="A8" s="4" t="inlineStr">
        <is>
          <t>Lock-up period</t>
        </is>
      </c>
      <c r="B8" s="4" t="inlineStr">
        <is>
          <t>6 months</t>
        </is>
      </c>
      <c r="C8" s="4" t="inlineStr">
        <is>
          <t xml:space="preserve"> </t>
        </is>
      </c>
      <c r="D8" s="4" t="inlineStr">
        <is>
          <t xml:space="preserve"> </t>
        </is>
      </c>
    </row>
    <row r="9">
      <c r="A9" s="4" t="inlineStr">
        <is>
          <t>Liability to contingent consideration</t>
        </is>
      </c>
      <c r="B9" s="10" t="n">
        <v>0.6</v>
      </c>
      <c r="C9" s="4" t="inlineStr">
        <is>
          <t xml:space="preserve"> </t>
        </is>
      </c>
      <c r="D9" s="4" t="inlineStr">
        <is>
          <t xml:space="preserve"> </t>
        </is>
      </c>
    </row>
    <row r="10">
      <c r="A10" s="4" t="inlineStr">
        <is>
          <t>Adjustment to prepaid and other current assets</t>
        </is>
      </c>
      <c r="B10" s="4" t="inlineStr">
        <is>
          <t xml:space="preserve"> </t>
        </is>
      </c>
      <c r="C10" s="10" t="n">
        <v>0.2</v>
      </c>
      <c r="D10" s="4" t="inlineStr">
        <is>
          <t xml:space="preserve"> </t>
        </is>
      </c>
    </row>
    <row r="11">
      <c r="A11" s="4" t="inlineStr">
        <is>
          <t>Adjustment to contract assets</t>
        </is>
      </c>
      <c r="B11" s="4" t="inlineStr">
        <is>
          <t xml:space="preserve"> </t>
        </is>
      </c>
      <c r="C11" s="11" t="n">
        <v>0.1</v>
      </c>
      <c r="D11" s="4" t="inlineStr">
        <is>
          <t xml:space="preserve"> </t>
        </is>
      </c>
    </row>
    <row r="12">
      <c r="A12" s="4" t="inlineStr">
        <is>
          <t>Intangible assets, change</t>
        </is>
      </c>
      <c r="B12" s="4" t="inlineStr">
        <is>
          <t xml:space="preserve"> </t>
        </is>
      </c>
      <c r="C12" s="11" t="n">
        <v>0.1</v>
      </c>
      <c r="D12" s="4" t="inlineStr">
        <is>
          <t xml:space="preserve"> </t>
        </is>
      </c>
    </row>
    <row r="13">
      <c r="A13" s="4" t="inlineStr">
        <is>
          <t>Adjustment to contract liabilities and accrued liabilities</t>
        </is>
      </c>
      <c r="B13" s="4" t="inlineStr">
        <is>
          <t xml:space="preserve"> </t>
        </is>
      </c>
      <c r="C13" s="11" t="n">
        <v>0.1</v>
      </c>
      <c r="D13" s="4" t="inlineStr">
        <is>
          <t xml:space="preserve"> </t>
        </is>
      </c>
    </row>
    <row r="14">
      <c r="A14" s="4" t="inlineStr">
        <is>
          <t>Goodwill, change</t>
        </is>
      </c>
      <c r="B14" s="4" t="inlineStr">
        <is>
          <t xml:space="preserve"> </t>
        </is>
      </c>
      <c r="C14" s="11" t="n">
        <v>-0.4</v>
      </c>
      <c r="D14" s="4" t="inlineStr">
        <is>
          <t xml:space="preserve"> </t>
        </is>
      </c>
    </row>
    <row r="15">
      <c r="A15" s="4" t="inlineStr">
        <is>
          <t>Adjustment to deferred tax liability</t>
        </is>
      </c>
      <c r="B15" s="4" t="inlineStr">
        <is>
          <t xml:space="preserve"> </t>
        </is>
      </c>
      <c r="C15" s="10" t="n">
        <v>0.1</v>
      </c>
      <c r="D15" s="4" t="inlineStr">
        <is>
          <t xml:space="preserve"> </t>
        </is>
      </c>
    </row>
    <row r="16">
      <c r="A16" s="4" t="inlineStr">
        <is>
          <t>Surdex Corporation | Promissory Not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missory note interest rate</t>
        </is>
      </c>
      <c r="B18" s="8" t="n">
        <v>0.065</v>
      </c>
      <c r="C18" s="4" t="inlineStr">
        <is>
          <t xml:space="preserve"> </t>
        </is>
      </c>
      <c r="D18" s="4" t="inlineStr">
        <is>
          <t xml:space="preserve"> </t>
        </is>
      </c>
    </row>
    <row r="19">
      <c r="A19" s="4" t="inlineStr">
        <is>
          <t>Series of Individually Immaterial Business Acquisitions, 2024</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acquisitions | acquisition</t>
        </is>
      </c>
      <c r="B21" s="4" t="inlineStr">
        <is>
          <t xml:space="preserve"> </t>
        </is>
      </c>
      <c r="C21" s="6" t="n">
        <v>7</v>
      </c>
      <c r="D21" s="4" t="inlineStr">
        <is>
          <t xml:space="preserve"> </t>
        </is>
      </c>
    </row>
    <row r="22">
      <c r="A22" s="4" t="inlineStr">
        <is>
          <t>Total consideration paid</t>
        </is>
      </c>
      <c r="B22" s="4" t="inlineStr">
        <is>
          <t xml:space="preserve"> </t>
        </is>
      </c>
      <c r="C22" s="10" t="n">
        <v>36.3</v>
      </c>
      <c r="D22" s="4" t="inlineStr">
        <is>
          <t xml:space="preserve"> </t>
        </is>
      </c>
    </row>
    <row r="23">
      <c r="A23" s="4" t="inlineStr">
        <is>
          <t>Lock-up period</t>
        </is>
      </c>
      <c r="B23" s="4" t="inlineStr">
        <is>
          <t xml:space="preserve"> </t>
        </is>
      </c>
      <c r="C23" s="4" t="inlineStr">
        <is>
          <t>6 months</t>
        </is>
      </c>
      <c r="D23" s="4" t="inlineStr">
        <is>
          <t xml:space="preserve"> </t>
        </is>
      </c>
    </row>
    <row r="24">
      <c r="A24" s="4" t="inlineStr">
        <is>
          <t>Adjustment to prepaid and other current assets</t>
        </is>
      </c>
      <c r="B24" s="4" t="inlineStr">
        <is>
          <t xml:space="preserve"> </t>
        </is>
      </c>
      <c r="C24" s="10" t="n">
        <v>0.1</v>
      </c>
      <c r="D24" s="4" t="inlineStr">
        <is>
          <t xml:space="preserve"> </t>
        </is>
      </c>
    </row>
    <row r="25">
      <c r="A25" s="4" t="inlineStr">
        <is>
          <t>Intangible assets, change</t>
        </is>
      </c>
      <c r="B25" s="4" t="inlineStr">
        <is>
          <t xml:space="preserve"> </t>
        </is>
      </c>
      <c r="C25" s="11" t="n">
        <v>0.5</v>
      </c>
      <c r="D25" s="4" t="inlineStr">
        <is>
          <t xml:space="preserve"> </t>
        </is>
      </c>
    </row>
    <row r="26">
      <c r="A26" s="4" t="inlineStr">
        <is>
          <t>Goodwill, change</t>
        </is>
      </c>
      <c r="B26" s="4" t="inlineStr">
        <is>
          <t xml:space="preserve"> </t>
        </is>
      </c>
      <c r="C26" s="11" t="n">
        <v>-0.6</v>
      </c>
      <c r="D26" s="4" t="inlineStr">
        <is>
          <t xml:space="preserve"> </t>
        </is>
      </c>
    </row>
    <row r="27">
      <c r="A27" s="4" t="inlineStr">
        <is>
          <t>Adjustment to deferred tax liability</t>
        </is>
      </c>
      <c r="B27" s="4" t="inlineStr">
        <is>
          <t xml:space="preserve"> </t>
        </is>
      </c>
      <c r="C27" s="10" t="n">
        <v>-0.2</v>
      </c>
      <c r="D27" s="4" t="inlineStr">
        <is>
          <t xml:space="preserve"> </t>
        </is>
      </c>
    </row>
    <row r="28">
      <c r="A28" s="4" t="inlineStr">
        <is>
          <t>Number of acquisitions with consideration feature | acquisition</t>
        </is>
      </c>
      <c r="B28" s="4" t="inlineStr">
        <is>
          <t xml:space="preserve"> </t>
        </is>
      </c>
      <c r="C28" s="6" t="n">
        <v>3</v>
      </c>
      <c r="D28" s="4" t="inlineStr">
        <is>
          <t xml:space="preserve"> </t>
        </is>
      </c>
    </row>
    <row r="29">
      <c r="A29" s="4" t="inlineStr">
        <is>
          <t>Adjustment to accrued liabilities</t>
        </is>
      </c>
      <c r="B29" s="4" t="inlineStr">
        <is>
          <t xml:space="preserve"> </t>
        </is>
      </c>
      <c r="C29" s="10" t="n">
        <v>0.1</v>
      </c>
      <c r="D29" s="4" t="inlineStr">
        <is>
          <t xml:space="preserve"> </t>
        </is>
      </c>
    </row>
    <row r="30">
      <c r="A30" s="4" t="inlineStr">
        <is>
          <t>Adjustment to other non-current obligations</t>
        </is>
      </c>
      <c r="B30" s="4" t="inlineStr">
        <is>
          <t xml:space="preserve"> </t>
        </is>
      </c>
      <c r="C30" s="11" t="n">
        <v>0.1</v>
      </c>
      <c r="D30" s="4" t="inlineStr">
        <is>
          <t xml:space="preserve"> </t>
        </is>
      </c>
    </row>
    <row r="31">
      <c r="A31" s="4" t="inlineStr">
        <is>
          <t>Acquisition related expenses</t>
        </is>
      </c>
      <c r="B31" s="4" t="inlineStr">
        <is>
          <t xml:space="preserve"> </t>
        </is>
      </c>
      <c r="C31" s="11" t="n">
        <v>1.1</v>
      </c>
      <c r="D31" s="4" t="inlineStr">
        <is>
          <t xml:space="preserve"> </t>
        </is>
      </c>
    </row>
    <row r="32">
      <c r="A32" s="4" t="inlineStr">
        <is>
          <t>Series of Individually Immaterial Business Acquisitions, 2024 | Minimum</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Liability to contingent consideration</t>
        </is>
      </c>
      <c r="B34" s="4" t="inlineStr">
        <is>
          <t xml:space="preserve"> </t>
        </is>
      </c>
      <c r="C34" s="6" t="n">
        <v>0</v>
      </c>
      <c r="D34" s="4" t="inlineStr">
        <is>
          <t xml:space="preserve"> </t>
        </is>
      </c>
    </row>
    <row r="35">
      <c r="A35" s="4" t="inlineStr">
        <is>
          <t>Series of Individually Immaterial Business Acquisitions, 2024 | Maximum</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Liability to contingent consideration</t>
        </is>
      </c>
      <c r="B37" s="4" t="inlineStr">
        <is>
          <t xml:space="preserve"> </t>
        </is>
      </c>
      <c r="C37" s="5" t="n">
        <v>1</v>
      </c>
      <c r="D37" s="4" t="inlineStr">
        <is>
          <t xml:space="preserve"> </t>
        </is>
      </c>
    </row>
    <row r="38">
      <c r="A38" s="4" t="inlineStr">
        <is>
          <t>Series of Individually Immaterial Business Acquisitions, 2024 | Promissory Note | Minimum</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Promissory note interest rate</t>
        </is>
      </c>
      <c r="B40" s="4" t="inlineStr">
        <is>
          <t xml:space="preserve"> </t>
        </is>
      </c>
      <c r="C40" s="9" t="n">
        <v>0.05</v>
      </c>
      <c r="D40" s="4" t="inlineStr">
        <is>
          <t xml:space="preserve"> </t>
        </is>
      </c>
    </row>
    <row r="41">
      <c r="A41" s="4" t="inlineStr">
        <is>
          <t>Series of Individually Immaterial Business Acquisitions, 2024 | Promissory Note | Maximum</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Promissory note interest rate</t>
        </is>
      </c>
      <c r="B43" s="4" t="inlineStr">
        <is>
          <t xml:space="preserve"> </t>
        </is>
      </c>
      <c r="C43" s="8" t="n">
        <v>0.0675</v>
      </c>
      <c r="D43" s="4" t="inlineStr">
        <is>
          <t xml:space="preserve"> </t>
        </is>
      </c>
    </row>
    <row r="44">
      <c r="A44" s="4" t="inlineStr">
        <is>
          <t>Series Of Individually Immaterial Business Acquisitions, 2023</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Number of acquisitions | acquisition</t>
        </is>
      </c>
      <c r="B46" s="4" t="inlineStr">
        <is>
          <t xml:space="preserve"> </t>
        </is>
      </c>
      <c r="C46" s="4" t="inlineStr">
        <is>
          <t xml:space="preserve"> </t>
        </is>
      </c>
      <c r="D46" s="6" t="n">
        <v>11</v>
      </c>
    </row>
    <row r="47">
      <c r="A47" s="4" t="inlineStr">
        <is>
          <t>Total consideration paid</t>
        </is>
      </c>
      <c r="B47" s="4" t="inlineStr">
        <is>
          <t xml:space="preserve"> </t>
        </is>
      </c>
      <c r="C47" s="4" t="inlineStr">
        <is>
          <t xml:space="preserve"> </t>
        </is>
      </c>
      <c r="D47" s="10" t="n">
        <v>75.7</v>
      </c>
    </row>
    <row r="48">
      <c r="A48" s="4" t="inlineStr">
        <is>
          <t>Adjustment to prepaid and other current assets</t>
        </is>
      </c>
      <c r="B48" s="4" t="inlineStr">
        <is>
          <t xml:space="preserve"> </t>
        </is>
      </c>
      <c r="C48" s="4" t="inlineStr">
        <is>
          <t xml:space="preserve"> </t>
        </is>
      </c>
      <c r="D48" s="11" t="n">
        <v>0.1</v>
      </c>
    </row>
    <row r="49">
      <c r="A49" s="4" t="inlineStr">
        <is>
          <t>Adjustment to contract assets</t>
        </is>
      </c>
      <c r="B49" s="4" t="inlineStr">
        <is>
          <t xml:space="preserve"> </t>
        </is>
      </c>
      <c r="C49" s="4" t="inlineStr">
        <is>
          <t xml:space="preserve"> </t>
        </is>
      </c>
      <c r="D49" s="11" t="n">
        <v>0.3</v>
      </c>
    </row>
    <row r="50">
      <c r="A50" s="4" t="inlineStr">
        <is>
          <t>Adjustment to contract liabilities and accrued liabilities</t>
        </is>
      </c>
      <c r="B50" s="4" t="inlineStr">
        <is>
          <t xml:space="preserve"> </t>
        </is>
      </c>
      <c r="C50" s="4" t="inlineStr">
        <is>
          <t xml:space="preserve"> </t>
        </is>
      </c>
      <c r="D50" s="11" t="n">
        <v>-0.1</v>
      </c>
    </row>
    <row r="51">
      <c r="A51" s="4" t="inlineStr">
        <is>
          <t>Goodwill, change</t>
        </is>
      </c>
      <c r="B51" s="4" t="inlineStr">
        <is>
          <t xml:space="preserve"> </t>
        </is>
      </c>
      <c r="C51" s="10" t="n">
        <v>0.4</v>
      </c>
      <c r="D51" s="11" t="n">
        <v>3.2</v>
      </c>
    </row>
    <row r="52">
      <c r="A52" s="4" t="inlineStr">
        <is>
          <t>Adjustment to deferred tax liability</t>
        </is>
      </c>
      <c r="B52" s="4" t="inlineStr">
        <is>
          <t xml:space="preserve"> </t>
        </is>
      </c>
      <c r="C52" s="4" t="inlineStr">
        <is>
          <t xml:space="preserve"> </t>
        </is>
      </c>
      <c r="D52" s="10" t="n">
        <v>3.7</v>
      </c>
    </row>
    <row r="53">
      <c r="A53" s="4" t="inlineStr">
        <is>
          <t>Number of acquisitions with consideration feature | acquisition</t>
        </is>
      </c>
      <c r="B53" s="4" t="inlineStr">
        <is>
          <t xml:space="preserve"> </t>
        </is>
      </c>
      <c r="C53" s="4" t="inlineStr">
        <is>
          <t xml:space="preserve"> </t>
        </is>
      </c>
      <c r="D53" s="6" t="n">
        <v>6</v>
      </c>
    </row>
    <row r="54">
      <c r="A54" s="4" t="inlineStr">
        <is>
          <t>Acquisition related expenses</t>
        </is>
      </c>
      <c r="B54" s="4" t="inlineStr">
        <is>
          <t xml:space="preserve"> </t>
        </is>
      </c>
      <c r="C54" s="4" t="inlineStr">
        <is>
          <t xml:space="preserve"> </t>
        </is>
      </c>
      <c r="D54" s="10" t="n">
        <v>1.2</v>
      </c>
    </row>
    <row r="55">
      <c r="A55" s="4" t="inlineStr">
        <is>
          <t>Adjustment to expense</t>
        </is>
      </c>
      <c r="B55" s="4" t="inlineStr">
        <is>
          <t xml:space="preserve"> </t>
        </is>
      </c>
      <c r="C55" s="4" t="inlineStr">
        <is>
          <t xml:space="preserve"> </t>
        </is>
      </c>
      <c r="D55" s="11" t="n">
        <v>-0.4</v>
      </c>
    </row>
    <row r="56">
      <c r="A56" s="4" t="inlineStr">
        <is>
          <t>Adjustment to consideration</t>
        </is>
      </c>
      <c r="B56" s="4" t="inlineStr">
        <is>
          <t xml:space="preserve"> </t>
        </is>
      </c>
      <c r="C56" s="10" t="n">
        <v>0.4</v>
      </c>
      <c r="D56" s="4" t="inlineStr">
        <is>
          <t xml:space="preserve"> </t>
        </is>
      </c>
    </row>
    <row r="57">
      <c r="A57" s="4" t="inlineStr">
        <is>
          <t>Series Of Individually Immaterial Business Acquisitions, 2023 | Minimum</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Liability to contingent consideration</t>
        </is>
      </c>
      <c r="B59" s="4" t="inlineStr">
        <is>
          <t xml:space="preserve"> </t>
        </is>
      </c>
      <c r="C59" s="4" t="inlineStr">
        <is>
          <t xml:space="preserve"> </t>
        </is>
      </c>
      <c r="D59" s="6" t="n">
        <v>0</v>
      </c>
    </row>
    <row r="60">
      <c r="A60" s="4" t="inlineStr">
        <is>
          <t>Series Of Individually Immaterial Business Acquisitions, 2023 | Minimum | Customer relationships</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Estimated useful life of intangibles</t>
        </is>
      </c>
      <c r="B62" s="4" t="inlineStr">
        <is>
          <t xml:space="preserve"> </t>
        </is>
      </c>
      <c r="C62" s="4" t="inlineStr">
        <is>
          <t>2 years</t>
        </is>
      </c>
      <c r="D62" s="4" t="inlineStr">
        <is>
          <t xml:space="preserve"> </t>
        </is>
      </c>
    </row>
    <row r="63">
      <c r="A63" s="4" t="inlineStr">
        <is>
          <t>Series Of Individually Immaterial Business Acquisitions, 2023 | Maximum</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Liability to contingent consideration</t>
        </is>
      </c>
      <c r="B65" s="4" t="inlineStr">
        <is>
          <t xml:space="preserve"> </t>
        </is>
      </c>
      <c r="C65" s="4" t="inlineStr">
        <is>
          <t xml:space="preserve"> </t>
        </is>
      </c>
      <c r="D65" s="5" t="n">
        <v>3</v>
      </c>
    </row>
    <row r="66">
      <c r="A66" s="4" t="inlineStr">
        <is>
          <t>Series Of Individually Immaterial Business Acquisitions, 2023 | Maximum | Customer relationship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Estimated useful life of intangibles</t>
        </is>
      </c>
      <c r="B68" s="4" t="inlineStr">
        <is>
          <t xml:space="preserve"> </t>
        </is>
      </c>
      <c r="C68" s="4" t="inlineStr">
        <is>
          <t>13 years</t>
        </is>
      </c>
      <c r="D68" s="4" t="inlineStr">
        <is>
          <t xml:space="preserve"> </t>
        </is>
      </c>
    </row>
    <row r="69">
      <c r="A69" s="4" t="inlineStr">
        <is>
          <t>Series Of Individually Immaterial Business Acquisitions, 2023 | Promissory Note | Minimum</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Promissory note interest rate</t>
        </is>
      </c>
      <c r="B71" s="4" t="inlineStr">
        <is>
          <t xml:space="preserve"> </t>
        </is>
      </c>
      <c r="C71" s="4" t="inlineStr">
        <is>
          <t xml:space="preserve"> </t>
        </is>
      </c>
      <c r="D71" s="9" t="n">
        <v>0.05</v>
      </c>
    </row>
    <row r="72">
      <c r="A72" s="4" t="inlineStr">
        <is>
          <t>Series Of Individually Immaterial Business Acquisitions, 2023 | Promissory Note | Maximum</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Promissory note interest rate</t>
        </is>
      </c>
      <c r="B74" s="4" t="inlineStr">
        <is>
          <t xml:space="preserve"> </t>
        </is>
      </c>
      <c r="C74" s="4" t="inlineStr">
        <is>
          <t xml:space="preserve"> </t>
        </is>
      </c>
      <c r="D74" s="9" t="n">
        <v>0.11</v>
      </c>
    </row>
    <row r="75">
      <c r="A75" s="4" t="inlineStr">
        <is>
          <t>Series Of Individually Immaterial Business Acquisitions, 2023 | Convertible Notes Payable | Minimum</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Promissory note interest rate</t>
        </is>
      </c>
      <c r="B77" s="4" t="inlineStr">
        <is>
          <t xml:space="preserve"> </t>
        </is>
      </c>
      <c r="C77" s="4" t="inlineStr">
        <is>
          <t xml:space="preserve"> </t>
        </is>
      </c>
      <c r="D77" s="9" t="n">
        <v>0.07000000000000001</v>
      </c>
    </row>
    <row r="78">
      <c r="A78" s="4" t="inlineStr">
        <is>
          <t>Series Of Individually Immaterial Business Acquisitions, 2023 | Convertible Notes Payable | Maximum</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Promissory note interest rate</t>
        </is>
      </c>
      <c r="B80" s="4" t="inlineStr">
        <is>
          <t xml:space="preserve"> </t>
        </is>
      </c>
      <c r="C80" s="4" t="inlineStr">
        <is>
          <t xml:space="preserve"> </t>
        </is>
      </c>
      <c r="D80" s="9" t="n">
        <v>0.0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ummary of Changes in Preliminary Calculations of the Fair Values of Assets Acquired and Liabilities Assumed (Details) - USD ($) $ in Thousands</t>
        </is>
      </c>
      <c r="C1" s="2" t="inlineStr">
        <is>
          <t>12 Months Ended</t>
        </is>
      </c>
    </row>
    <row r="2">
      <c r="B2" s="2" t="inlineStr">
        <is>
          <t>Apr. 02, 2024</t>
        </is>
      </c>
      <c r="C2" s="2" t="inlineStr">
        <is>
          <t>Dec. 31,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Goodwill</t>
        </is>
      </c>
      <c r="B4" s="4" t="inlineStr">
        <is>
          <t xml:space="preserve"> </t>
        </is>
      </c>
      <c r="C4" s="5" t="n">
        <v>134653</v>
      </c>
      <c r="D4" s="5" t="n">
        <v>96393</v>
      </c>
    </row>
    <row r="5">
      <c r="A5" s="3" t="inlineStr">
        <is>
          <t>Cash flow reconciling items:</t>
        </is>
      </c>
      <c r="B5" s="4" t="inlineStr">
        <is>
          <t xml:space="preserve"> </t>
        </is>
      </c>
      <c r="C5" s="4" t="inlineStr">
        <is>
          <t xml:space="preserve"> </t>
        </is>
      </c>
      <c r="D5" s="4" t="inlineStr">
        <is>
          <t xml:space="preserve"> </t>
        </is>
      </c>
    </row>
    <row r="6">
      <c r="A6" s="4" t="inlineStr">
        <is>
          <t>Cash paid for acquisition, net of cash acquired</t>
        </is>
      </c>
      <c r="B6" s="4" t="inlineStr">
        <is>
          <t xml:space="preserve"> </t>
        </is>
      </c>
      <c r="C6" s="6" t="n">
        <v>24450</v>
      </c>
      <c r="D6" s="6" t="n">
        <v>25687</v>
      </c>
    </row>
    <row r="7">
      <c r="A7" s="4" t="inlineStr">
        <is>
          <t>Surdex Corporation</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 net</t>
        </is>
      </c>
      <c r="B9" s="5" t="n">
        <v>4052</v>
      </c>
      <c r="C9" s="4" t="inlineStr">
        <is>
          <t xml:space="preserve"> </t>
        </is>
      </c>
      <c r="D9" s="4" t="inlineStr">
        <is>
          <t xml:space="preserve"> </t>
        </is>
      </c>
    </row>
    <row r="10">
      <c r="A10" s="4" t="inlineStr">
        <is>
          <t>Contract assets</t>
        </is>
      </c>
      <c r="B10" s="6" t="n">
        <v>3312</v>
      </c>
      <c r="C10" s="4" t="inlineStr">
        <is>
          <t xml:space="preserve"> </t>
        </is>
      </c>
      <c r="D10" s="4" t="inlineStr">
        <is>
          <t xml:space="preserve"> </t>
        </is>
      </c>
    </row>
    <row r="11">
      <c r="A11" s="4" t="inlineStr">
        <is>
          <t>Prepaid and other current assets</t>
        </is>
      </c>
      <c r="B11" s="6" t="n">
        <v>2174</v>
      </c>
      <c r="C11" s="4" t="inlineStr">
        <is>
          <t xml:space="preserve"> </t>
        </is>
      </c>
      <c r="D11" s="4" t="inlineStr">
        <is>
          <t xml:space="preserve"> </t>
        </is>
      </c>
    </row>
    <row r="12">
      <c r="A12" s="4" t="inlineStr">
        <is>
          <t>Property and equipment, net</t>
        </is>
      </c>
      <c r="B12" s="6" t="n">
        <v>15085</v>
      </c>
      <c r="C12" s="4" t="inlineStr">
        <is>
          <t xml:space="preserve"> </t>
        </is>
      </c>
      <c r="D12" s="4" t="inlineStr">
        <is>
          <t xml:space="preserve"> </t>
        </is>
      </c>
    </row>
    <row r="13">
      <c r="A13" s="4" t="inlineStr">
        <is>
          <t>Operating lease, right-of-use assets</t>
        </is>
      </c>
      <c r="B13" s="6" t="n">
        <v>1030</v>
      </c>
      <c r="C13" s="4" t="inlineStr">
        <is>
          <t xml:space="preserve"> </t>
        </is>
      </c>
      <c r="D13" s="4" t="inlineStr">
        <is>
          <t xml:space="preserve"> </t>
        </is>
      </c>
    </row>
    <row r="14">
      <c r="A14" s="4" t="inlineStr">
        <is>
          <t>Goodwill</t>
        </is>
      </c>
      <c r="B14" s="6" t="n">
        <v>17248</v>
      </c>
      <c r="C14" s="4" t="inlineStr">
        <is>
          <t xml:space="preserve"> </t>
        </is>
      </c>
      <c r="D14" s="4" t="inlineStr">
        <is>
          <t xml:space="preserve"> </t>
        </is>
      </c>
    </row>
    <row r="15">
      <c r="A15" s="4" t="inlineStr">
        <is>
          <t>Other intangible assets</t>
        </is>
      </c>
      <c r="B15" s="6" t="n">
        <v>12900</v>
      </c>
      <c r="C15" s="4" t="inlineStr">
        <is>
          <t xml:space="preserve"> </t>
        </is>
      </c>
      <c r="D15" s="4" t="inlineStr">
        <is>
          <t xml:space="preserve"> </t>
        </is>
      </c>
    </row>
    <row r="16">
      <c r="A16" s="4" t="inlineStr">
        <is>
          <t>Total assets acquired:</t>
        </is>
      </c>
      <c r="B16" s="6" t="n">
        <v>5580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 and accrued liabilities, current portion</t>
        </is>
      </c>
      <c r="B18" s="6" t="n">
        <v>3938</v>
      </c>
      <c r="C18" s="4" t="inlineStr">
        <is>
          <t xml:space="preserve"> </t>
        </is>
      </c>
      <c r="D18" s="4" t="inlineStr">
        <is>
          <t xml:space="preserve"> </t>
        </is>
      </c>
    </row>
    <row r="19">
      <c r="A19" s="4" t="inlineStr">
        <is>
          <t>Contract liabilities</t>
        </is>
      </c>
      <c r="B19" s="6" t="n">
        <v>772</v>
      </c>
      <c r="C19" s="4" t="inlineStr">
        <is>
          <t xml:space="preserve"> </t>
        </is>
      </c>
      <c r="D19" s="4" t="inlineStr">
        <is>
          <t xml:space="preserve"> </t>
        </is>
      </c>
    </row>
    <row r="20">
      <c r="A20" s="4" t="inlineStr">
        <is>
          <t>Other non-current obligations</t>
        </is>
      </c>
      <c r="B20" s="6" t="n">
        <v>10689</v>
      </c>
      <c r="C20" s="4" t="inlineStr">
        <is>
          <t xml:space="preserve"> </t>
        </is>
      </c>
      <c r="D20" s="4" t="inlineStr">
        <is>
          <t xml:space="preserve"> </t>
        </is>
      </c>
    </row>
    <row r="21">
      <c r="A21" s="4" t="inlineStr">
        <is>
          <t>Operating lease obligation, less current portion</t>
        </is>
      </c>
      <c r="B21" s="6" t="n">
        <v>1030</v>
      </c>
      <c r="C21" s="4" t="inlineStr">
        <is>
          <t xml:space="preserve"> </t>
        </is>
      </c>
      <c r="D21" s="4" t="inlineStr">
        <is>
          <t xml:space="preserve"> </t>
        </is>
      </c>
    </row>
    <row r="22">
      <c r="A22" s="4" t="inlineStr">
        <is>
          <t>Deferred tax liability</t>
        </is>
      </c>
      <c r="B22" s="6" t="n">
        <v>6952</v>
      </c>
      <c r="C22" s="4" t="inlineStr">
        <is>
          <t xml:space="preserve"> </t>
        </is>
      </c>
      <c r="D22" s="4" t="inlineStr">
        <is>
          <t xml:space="preserve"> </t>
        </is>
      </c>
    </row>
    <row r="23">
      <c r="A23" s="4" t="inlineStr">
        <is>
          <t>Total liabilities assumed:</t>
        </is>
      </c>
      <c r="B23" s="6" t="n">
        <v>23381</v>
      </c>
      <c r="C23" s="4" t="inlineStr">
        <is>
          <t xml:space="preserve"> </t>
        </is>
      </c>
      <c r="D23" s="4" t="inlineStr">
        <is>
          <t xml:space="preserve"> </t>
        </is>
      </c>
    </row>
    <row r="24">
      <c r="A24" s="4" t="inlineStr">
        <is>
          <t>Net assets acquired:</t>
        </is>
      </c>
      <c r="B24" s="6" t="n">
        <v>32420</v>
      </c>
      <c r="C24" s="4" t="inlineStr">
        <is>
          <t xml:space="preserve"> </t>
        </is>
      </c>
      <c r="D24" s="4" t="inlineStr">
        <is>
          <t xml:space="preserve"> </t>
        </is>
      </c>
    </row>
    <row r="25">
      <c r="A25" s="3" t="inlineStr">
        <is>
          <t>Cash flow reconciling items:</t>
        </is>
      </c>
      <c r="B25" s="4" t="inlineStr">
        <is>
          <t xml:space="preserve"> </t>
        </is>
      </c>
      <c r="C25" s="4" t="inlineStr">
        <is>
          <t xml:space="preserve"> </t>
        </is>
      </c>
      <c r="D25" s="4" t="inlineStr">
        <is>
          <t xml:space="preserve"> </t>
        </is>
      </c>
    </row>
    <row r="26">
      <c r="A26" s="4" t="inlineStr">
        <is>
          <t>Issuance of common stock as partial consideration</t>
        </is>
      </c>
      <c r="B26" s="6" t="n">
        <v>-16536</v>
      </c>
      <c r="C26" s="4" t="inlineStr">
        <is>
          <t xml:space="preserve"> </t>
        </is>
      </c>
      <c r="D26" s="4" t="inlineStr">
        <is>
          <t xml:space="preserve"> </t>
        </is>
      </c>
    </row>
    <row r="27">
      <c r="A27" s="4" t="inlineStr">
        <is>
          <t>Cash paid for acquisition, net of cash acquired</t>
        </is>
      </c>
      <c r="B27" s="5" t="n">
        <v>15884</v>
      </c>
      <c r="C27" s="4" t="inlineStr">
        <is>
          <t xml:space="preserve"> </t>
        </is>
      </c>
      <c r="D27" s="4" t="inlineStr">
        <is>
          <t xml:space="preserve"> </t>
        </is>
      </c>
    </row>
    <row r="28">
      <c r="A28" s="4" t="inlineStr">
        <is>
          <t>Series of Individually Immaterial Business Acquisitions, 2024</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ccounts Receivable, net</t>
        </is>
      </c>
      <c r="B30" s="4" t="inlineStr">
        <is>
          <t xml:space="preserve"> </t>
        </is>
      </c>
      <c r="C30" s="6" t="n">
        <v>5757</v>
      </c>
      <c r="D30" s="4" t="inlineStr">
        <is>
          <t xml:space="preserve"> </t>
        </is>
      </c>
    </row>
    <row r="31">
      <c r="A31" s="4" t="inlineStr">
        <is>
          <t>Contract assets</t>
        </is>
      </c>
      <c r="B31" s="4" t="inlineStr">
        <is>
          <t xml:space="preserve"> </t>
        </is>
      </c>
      <c r="C31" s="6" t="n">
        <v>2468</v>
      </c>
      <c r="D31" s="4" t="inlineStr">
        <is>
          <t xml:space="preserve"> </t>
        </is>
      </c>
    </row>
    <row r="32">
      <c r="A32" s="4" t="inlineStr">
        <is>
          <t>Prepaid and other current assets</t>
        </is>
      </c>
      <c r="B32" s="4" t="inlineStr">
        <is>
          <t xml:space="preserve"> </t>
        </is>
      </c>
      <c r="C32" s="6" t="n">
        <v>201</v>
      </c>
      <c r="D32" s="4" t="inlineStr">
        <is>
          <t xml:space="preserve"> </t>
        </is>
      </c>
    </row>
    <row r="33">
      <c r="A33" s="4" t="inlineStr">
        <is>
          <t>Property and equipment, net</t>
        </is>
      </c>
      <c r="B33" s="4" t="inlineStr">
        <is>
          <t xml:space="preserve"> </t>
        </is>
      </c>
      <c r="C33" s="6" t="n">
        <v>685</v>
      </c>
      <c r="D33" s="4" t="inlineStr">
        <is>
          <t xml:space="preserve"> </t>
        </is>
      </c>
    </row>
    <row r="34">
      <c r="A34" s="4" t="inlineStr">
        <is>
          <t>Operating lease, right-of-use assets</t>
        </is>
      </c>
      <c r="B34" s="4" t="inlineStr">
        <is>
          <t xml:space="preserve"> </t>
        </is>
      </c>
      <c r="C34" s="6" t="n">
        <v>2681</v>
      </c>
      <c r="D34" s="4" t="inlineStr">
        <is>
          <t xml:space="preserve"> </t>
        </is>
      </c>
    </row>
    <row r="35">
      <c r="A35" s="4" t="inlineStr">
        <is>
          <t>Goodwill</t>
        </is>
      </c>
      <c r="B35" s="4" t="inlineStr">
        <is>
          <t xml:space="preserve"> </t>
        </is>
      </c>
      <c r="C35" s="6" t="n">
        <v>20623</v>
      </c>
      <c r="D35" s="4" t="inlineStr">
        <is>
          <t xml:space="preserve"> </t>
        </is>
      </c>
    </row>
    <row r="36">
      <c r="A36" s="4" t="inlineStr">
        <is>
          <t>Other intangible assets</t>
        </is>
      </c>
      <c r="B36" s="4" t="inlineStr">
        <is>
          <t xml:space="preserve"> </t>
        </is>
      </c>
      <c r="C36" s="6" t="n">
        <v>13531</v>
      </c>
      <c r="D36" s="4" t="inlineStr">
        <is>
          <t xml:space="preserve"> </t>
        </is>
      </c>
    </row>
    <row r="37">
      <c r="A37" s="4" t="inlineStr">
        <is>
          <t>Other assets</t>
        </is>
      </c>
      <c r="B37" s="4" t="inlineStr">
        <is>
          <t xml:space="preserve"> </t>
        </is>
      </c>
      <c r="C37" s="6" t="n">
        <v>118</v>
      </c>
      <c r="D37" s="4" t="inlineStr">
        <is>
          <t xml:space="preserve"> </t>
        </is>
      </c>
    </row>
    <row r="38">
      <c r="A38" s="4" t="inlineStr">
        <is>
          <t>Total assets acquired:</t>
        </is>
      </c>
      <c r="B38" s="4" t="inlineStr">
        <is>
          <t xml:space="preserve"> </t>
        </is>
      </c>
      <c r="C38" s="6" t="n">
        <v>46064</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counts payable and accrued liabilities, current portion</t>
        </is>
      </c>
      <c r="B40" s="4" t="inlineStr">
        <is>
          <t xml:space="preserve"> </t>
        </is>
      </c>
      <c r="C40" s="6" t="n">
        <v>1370</v>
      </c>
      <c r="D40" s="4" t="inlineStr">
        <is>
          <t xml:space="preserve"> </t>
        </is>
      </c>
    </row>
    <row r="41">
      <c r="A41" s="4" t="inlineStr">
        <is>
          <t>Contract liabilities</t>
        </is>
      </c>
      <c r="B41" s="4" t="inlineStr">
        <is>
          <t xml:space="preserve"> </t>
        </is>
      </c>
      <c r="C41" s="6" t="n">
        <v>2705</v>
      </c>
      <c r="D41" s="4" t="inlineStr">
        <is>
          <t xml:space="preserve"> </t>
        </is>
      </c>
    </row>
    <row r="42">
      <c r="A42" s="4" t="inlineStr">
        <is>
          <t>Other non-current obligations</t>
        </is>
      </c>
      <c r="B42" s="4" t="inlineStr">
        <is>
          <t xml:space="preserve"> </t>
        </is>
      </c>
      <c r="C42" s="6" t="n">
        <v>9954</v>
      </c>
      <c r="D42" s="4" t="inlineStr">
        <is>
          <t xml:space="preserve"> </t>
        </is>
      </c>
    </row>
    <row r="43">
      <c r="A43" s="4" t="inlineStr">
        <is>
          <t>Operating lease obligation, less current portion</t>
        </is>
      </c>
      <c r="B43" s="4" t="inlineStr">
        <is>
          <t xml:space="preserve"> </t>
        </is>
      </c>
      <c r="C43" s="6" t="n">
        <v>2681</v>
      </c>
      <c r="D43" s="4" t="inlineStr">
        <is>
          <t xml:space="preserve"> </t>
        </is>
      </c>
    </row>
    <row r="44">
      <c r="A44" s="4" t="inlineStr">
        <is>
          <t>Deferred tax liability</t>
        </is>
      </c>
      <c r="B44" s="4" t="inlineStr">
        <is>
          <t xml:space="preserve"> </t>
        </is>
      </c>
      <c r="C44" s="6" t="n">
        <v>3126</v>
      </c>
      <c r="D44" s="4" t="inlineStr">
        <is>
          <t xml:space="preserve"> </t>
        </is>
      </c>
    </row>
    <row r="45">
      <c r="A45" s="4" t="inlineStr">
        <is>
          <t>Total liabilities assumed:</t>
        </is>
      </c>
      <c r="B45" s="4" t="inlineStr">
        <is>
          <t xml:space="preserve"> </t>
        </is>
      </c>
      <c r="C45" s="6" t="n">
        <v>19836</v>
      </c>
      <c r="D45" s="4" t="inlineStr">
        <is>
          <t xml:space="preserve"> </t>
        </is>
      </c>
    </row>
    <row r="46">
      <c r="A46" s="4" t="inlineStr">
        <is>
          <t>Net assets acquired:</t>
        </is>
      </c>
      <c r="B46" s="4" t="inlineStr">
        <is>
          <t xml:space="preserve"> </t>
        </is>
      </c>
      <c r="C46" s="6" t="n">
        <v>26228</v>
      </c>
      <c r="D46" s="4" t="inlineStr">
        <is>
          <t xml:space="preserve"> </t>
        </is>
      </c>
    </row>
    <row r="47">
      <c r="A47" s="3" t="inlineStr">
        <is>
          <t>Cash flow reconciling items:</t>
        </is>
      </c>
      <c r="B47" s="4" t="inlineStr">
        <is>
          <t xml:space="preserve"> </t>
        </is>
      </c>
      <c r="C47" s="4" t="inlineStr">
        <is>
          <t xml:space="preserve"> </t>
        </is>
      </c>
      <c r="D47" s="4" t="inlineStr">
        <is>
          <t xml:space="preserve"> </t>
        </is>
      </c>
    </row>
    <row r="48">
      <c r="A48" s="4" t="inlineStr">
        <is>
          <t>Issuance of common stock as partial consideration</t>
        </is>
      </c>
      <c r="B48" s="4" t="inlineStr">
        <is>
          <t xml:space="preserve"> </t>
        </is>
      </c>
      <c r="C48" s="6" t="n">
        <v>-17780</v>
      </c>
      <c r="D48" s="4" t="inlineStr">
        <is>
          <t xml:space="preserve"> </t>
        </is>
      </c>
    </row>
    <row r="49">
      <c r="A49" s="4" t="inlineStr">
        <is>
          <t>Cash paid for acquisition, net of cash acquired</t>
        </is>
      </c>
      <c r="B49" s="4" t="inlineStr">
        <is>
          <t xml:space="preserve"> </t>
        </is>
      </c>
      <c r="C49" s="5" t="n">
        <v>8448</v>
      </c>
      <c r="D49" s="4" t="inlineStr">
        <is>
          <t xml:space="preserve"> </t>
        </is>
      </c>
    </row>
    <row r="50">
      <c r="A50" s="4" t="inlineStr">
        <is>
          <t>Series Of Individually Immaterial Business Acquisitions, 202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ccounts Receivable, net</t>
        </is>
      </c>
      <c r="B52" s="4" t="inlineStr">
        <is>
          <t xml:space="preserve"> </t>
        </is>
      </c>
      <c r="C52" s="4" t="inlineStr">
        <is>
          <t xml:space="preserve"> </t>
        </is>
      </c>
      <c r="D52" s="6" t="n">
        <v>10112</v>
      </c>
    </row>
    <row r="53">
      <c r="A53" s="4" t="inlineStr">
        <is>
          <t>Contract assets</t>
        </is>
      </c>
      <c r="B53" s="4" t="inlineStr">
        <is>
          <t xml:space="preserve"> </t>
        </is>
      </c>
      <c r="C53" s="4" t="inlineStr">
        <is>
          <t xml:space="preserve"> </t>
        </is>
      </c>
      <c r="D53" s="6" t="n">
        <v>6334</v>
      </c>
    </row>
    <row r="54">
      <c r="A54" s="4" t="inlineStr">
        <is>
          <t>Prepaid and other current assets</t>
        </is>
      </c>
      <c r="B54" s="4" t="inlineStr">
        <is>
          <t xml:space="preserve"> </t>
        </is>
      </c>
      <c r="C54" s="4" t="inlineStr">
        <is>
          <t xml:space="preserve"> </t>
        </is>
      </c>
      <c r="D54" s="6" t="n">
        <v>361</v>
      </c>
    </row>
    <row r="55">
      <c r="A55" s="4" t="inlineStr">
        <is>
          <t>Property and equipment, net</t>
        </is>
      </c>
      <c r="B55" s="4" t="inlineStr">
        <is>
          <t xml:space="preserve"> </t>
        </is>
      </c>
      <c r="C55" s="4" t="inlineStr">
        <is>
          <t xml:space="preserve"> </t>
        </is>
      </c>
      <c r="D55" s="6" t="n">
        <v>1952</v>
      </c>
    </row>
    <row r="56">
      <c r="A56" s="4" t="inlineStr">
        <is>
          <t>Operating lease, right-of-use assets</t>
        </is>
      </c>
      <c r="B56" s="4" t="inlineStr">
        <is>
          <t xml:space="preserve"> </t>
        </is>
      </c>
      <c r="C56" s="4" t="inlineStr">
        <is>
          <t xml:space="preserve"> </t>
        </is>
      </c>
      <c r="D56" s="6" t="n">
        <v>7078</v>
      </c>
    </row>
    <row r="57">
      <c r="A57" s="4" t="inlineStr">
        <is>
          <t>Goodwill</t>
        </is>
      </c>
      <c r="B57" s="4" t="inlineStr">
        <is>
          <t xml:space="preserve"> </t>
        </is>
      </c>
      <c r="C57" s="4" t="inlineStr">
        <is>
          <t xml:space="preserve"> </t>
        </is>
      </c>
      <c r="D57" s="6" t="n">
        <v>43900</v>
      </c>
    </row>
    <row r="58">
      <c r="A58" s="4" t="inlineStr">
        <is>
          <t>Other intangible assets</t>
        </is>
      </c>
      <c r="B58" s="4" t="inlineStr">
        <is>
          <t xml:space="preserve"> </t>
        </is>
      </c>
      <c r="C58" s="4" t="inlineStr">
        <is>
          <t xml:space="preserve"> </t>
        </is>
      </c>
      <c r="D58" s="6" t="n">
        <v>27361</v>
      </c>
    </row>
    <row r="59">
      <c r="A59" s="4" t="inlineStr">
        <is>
          <t>Other assets</t>
        </is>
      </c>
      <c r="B59" s="4" t="inlineStr">
        <is>
          <t xml:space="preserve"> </t>
        </is>
      </c>
      <c r="C59" s="4" t="inlineStr">
        <is>
          <t xml:space="preserve"> </t>
        </is>
      </c>
      <c r="D59" s="6" t="n">
        <v>44</v>
      </c>
    </row>
    <row r="60">
      <c r="A60" s="4" t="inlineStr">
        <is>
          <t>Total assets acquired:</t>
        </is>
      </c>
      <c r="B60" s="4" t="inlineStr">
        <is>
          <t xml:space="preserve"> </t>
        </is>
      </c>
      <c r="C60" s="4" t="inlineStr">
        <is>
          <t xml:space="preserve"> </t>
        </is>
      </c>
      <c r="D60" s="6" t="n">
        <v>97142</v>
      </c>
    </row>
    <row r="61">
      <c r="A61" s="3" t="inlineStr">
        <is>
          <t>Liabilities:</t>
        </is>
      </c>
      <c r="B61" s="4" t="inlineStr">
        <is>
          <t xml:space="preserve"> </t>
        </is>
      </c>
      <c r="C61" s="4" t="inlineStr">
        <is>
          <t xml:space="preserve"> </t>
        </is>
      </c>
      <c r="D61" s="4" t="inlineStr">
        <is>
          <t xml:space="preserve"> </t>
        </is>
      </c>
    </row>
    <row r="62">
      <c r="A62" s="4" t="inlineStr">
        <is>
          <t>Accounts payable and accrued liabilities, current portion</t>
        </is>
      </c>
      <c r="B62" s="4" t="inlineStr">
        <is>
          <t xml:space="preserve"> </t>
        </is>
      </c>
      <c r="C62" s="4" t="inlineStr">
        <is>
          <t xml:space="preserve"> </t>
        </is>
      </c>
      <c r="D62" s="6" t="n">
        <v>3228</v>
      </c>
    </row>
    <row r="63">
      <c r="A63" s="4" t="inlineStr">
        <is>
          <t>Contract liabilities</t>
        </is>
      </c>
      <c r="B63" s="4" t="inlineStr">
        <is>
          <t xml:space="preserve"> </t>
        </is>
      </c>
      <c r="C63" s="4" t="inlineStr">
        <is>
          <t xml:space="preserve"> </t>
        </is>
      </c>
      <c r="D63" s="6" t="n">
        <v>4891</v>
      </c>
    </row>
    <row r="64">
      <c r="A64" s="4" t="inlineStr">
        <is>
          <t>Other non-current obligations</t>
        </is>
      </c>
      <c r="B64" s="4" t="inlineStr">
        <is>
          <t xml:space="preserve"> </t>
        </is>
      </c>
      <c r="C64" s="4" t="inlineStr">
        <is>
          <t xml:space="preserve"> </t>
        </is>
      </c>
      <c r="D64" s="6" t="n">
        <v>24222</v>
      </c>
    </row>
    <row r="65">
      <c r="A65" s="4" t="inlineStr">
        <is>
          <t>Operating lease obligation, less current portion</t>
        </is>
      </c>
      <c r="B65" s="4" t="inlineStr">
        <is>
          <t xml:space="preserve"> </t>
        </is>
      </c>
      <c r="C65" s="4" t="inlineStr">
        <is>
          <t xml:space="preserve"> </t>
        </is>
      </c>
      <c r="D65" s="6" t="n">
        <v>7078</v>
      </c>
    </row>
    <row r="66">
      <c r="A66" s="4" t="inlineStr">
        <is>
          <t>Deferred tax liability</t>
        </is>
      </c>
      <c r="B66" s="4" t="inlineStr">
        <is>
          <t xml:space="preserve"> </t>
        </is>
      </c>
      <c r="C66" s="4" t="inlineStr">
        <is>
          <t xml:space="preserve"> </t>
        </is>
      </c>
      <c r="D66" s="6" t="n">
        <v>5787</v>
      </c>
    </row>
    <row r="67">
      <c r="A67" s="4" t="inlineStr">
        <is>
          <t>Total liabilities assumed:</t>
        </is>
      </c>
      <c r="B67" s="4" t="inlineStr">
        <is>
          <t xml:space="preserve"> </t>
        </is>
      </c>
      <c r="C67" s="4" t="inlineStr">
        <is>
          <t xml:space="preserve"> </t>
        </is>
      </c>
      <c r="D67" s="6" t="n">
        <v>45206</v>
      </c>
    </row>
    <row r="68">
      <c r="A68" s="4" t="inlineStr">
        <is>
          <t>Net assets acquired:</t>
        </is>
      </c>
      <c r="B68" s="4" t="inlineStr">
        <is>
          <t xml:space="preserve"> </t>
        </is>
      </c>
      <c r="C68" s="4" t="inlineStr">
        <is>
          <t xml:space="preserve"> </t>
        </is>
      </c>
      <c r="D68" s="6" t="n">
        <v>51936</v>
      </c>
    </row>
    <row r="69">
      <c r="A69" s="3" t="inlineStr">
        <is>
          <t>Cash flow reconciling items:</t>
        </is>
      </c>
      <c r="B69" s="4" t="inlineStr">
        <is>
          <t xml:space="preserve"> </t>
        </is>
      </c>
      <c r="C69" s="4" t="inlineStr">
        <is>
          <t xml:space="preserve"> </t>
        </is>
      </c>
      <c r="D69" s="4" t="inlineStr">
        <is>
          <t xml:space="preserve"> </t>
        </is>
      </c>
    </row>
    <row r="70">
      <c r="A70" s="4" t="inlineStr">
        <is>
          <t>Issuance of common stock as partial consideration</t>
        </is>
      </c>
      <c r="B70" s="4" t="inlineStr">
        <is>
          <t xml:space="preserve"> </t>
        </is>
      </c>
      <c r="C70" s="4" t="inlineStr">
        <is>
          <t xml:space="preserve"> </t>
        </is>
      </c>
      <c r="D70" s="6" t="n">
        <v>-26133</v>
      </c>
    </row>
    <row r="71">
      <c r="A71" s="4" t="inlineStr">
        <is>
          <t>Cash paid for acquisition, net of cash acquired</t>
        </is>
      </c>
      <c r="B71" s="4" t="inlineStr">
        <is>
          <t xml:space="preserve"> </t>
        </is>
      </c>
      <c r="C71" s="4" t="inlineStr">
        <is>
          <t xml:space="preserve"> </t>
        </is>
      </c>
      <c r="D71" s="5" t="n">
        <v>2580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Results of Operations of Businesses Acquired From Their Respective Dates of Acquisition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Gross contract revenue</t>
        </is>
      </c>
      <c r="B4" s="5" t="n">
        <v>426564</v>
      </c>
      <c r="C4" s="5" t="n">
        <v>346256</v>
      </c>
    </row>
    <row r="5">
      <c r="A5" s="4" t="inlineStr">
        <is>
          <t>Pre-tax Net Income</t>
        </is>
      </c>
      <c r="B5" s="6" t="n">
        <v>-8946</v>
      </c>
      <c r="C5" s="5" t="n">
        <v>-6447</v>
      </c>
    </row>
    <row r="6">
      <c r="A6" s="4" t="inlineStr">
        <is>
          <t>Surdex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ontract revenue</t>
        </is>
      </c>
      <c r="B8" s="6" t="n">
        <v>20708</v>
      </c>
      <c r="C8" s="4" t="inlineStr">
        <is>
          <t xml:space="preserve"> </t>
        </is>
      </c>
    </row>
    <row r="9">
      <c r="A9" s="4" t="inlineStr">
        <is>
          <t>Pre-tax Net Income</t>
        </is>
      </c>
      <c r="B9" s="6" t="n">
        <v>66</v>
      </c>
      <c r="C9" s="4" t="inlineStr">
        <is>
          <t xml:space="preserve"> </t>
        </is>
      </c>
    </row>
    <row r="10">
      <c r="A10" s="4" t="inlineStr">
        <is>
          <t>Series of Individually Immaterial Business Acquisitions, 2024</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ontract revenue</t>
        </is>
      </c>
      <c r="B12" s="6" t="n">
        <v>21741</v>
      </c>
      <c r="C12" s="4" t="inlineStr">
        <is>
          <t xml:space="preserve"> </t>
        </is>
      </c>
    </row>
    <row r="13">
      <c r="A13" s="4" t="inlineStr">
        <is>
          <t>Pre-tax Net Income</t>
        </is>
      </c>
      <c r="B13" s="5" t="n">
        <v>3973</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Details) - USD ($) $ in Thousands</t>
        </is>
      </c>
      <c r="B1" s="2" t="inlineStr">
        <is>
          <t>12 Months Ended</t>
        </is>
      </c>
    </row>
    <row r="2">
      <c r="B2" s="2" t="inlineStr">
        <is>
          <t>Dec. 31, 2024</t>
        </is>
      </c>
      <c r="C2" s="2" t="inlineStr">
        <is>
          <t>Dec. 31, 2023</t>
        </is>
      </c>
    </row>
    <row r="3">
      <c r="A3" s="4" t="inlineStr">
        <is>
          <t>Surdex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Gross Contract Revenue</t>
        </is>
      </c>
      <c r="B5" s="5" t="n">
        <v>432581</v>
      </c>
      <c r="C5" s="5" t="n">
        <v>376308</v>
      </c>
    </row>
    <row r="6">
      <c r="A6" s="4" t="inlineStr">
        <is>
          <t>Pre-tax Net Loss</t>
        </is>
      </c>
      <c r="B6" s="6" t="n">
        <v>9714</v>
      </c>
      <c r="C6" s="6" t="n">
        <v>6221</v>
      </c>
    </row>
    <row r="7">
      <c r="A7" s="4" t="inlineStr">
        <is>
          <t>Series of Individually Immaterial Business Acquisitions, 2024</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ross Contract Revenue</t>
        </is>
      </c>
      <c r="B9" s="6" t="n">
        <v>442345</v>
      </c>
      <c r="C9" s="6" t="n">
        <v>379909</v>
      </c>
    </row>
    <row r="10">
      <c r="A10" s="4" t="inlineStr">
        <is>
          <t>Pre-tax Net Loss</t>
        </is>
      </c>
      <c r="B10" s="5" t="n">
        <v>7162</v>
      </c>
      <c r="C10" s="5" t="n">
        <v>5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3034</v>
      </c>
      <c r="C4" s="5" t="n">
        <v>-6624</v>
      </c>
    </row>
    <row r="5">
      <c r="A5" s="3" t="inlineStr">
        <is>
          <t>Other comprehensive (loss) income</t>
        </is>
      </c>
      <c r="B5" s="4" t="inlineStr">
        <is>
          <t xml:space="preserve"> </t>
        </is>
      </c>
      <c r="C5" s="4" t="inlineStr">
        <is>
          <t xml:space="preserve"> </t>
        </is>
      </c>
    </row>
    <row r="6">
      <c r="A6" s="4" t="inlineStr">
        <is>
          <t>Pension and post-retirement adjustments</t>
        </is>
      </c>
      <c r="B6" s="6" t="n">
        <v>545</v>
      </c>
      <c r="C6" s="6" t="n">
        <v>10</v>
      </c>
    </row>
    <row r="7">
      <c r="A7" s="4" t="inlineStr">
        <is>
          <t>Other comprehensive income</t>
        </is>
      </c>
      <c r="B7" s="6" t="n">
        <v>545</v>
      </c>
      <c r="C7" s="6" t="n">
        <v>10</v>
      </c>
    </row>
    <row r="8">
      <c r="A8" s="4" t="inlineStr">
        <is>
          <t>Income tax provision related to items of other comprehensive income</t>
        </is>
      </c>
      <c r="B8" s="6" t="n">
        <v>11</v>
      </c>
      <c r="C8" s="6" t="n">
        <v>2</v>
      </c>
    </row>
    <row r="9">
      <c r="A9" s="4" t="inlineStr">
        <is>
          <t>Other comprehensive income, net of tax</t>
        </is>
      </c>
      <c r="B9" s="6" t="n">
        <v>556</v>
      </c>
      <c r="C9" s="6" t="n">
        <v>12</v>
      </c>
    </row>
    <row r="10">
      <c r="A10" s="4" t="inlineStr">
        <is>
          <t>Comprehensive income (loss), net of tax</t>
        </is>
      </c>
      <c r="B10" s="5" t="n">
        <v>3590</v>
      </c>
      <c r="C10" s="5" t="n">
        <v>-66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sitions - Summary of Preliminary Purchase Price Allocation at Fair Value (Details) - Series of Individually Immaterial Business Acquisition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Fair Value of Intangibles</t>
        </is>
      </c>
      <c r="B4" s="5" t="n">
        <v>26431</v>
      </c>
      <c r="C4" s="5" t="n">
        <v>2736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s</t>
        </is>
      </c>
      <c r="B7" s="5" t="n">
        <v>20540</v>
      </c>
      <c r="C7" s="5" t="n">
        <v>20050</v>
      </c>
    </row>
    <row r="8">
      <c r="A8" s="4" t="inlineStr">
        <is>
          <t>Weighted-Average Life</t>
        </is>
      </c>
      <c r="B8" s="4" t="inlineStr">
        <is>
          <t>12 years 6 months 3 days</t>
        </is>
      </c>
      <c r="C8" s="4" t="inlineStr">
        <is>
          <t>10 years 5 months 12 days</t>
        </is>
      </c>
    </row>
    <row r="9">
      <c r="A9" s="4" t="inlineStr">
        <is>
          <t>Contract righ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Intangibles</t>
        </is>
      </c>
      <c r="B11" s="5" t="n">
        <v>5790</v>
      </c>
      <c r="C11" s="5" t="n">
        <v>6980</v>
      </c>
    </row>
    <row r="12">
      <c r="A12" s="4" t="inlineStr">
        <is>
          <t>Weighted-Average Life</t>
        </is>
      </c>
      <c r="B12" s="4" t="inlineStr">
        <is>
          <t>1 year 5 months 1 day</t>
        </is>
      </c>
      <c r="C12" s="4" t="inlineStr">
        <is>
          <t>1 year 2 months 4 days</t>
        </is>
      </c>
    </row>
    <row r="13">
      <c r="A13" s="4" t="inlineStr">
        <is>
          <t>Favorable leasehol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Intangibles</t>
        </is>
      </c>
      <c r="B15" s="5" t="n">
        <v>101</v>
      </c>
      <c r="C15" s="5" t="n">
        <v>331</v>
      </c>
    </row>
    <row r="16">
      <c r="A16" s="4" t="inlineStr">
        <is>
          <t>Weighted-Average Life</t>
        </is>
      </c>
      <c r="B16" s="4" t="inlineStr">
        <is>
          <t>5 years 6 months</t>
        </is>
      </c>
      <c r="C16" s="4" t="inlineStr">
        <is>
          <t>7 years 9 months 3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isaggregation of Revenue and Contract Balances - Additional Information (Details) $ in Millions</t>
        </is>
      </c>
      <c r="B1" s="2" t="inlineStr">
        <is>
          <t>12 Months Ended</t>
        </is>
      </c>
    </row>
    <row r="2">
      <c r="B2" s="2" t="inlineStr">
        <is>
          <t>Dec. 31, 2024 USD ($)</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s classified as lump sum</t>
        </is>
      </c>
      <c r="B4" s="12" t="n">
        <v>0.908</v>
      </c>
      <c r="C4" s="12" t="n">
        <v>0.894</v>
      </c>
    </row>
    <row r="5">
      <c r="A5" s="4" t="inlineStr">
        <is>
          <t>Revenue from exclusively time and material contracts</t>
        </is>
      </c>
      <c r="B5" s="8" t="n">
        <v>0.092</v>
      </c>
      <c r="C5" s="8" t="n">
        <v>0.106</v>
      </c>
    </row>
    <row r="6">
      <c r="A6" s="4" t="inlineStr">
        <is>
          <t>Remaining performance obligations</t>
        </is>
      </c>
      <c r="B6" s="5" t="n">
        <v>290</v>
      </c>
      <c r="C6" s="4" t="inlineStr">
        <is>
          <t xml:space="preserve"> </t>
        </is>
      </c>
    </row>
    <row r="7">
      <c r="A7" s="4" t="inlineStr">
        <is>
          <t>Contract with customer, liability, revenue recognized</t>
        </is>
      </c>
      <c r="B7" s="10" t="n">
        <v>3.6</v>
      </c>
      <c r="C7" s="4" t="inlineStr">
        <is>
          <t xml:space="preserve"> </t>
        </is>
      </c>
    </row>
    <row r="8">
      <c r="A8" s="4" t="inlineStr">
        <is>
          <t>Revenue, Remaining Performance Obligation, Expected Timing of Satisfaction, Start Date: 2025-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s expects to recognize</t>
        </is>
      </c>
      <c r="B10" s="8" t="n">
        <v>0.834</v>
      </c>
      <c r="C10" s="4" t="inlineStr">
        <is>
          <t xml:space="preserve"> </t>
        </is>
      </c>
    </row>
    <row r="11">
      <c r="A11" s="4" t="inlineStr">
        <is>
          <t>Remaining performance obligations, expected satisfaction period</t>
        </is>
      </c>
      <c r="B11" s="4" t="inlineStr">
        <is>
          <t>12 months</t>
        </is>
      </c>
      <c r="C11" s="4" t="inlineStr">
        <is>
          <t xml:space="preserve"> </t>
        </is>
      </c>
    </row>
    <row r="12">
      <c r="A12" s="4" t="inlineStr">
        <is>
          <t>Revenue, Remaining Performance Obligation, Expected Timing of Satisfaction, Start Date: 2026-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s expects to recognize</t>
        </is>
      </c>
      <c r="B14" s="8" t="n">
        <v>0.166</v>
      </c>
      <c r="C14" s="4" t="inlineStr">
        <is>
          <t xml:space="preserve"> </t>
        </is>
      </c>
    </row>
    <row r="15">
      <c r="A15" s="4" t="inlineStr">
        <is>
          <t>Remaining performance obligations, expected satisfaction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aggregation of Revenue and Contract Balances - Disaggregation of Revenues by Contract Type (Details) $ in Thousands</t>
        </is>
      </c>
      <c r="B1" s="2" t="inlineStr">
        <is>
          <t>12 Months Ended</t>
        </is>
      </c>
    </row>
    <row r="2">
      <c r="B2" s="2" t="inlineStr">
        <is>
          <t>Dec. 31, 2024 USD ($)</t>
        </is>
      </c>
      <c r="C2" s="2" t="inlineStr">
        <is>
          <t>Dec. 31, 2023 USD ($)</t>
        </is>
      </c>
    </row>
    <row r="3">
      <c r="A3" s="3" t="inlineStr">
        <is>
          <t>Gross contract revenue</t>
        </is>
      </c>
      <c r="B3" s="4" t="inlineStr">
        <is>
          <t xml:space="preserve"> </t>
        </is>
      </c>
      <c r="C3" s="4" t="inlineStr">
        <is>
          <t xml:space="preserve"> </t>
        </is>
      </c>
    </row>
    <row r="4">
      <c r="A4" s="4" t="inlineStr">
        <is>
          <t>Gross contract revenue</t>
        </is>
      </c>
      <c r="B4" s="5" t="n">
        <v>426564</v>
      </c>
      <c r="C4" s="5" t="n">
        <v>346256</v>
      </c>
    </row>
    <row r="5">
      <c r="A5" s="4" t="inlineStr">
        <is>
          <t>Gross contract revenue, percentage</t>
        </is>
      </c>
      <c r="B5" s="6" t="n">
        <v>1</v>
      </c>
      <c r="C5" s="6" t="n">
        <v>1</v>
      </c>
    </row>
    <row r="6">
      <c r="A6" s="4" t="inlineStr">
        <is>
          <t>Fixed fee</t>
        </is>
      </c>
      <c r="B6" s="4" t="inlineStr">
        <is>
          <t xml:space="preserve"> </t>
        </is>
      </c>
      <c r="C6" s="4" t="inlineStr">
        <is>
          <t xml:space="preserve"> </t>
        </is>
      </c>
    </row>
    <row r="7">
      <c r="A7" s="3" t="inlineStr">
        <is>
          <t>Gross contract revenue</t>
        </is>
      </c>
      <c r="B7" s="4" t="inlineStr">
        <is>
          <t xml:space="preserve"> </t>
        </is>
      </c>
      <c r="C7" s="4" t="inlineStr">
        <is>
          <t xml:space="preserve"> </t>
        </is>
      </c>
    </row>
    <row r="8">
      <c r="A8" s="4" t="inlineStr">
        <is>
          <t>Gross contract revenue</t>
        </is>
      </c>
      <c r="B8" s="5" t="n">
        <v>387328</v>
      </c>
      <c r="C8" s="5" t="n">
        <v>309703</v>
      </c>
    </row>
    <row r="9">
      <c r="A9" s="4" t="inlineStr">
        <is>
          <t>Gross contract revenue, percentage</t>
        </is>
      </c>
      <c r="B9" s="12" t="n">
        <v>0.908</v>
      </c>
      <c r="C9" s="12" t="n">
        <v>0.894</v>
      </c>
    </row>
    <row r="10">
      <c r="A10" s="4" t="inlineStr">
        <is>
          <t>Time-and materials</t>
        </is>
      </c>
      <c r="B10" s="4" t="inlineStr">
        <is>
          <t xml:space="preserve"> </t>
        </is>
      </c>
      <c r="C10" s="4" t="inlineStr">
        <is>
          <t xml:space="preserve"> </t>
        </is>
      </c>
    </row>
    <row r="11">
      <c r="A11" s="3" t="inlineStr">
        <is>
          <t>Gross contract revenue</t>
        </is>
      </c>
      <c r="B11" s="4" t="inlineStr">
        <is>
          <t xml:space="preserve"> </t>
        </is>
      </c>
      <c r="C11" s="4" t="inlineStr">
        <is>
          <t xml:space="preserve"> </t>
        </is>
      </c>
    </row>
    <row r="12">
      <c r="A12" s="4" t="inlineStr">
        <is>
          <t>Gross contract revenue</t>
        </is>
      </c>
      <c r="B12" s="5" t="n">
        <v>39236</v>
      </c>
      <c r="C12" s="5" t="n">
        <v>36553</v>
      </c>
    </row>
    <row r="13">
      <c r="A13" s="4" t="inlineStr">
        <is>
          <t>Gross contract revenue, percentage</t>
        </is>
      </c>
      <c r="B13" s="12" t="n">
        <v>0.092</v>
      </c>
      <c r="C13" s="12" t="n">
        <v>0.1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5" t="n">
        <v>388531</v>
      </c>
      <c r="C3" s="5" t="n">
        <v>359509</v>
      </c>
    </row>
    <row r="4">
      <c r="A4" s="4" t="inlineStr">
        <is>
          <t>Estimated contract earnings in excess of costs</t>
        </is>
      </c>
      <c r="B4" s="6" t="n">
        <v>600147</v>
      </c>
      <c r="C4" s="6" t="n">
        <v>541851</v>
      </c>
    </row>
    <row r="5">
      <c r="A5" s="4" t="inlineStr">
        <is>
          <t>Estimated contract earnings to date</t>
        </is>
      </c>
      <c r="B5" s="6" t="n">
        <v>988678</v>
      </c>
      <c r="C5" s="6" t="n">
        <v>901360</v>
      </c>
    </row>
    <row r="6">
      <c r="A6" s="4" t="inlineStr">
        <is>
          <t>Less: billed to date</t>
        </is>
      </c>
      <c r="B6" s="6" t="n">
        <v>-953214</v>
      </c>
      <c r="C6" s="6" t="n">
        <v>-875321</v>
      </c>
    </row>
    <row r="7">
      <c r="A7" s="4" t="inlineStr">
        <is>
          <t>Net contract assets</t>
        </is>
      </c>
      <c r="B7" s="5" t="n">
        <v>35464</v>
      </c>
      <c r="C7" s="5" t="n">
        <v>26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ummary of Notes Receivable (Details)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Unrelated third party - Currently no interest is being accrued on this note. The note receivable matures in Dec. 31, 2025</t>
        </is>
      </c>
      <c r="B4" s="5" t="n">
        <v>903</v>
      </c>
      <c r="C4" s="5" t="n">
        <v>903</v>
      </c>
    </row>
    <row r="5">
      <c r="A5" s="3" t="inlineStr">
        <is>
          <t>Less: current portion</t>
        </is>
      </c>
      <c r="B5" s="4" t="inlineStr">
        <is>
          <t xml:space="preserve"> </t>
        </is>
      </c>
      <c r="C5" s="4" t="inlineStr">
        <is>
          <t xml:space="preserve"> </t>
        </is>
      </c>
    </row>
    <row r="6">
      <c r="A6" s="4" t="inlineStr">
        <is>
          <t>Officers, employees and affiliates</t>
        </is>
      </c>
      <c r="B6" s="6" t="n">
        <v>-1889</v>
      </c>
      <c r="C6" s="6" t="n">
        <v>-1199</v>
      </c>
    </row>
    <row r="7">
      <c r="A7" s="4" t="inlineStr">
        <is>
          <t>Unsecured Notes Receivabl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Officers, employees and affiliated entities - Interest accrues annually at rates ranging from 0.0% - 5.5%. The notes receivable mature through Dec. 31, 2027.</t>
        </is>
      </c>
      <c r="B9" s="6" t="n">
        <v>2527</v>
      </c>
      <c r="C9" s="6" t="n">
        <v>2318</v>
      </c>
    </row>
    <row r="10">
      <c r="A10" s="4" t="inlineStr">
        <is>
          <t>Unrelated third party - Currently no interest is being accrued on this note. The note receivable matures in Dec. 31, 2025</t>
        </is>
      </c>
      <c r="B10" s="6" t="n">
        <v>903</v>
      </c>
      <c r="C10" s="6" t="n">
        <v>903</v>
      </c>
    </row>
    <row r="11">
      <c r="A11" s="4" t="inlineStr">
        <is>
          <t>Total:</t>
        </is>
      </c>
      <c r="B11" s="6" t="n">
        <v>3430</v>
      </c>
      <c r="C11" s="6" t="n">
        <v>3221</v>
      </c>
    </row>
    <row r="12">
      <c r="A12" s="3" t="inlineStr">
        <is>
          <t>Less: current portion</t>
        </is>
      </c>
      <c r="B12" s="4" t="inlineStr">
        <is>
          <t xml:space="preserve"> </t>
        </is>
      </c>
      <c r="C12" s="4" t="inlineStr">
        <is>
          <t xml:space="preserve"> </t>
        </is>
      </c>
    </row>
    <row r="13">
      <c r="A13" s="4" t="inlineStr">
        <is>
          <t>Officers, employees and affiliates</t>
        </is>
      </c>
      <c r="B13" s="6" t="n">
        <v>-1889</v>
      </c>
      <c r="C13" s="6" t="n">
        <v>-1199</v>
      </c>
    </row>
    <row r="14">
      <c r="A14" s="4" t="inlineStr">
        <is>
          <t>Non-current portion</t>
        </is>
      </c>
      <c r="B14" s="5" t="n">
        <v>1541</v>
      </c>
      <c r="C14" s="5" t="n">
        <v>2022</v>
      </c>
    </row>
    <row r="15">
      <c r="A15" s="4" t="inlineStr">
        <is>
          <t>Unsecured Notes Receivable | Minimum</t>
        </is>
      </c>
      <c r="B15" s="4" t="inlineStr">
        <is>
          <t xml:space="preserve"> </t>
        </is>
      </c>
      <c r="C15" s="4" t="inlineStr">
        <is>
          <t xml:space="preserve"> </t>
        </is>
      </c>
    </row>
    <row r="16">
      <c r="A16" s="3" t="inlineStr">
        <is>
          <t>Less: current portion</t>
        </is>
      </c>
      <c r="B16" s="4" t="inlineStr">
        <is>
          <t xml:space="preserve"> </t>
        </is>
      </c>
      <c r="C16" s="4" t="inlineStr">
        <is>
          <t xml:space="preserve"> </t>
        </is>
      </c>
    </row>
    <row r="17">
      <c r="A17" s="4" t="inlineStr">
        <is>
          <t>Notes receivable, interest</t>
        </is>
      </c>
      <c r="B17" s="9" t="n">
        <v>0</v>
      </c>
      <c r="C17" s="4" t="inlineStr">
        <is>
          <t xml:space="preserve"> </t>
        </is>
      </c>
    </row>
    <row r="18">
      <c r="A18" s="4" t="inlineStr">
        <is>
          <t>Unsecured Notes Receivable | Maximum</t>
        </is>
      </c>
      <c r="B18" s="4" t="inlineStr">
        <is>
          <t xml:space="preserve"> </t>
        </is>
      </c>
      <c r="C18" s="4" t="inlineStr">
        <is>
          <t xml:space="preserve"> </t>
        </is>
      </c>
    </row>
    <row r="19">
      <c r="A19" s="3" t="inlineStr">
        <is>
          <t>Less: current portion</t>
        </is>
      </c>
      <c r="B19" s="4" t="inlineStr">
        <is>
          <t xml:space="preserve"> </t>
        </is>
      </c>
      <c r="C19" s="4" t="inlineStr">
        <is>
          <t xml:space="preserve"> </t>
        </is>
      </c>
    </row>
    <row r="20">
      <c r="A20" s="4" t="inlineStr">
        <is>
          <t>Notes receivable, interest</t>
        </is>
      </c>
      <c r="B20" s="8" t="n">
        <v>0.055</v>
      </c>
      <c r="C20" s="4" t="inlineStr">
        <is>
          <t xml:space="preserve"> </t>
        </is>
      </c>
    </row>
    <row r="21">
      <c r="A21" s="4" t="inlineStr">
        <is>
          <t>Unsecured Notes Receivable, Unrelated Third Party</t>
        </is>
      </c>
      <c r="B21" s="4" t="inlineStr">
        <is>
          <t xml:space="preserve"> </t>
        </is>
      </c>
      <c r="C21" s="4" t="inlineStr">
        <is>
          <t xml:space="preserve"> </t>
        </is>
      </c>
    </row>
    <row r="22">
      <c r="A22" s="3" t="inlineStr">
        <is>
          <t>Less: current portion</t>
        </is>
      </c>
      <c r="B22" s="4" t="inlineStr">
        <is>
          <t xml:space="preserve"> </t>
        </is>
      </c>
      <c r="C22" s="4" t="inlineStr">
        <is>
          <t xml:space="preserve"> </t>
        </is>
      </c>
    </row>
    <row r="23">
      <c r="A23" s="4" t="inlineStr">
        <is>
          <t>Notes receivable, interest</t>
        </is>
      </c>
      <c r="B23" s="9" t="n">
        <v>0</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34634</v>
      </c>
      <c r="C3" s="5" t="n">
        <v>22876</v>
      </c>
    </row>
    <row r="4">
      <c r="A4" s="4" t="inlineStr">
        <is>
          <t>Less: accumulated depreciation</t>
        </is>
      </c>
      <c r="B4" s="6" t="n">
        <v>-18604</v>
      </c>
      <c r="C4" s="6" t="n">
        <v>-14818</v>
      </c>
    </row>
    <row r="5">
      <c r="A5" s="4" t="inlineStr">
        <is>
          <t>Property and Equipment, net of finance lease assets</t>
        </is>
      </c>
      <c r="B5" s="6" t="n">
        <v>16030</v>
      </c>
      <c r="C5" s="6" t="n">
        <v>805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867</v>
      </c>
      <c r="C8" s="6" t="n">
        <v>2321</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944</v>
      </c>
      <c r="C11" s="6" t="n">
        <v>571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425</v>
      </c>
      <c r="C14" s="6" t="n">
        <v>21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581</v>
      </c>
      <c r="C17" s="6" t="n">
        <v>24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9469</v>
      </c>
      <c r="C20" s="6" t="n">
        <v>887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396</v>
      </c>
      <c r="C23" s="6" t="n">
        <v>389</v>
      </c>
    </row>
    <row r="24">
      <c r="A24" s="4" t="inlineStr">
        <is>
          <t>Camera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891</v>
      </c>
      <c r="C26" s="6" t="n">
        <v>0</v>
      </c>
    </row>
    <row r="27">
      <c r="A27" s="4" t="inlineStr">
        <is>
          <t>Aircraf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7829</v>
      </c>
      <c r="C29" s="6" t="n">
        <v>0</v>
      </c>
    </row>
    <row r="30">
      <c r="A30" s="4" t="inlineStr">
        <is>
          <t>Aircraft engine &amp; GP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6" t="n">
        <v>1517</v>
      </c>
      <c r="C32" s="6" t="n">
        <v>0</v>
      </c>
    </row>
    <row r="33">
      <c r="A33" s="4" t="inlineStr">
        <is>
          <t>Fixed assets pending lease financ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t>
        </is>
      </c>
      <c r="B35" s="5" t="n">
        <v>715</v>
      </c>
      <c r="C35" s="5" t="n">
        <v>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 for fixed assets</t>
        </is>
      </c>
      <c r="B4" s="5" t="n">
        <v>4000</v>
      </c>
      <c r="C4" s="5" t="n">
        <v>2500</v>
      </c>
    </row>
    <row r="5">
      <c r="A5" s="4" t="inlineStr">
        <is>
          <t>Amortization expense for finance leased assets</t>
        </is>
      </c>
      <c r="B5" s="5" t="n">
        <v>9905</v>
      </c>
      <c r="C5" s="5" t="n">
        <v>72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43941</v>
      </c>
      <c r="C3" s="5" t="n">
        <v>28975</v>
      </c>
    </row>
    <row r="4">
      <c r="A4" s="4" t="inlineStr">
        <is>
          <t>Less: accumulated amortization on leased assets</t>
        </is>
      </c>
      <c r="B4" s="6" t="n">
        <v>-17960</v>
      </c>
      <c r="C4" s="6" t="n">
        <v>-9432</v>
      </c>
    </row>
    <row r="5">
      <c r="A5" s="4" t="inlineStr">
        <is>
          <t>Finance lease assets, net</t>
        </is>
      </c>
      <c r="B5" s="6" t="n">
        <v>25981</v>
      </c>
      <c r="C5" s="6" t="n">
        <v>1954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3654</v>
      </c>
      <c r="C8" s="6" t="n">
        <v>20435</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287</v>
      </c>
      <c r="C11" s="5" t="n">
        <v>8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December 31, 2023</t>
        </is>
      </c>
      <c r="B4" s="5" t="n">
        <v>96393</v>
      </c>
    </row>
    <row r="5">
      <c r="A5" s="4" t="inlineStr">
        <is>
          <t>Balance as of December 31, 2024</t>
        </is>
      </c>
      <c r="B5" s="6" t="n">
        <v>134653</v>
      </c>
    </row>
    <row r="6">
      <c r="A6" s="4" t="inlineStr">
        <is>
          <t>2024 Acquisitions</t>
        </is>
      </c>
      <c r="B6" s="4" t="inlineStr">
        <is>
          <t xml:space="preserve"> </t>
        </is>
      </c>
    </row>
    <row r="7">
      <c r="A7" s="3" t="inlineStr">
        <is>
          <t>Goodwill [Roll Forward]</t>
        </is>
      </c>
      <c r="B7" s="4" t="inlineStr">
        <is>
          <t xml:space="preserve"> </t>
        </is>
      </c>
    </row>
    <row r="8">
      <c r="A8" s="4" t="inlineStr">
        <is>
          <t>Additions</t>
        </is>
      </c>
      <c r="B8" s="6" t="n">
        <v>37985</v>
      </c>
    </row>
    <row r="9">
      <c r="A9" s="4" t="inlineStr">
        <is>
          <t>Adjustments</t>
        </is>
      </c>
      <c r="B9" s="6" t="n">
        <v>-114</v>
      </c>
    </row>
    <row r="10">
      <c r="A10" s="4" t="inlineStr">
        <is>
          <t>2023 Acquisitions</t>
        </is>
      </c>
      <c r="B10" s="4" t="inlineStr">
        <is>
          <t xml:space="preserve"> </t>
        </is>
      </c>
    </row>
    <row r="11">
      <c r="A11" s="3" t="inlineStr">
        <is>
          <t>Goodwill [Roll Forward]</t>
        </is>
      </c>
      <c r="B11" s="4" t="inlineStr">
        <is>
          <t xml:space="preserve"> </t>
        </is>
      </c>
    </row>
    <row r="12">
      <c r="A12" s="4" t="inlineStr">
        <is>
          <t>Adjustments</t>
        </is>
      </c>
      <c r="B12" s="5" t="n">
        <v>3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5" t="n">
        <v>-27747</v>
      </c>
      <c r="C3" s="5" t="n">
        <v>-13784</v>
      </c>
    </row>
    <row r="4">
      <c r="A4" s="4" t="inlineStr">
        <is>
          <t>Net Balance</t>
        </is>
      </c>
      <c r="B4" s="6" t="n">
        <v>57087</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6" t="n">
        <v>93156</v>
      </c>
      <c r="C6" s="6" t="n">
        <v>60078</v>
      </c>
    </row>
    <row r="7">
      <c r="A7" s="4" t="inlineStr">
        <is>
          <t>Net Balance</t>
        </is>
      </c>
      <c r="B7" s="6" t="n">
        <v>65409</v>
      </c>
      <c r="C7" s="6" t="n">
        <v>46294</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6" t="n">
        <v>281</v>
      </c>
      <c r="C10" s="6"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6" t="n">
        <v>8041</v>
      </c>
      <c r="C13" s="6" t="n">
        <v>1374</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6" t="n">
        <v>64164</v>
      </c>
      <c r="C16" s="6" t="n">
        <v>43644</v>
      </c>
    </row>
    <row r="17">
      <c r="A17" s="4" t="inlineStr">
        <is>
          <t>Accumulated Amortization</t>
        </is>
      </c>
      <c r="B17" s="6" t="n">
        <v>-11172</v>
      </c>
      <c r="C17" s="6" t="n">
        <v>-5643</v>
      </c>
    </row>
    <row r="18">
      <c r="A18" s="4" t="inlineStr">
        <is>
          <t>Net Balance</t>
        </is>
      </c>
      <c r="B18" s="6" t="n">
        <v>52992</v>
      </c>
      <c r="C18" s="6" t="n">
        <v>38001</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6" t="n">
        <v>20051</v>
      </c>
      <c r="C21" s="6" t="n">
        <v>14261</v>
      </c>
    </row>
    <row r="22">
      <c r="A22" s="4" t="inlineStr">
        <is>
          <t>Accumulated Amortization</t>
        </is>
      </c>
      <c r="B22" s="6" t="n">
        <v>-16393</v>
      </c>
      <c r="C22" s="6" t="n">
        <v>-8036</v>
      </c>
    </row>
    <row r="23">
      <c r="A23" s="4" t="inlineStr">
        <is>
          <t>Net Balance</t>
        </is>
      </c>
      <c r="B23" s="6" t="n">
        <v>3658</v>
      </c>
      <c r="C23" s="6" t="n">
        <v>6225</v>
      </c>
    </row>
    <row r="24">
      <c r="A24" s="4" t="inlineStr">
        <is>
          <t>Favorable leasehold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6" t="n">
        <v>619</v>
      </c>
      <c r="C26" s="6" t="n">
        <v>518</v>
      </c>
    </row>
    <row r="27">
      <c r="A27" s="4" t="inlineStr">
        <is>
          <t>Accumulated Amortization</t>
        </is>
      </c>
      <c r="B27" s="6" t="n">
        <v>-182</v>
      </c>
      <c r="C27" s="6" t="n">
        <v>-105</v>
      </c>
    </row>
    <row r="28">
      <c r="A28" s="4" t="inlineStr">
        <is>
          <t>Net Balance</t>
        </is>
      </c>
      <c r="B28" s="5" t="n">
        <v>437</v>
      </c>
      <c r="C28" s="5" t="n">
        <v>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15" customWidth="1" min="8" max="8"/>
    <col width="39" customWidth="1" min="9" max="9"/>
    <col width="36" customWidth="1" min="10" max="10"/>
    <col width="20" customWidth="1" min="11" max="11"/>
  </cols>
  <sheetData>
    <row r="1">
      <c r="A1" s="1" t="inlineStr">
        <is>
          <t>Consolidated Statements of Changes in Shareholders' Equity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Treasury Stock</t>
        </is>
      </c>
      <c r="I1" s="2" t="inlineStr">
        <is>
          <t>Accumulated Other Comprehensive Income</t>
        </is>
      </c>
      <c r="J1" s="2" t="inlineStr">
        <is>
          <t>Stock Subscription Notes Receivable</t>
        </is>
      </c>
      <c r="K1" s="2" t="inlineStr">
        <is>
          <t>Accumulated Deficit</t>
        </is>
      </c>
    </row>
    <row r="2">
      <c r="A2" s="4" t="inlineStr">
        <is>
          <t>Beginning balance (in shares) at Dec. 31, 2022</t>
        </is>
      </c>
      <c r="B2" s="4" t="inlineStr">
        <is>
          <t xml:space="preserve"> </t>
        </is>
      </c>
      <c r="C2" s="4" t="inlineStr">
        <is>
          <t xml:space="preserve"> </t>
        </is>
      </c>
      <c r="D2" s="6" t="n">
        <v>1594980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5" t="n">
        <v>122859</v>
      </c>
      <c r="C3" s="4" t="inlineStr">
        <is>
          <t xml:space="preserve"> </t>
        </is>
      </c>
      <c r="D3" s="5" t="n">
        <v>159</v>
      </c>
      <c r="E3" s="4" t="inlineStr">
        <is>
          <t xml:space="preserve"> </t>
        </is>
      </c>
      <c r="F3" s="5" t="n">
        <v>162922</v>
      </c>
      <c r="G3" s="4" t="inlineStr">
        <is>
          <t xml:space="preserve"> </t>
        </is>
      </c>
      <c r="H3" s="5" t="n">
        <v>-20831</v>
      </c>
      <c r="I3" s="5" t="n">
        <v>578</v>
      </c>
      <c r="J3" s="5" t="n">
        <v>-173</v>
      </c>
      <c r="K3" s="5" t="n">
        <v>-1979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93255</v>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ew common shares (in shares)</t>
        </is>
      </c>
      <c r="B6" s="4" t="inlineStr">
        <is>
          <t xml:space="preserve"> </t>
        </is>
      </c>
      <c r="C6" s="4" t="inlineStr">
        <is>
          <t xml:space="preserve"> </t>
        </is>
      </c>
      <c r="D6" s="6" t="n">
        <v>8875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common shares</t>
        </is>
      </c>
      <c r="B7" s="6" t="n">
        <v>26135</v>
      </c>
      <c r="C7" s="4" t="inlineStr">
        <is>
          <t xml:space="preserve"> </t>
        </is>
      </c>
      <c r="D7" s="5" t="n">
        <v>9</v>
      </c>
      <c r="E7" s="4" t="inlineStr">
        <is>
          <t xml:space="preserve"> </t>
        </is>
      </c>
      <c r="F7" s="6" t="n">
        <v>2612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tock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6" t="n">
        <v>-178258</v>
      </c>
      <c r="I8" s="4" t="inlineStr">
        <is>
          <t xml:space="preserve"> </t>
        </is>
      </c>
      <c r="J8" s="4" t="inlineStr">
        <is>
          <t xml:space="preserve"> </t>
        </is>
      </c>
      <c r="K8" s="4" t="inlineStr">
        <is>
          <t xml:space="preserve"> </t>
        </is>
      </c>
    </row>
    <row r="9">
      <c r="A9" s="4" t="inlineStr">
        <is>
          <t>Purchase of treasury stock</t>
        </is>
      </c>
      <c r="B9" s="6" t="n">
        <v>-4834</v>
      </c>
      <c r="C9" s="4" t="inlineStr">
        <is>
          <t xml:space="preserve"> </t>
        </is>
      </c>
      <c r="D9" s="4" t="inlineStr">
        <is>
          <t xml:space="preserve"> </t>
        </is>
      </c>
      <c r="E9" s="4" t="inlineStr">
        <is>
          <t xml:space="preserve"> </t>
        </is>
      </c>
      <c r="F9" s="4" t="inlineStr">
        <is>
          <t xml:space="preserve"> </t>
        </is>
      </c>
      <c r="G9" s="4" t="inlineStr">
        <is>
          <t xml:space="preserve"> </t>
        </is>
      </c>
      <c r="H9" s="5" t="n">
        <v>-4834</v>
      </c>
      <c r="I9" s="4" t="inlineStr">
        <is>
          <t xml:space="preserve"> </t>
        </is>
      </c>
      <c r="J9" s="4" t="inlineStr">
        <is>
          <t xml:space="preserve"> </t>
        </is>
      </c>
      <c r="K9" s="4" t="inlineStr">
        <is>
          <t xml:space="preserve"> </t>
        </is>
      </c>
    </row>
    <row r="10">
      <c r="A10" s="4" t="inlineStr">
        <is>
          <t>Issuance of new common shares under stock compensation plan (in shares)</t>
        </is>
      </c>
      <c r="B10" s="4" t="inlineStr">
        <is>
          <t xml:space="preserve"> </t>
        </is>
      </c>
      <c r="C10" s="4" t="inlineStr">
        <is>
          <t xml:space="preserve"> </t>
        </is>
      </c>
      <c r="D10" s="6" t="n">
        <v>7340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common shares under stock compensation plan</t>
        </is>
      </c>
      <c r="B11" s="6" t="n">
        <v>0</v>
      </c>
      <c r="C11" s="4" t="inlineStr">
        <is>
          <t xml:space="preserve"> </t>
        </is>
      </c>
      <c r="D11" s="5" t="n">
        <v>7</v>
      </c>
      <c r="E11" s="4" t="inlineStr">
        <is>
          <t xml:space="preserve"> </t>
        </is>
      </c>
      <c r="F11" s="6" t="n">
        <v>-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ncellation of common shares under stock compensation plan (in shares)</t>
        </is>
      </c>
      <c r="B12" s="4" t="inlineStr">
        <is>
          <t xml:space="preserve"> </t>
        </is>
      </c>
      <c r="C12" s="4" t="inlineStr">
        <is>
          <t xml:space="preserve"> </t>
        </is>
      </c>
      <c r="D12" s="6" t="n">
        <v>-348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new common shares under employee stock purchase plan (in shares)</t>
        </is>
      </c>
      <c r="B13" s="4" t="inlineStr">
        <is>
          <t xml:space="preserve"> </t>
        </is>
      </c>
      <c r="C13" s="4" t="inlineStr">
        <is>
          <t xml:space="preserve"> </t>
        </is>
      </c>
      <c r="D13" s="6" t="n">
        <v>619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new common shares under employee stock purchase plan</t>
        </is>
      </c>
      <c r="B14" s="6" t="n">
        <v>1547</v>
      </c>
      <c r="C14" s="4" t="inlineStr">
        <is>
          <t xml:space="preserve"> </t>
        </is>
      </c>
      <c r="D14" s="5" t="n">
        <v>1</v>
      </c>
      <c r="E14" s="4" t="inlineStr">
        <is>
          <t xml:space="preserve"> </t>
        </is>
      </c>
      <c r="F14" s="6" t="n">
        <v>154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based compensation</t>
        </is>
      </c>
      <c r="B15" s="6" t="n">
        <v>23490</v>
      </c>
      <c r="C15" s="4" t="inlineStr">
        <is>
          <t xml:space="preserve"> </t>
        </is>
      </c>
      <c r="D15" s="4" t="inlineStr">
        <is>
          <t xml:space="preserve"> </t>
        </is>
      </c>
      <c r="E15" s="4" t="inlineStr">
        <is>
          <t xml:space="preserve"> </t>
        </is>
      </c>
      <c r="F15" s="6" t="n">
        <v>2349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ections on stock subscription notes receivable</t>
        </is>
      </c>
      <c r="B16" s="6" t="n">
        <v>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7</v>
      </c>
      <c r="K16" s="4" t="inlineStr">
        <is>
          <t xml:space="preserve"> </t>
        </is>
      </c>
    </row>
    <row r="17">
      <c r="A17" s="4" t="inlineStr">
        <is>
          <t>Exercises of conversion feature of convertible note (in shares)</t>
        </is>
      </c>
      <c r="B17" s="4" t="inlineStr">
        <is>
          <t xml:space="preserve"> </t>
        </is>
      </c>
      <c r="C17" s="4" t="inlineStr">
        <is>
          <t xml:space="preserve"> </t>
        </is>
      </c>
      <c r="D17" s="6" t="n">
        <v>960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s of conversion feature of convertible note</t>
        </is>
      </c>
      <c r="B18" s="6" t="n">
        <v>1344</v>
      </c>
      <c r="C18" s="4" t="inlineStr">
        <is>
          <t xml:space="preserve"> </t>
        </is>
      </c>
      <c r="D18" s="5" t="n">
        <v>1</v>
      </c>
      <c r="E18" s="4" t="inlineStr">
        <is>
          <t xml:space="preserve"> </t>
        </is>
      </c>
      <c r="F18" s="6" t="n">
        <v>134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704</v>
      </c>
      <c r="I19" s="4" t="inlineStr">
        <is>
          <t xml:space="preserve"> </t>
        </is>
      </c>
      <c r="J19" s="4" t="inlineStr">
        <is>
          <t xml:space="preserve"> </t>
        </is>
      </c>
      <c r="K19" s="4" t="inlineStr">
        <is>
          <t xml:space="preserve"> </t>
        </is>
      </c>
    </row>
    <row r="20">
      <c r="A20" s="4" t="inlineStr">
        <is>
          <t>Repurchases of common stock</t>
        </is>
      </c>
      <c r="B20" s="6" t="n">
        <v>-745</v>
      </c>
      <c r="C20" s="4" t="inlineStr">
        <is>
          <t xml:space="preserve"> </t>
        </is>
      </c>
      <c r="D20" s="4" t="inlineStr">
        <is>
          <t xml:space="preserve"> </t>
        </is>
      </c>
      <c r="E20" s="4" t="inlineStr">
        <is>
          <t xml:space="preserve"> </t>
        </is>
      </c>
      <c r="F20" s="4" t="inlineStr">
        <is>
          <t xml:space="preserve"> </t>
        </is>
      </c>
      <c r="G20" s="4" t="inlineStr">
        <is>
          <t xml:space="preserve"> </t>
        </is>
      </c>
      <c r="H20" s="5" t="n">
        <v>-745</v>
      </c>
      <c r="I20" s="4" t="inlineStr">
        <is>
          <t xml:space="preserve"> </t>
        </is>
      </c>
      <c r="J20" s="4" t="inlineStr">
        <is>
          <t xml:space="preserve"> </t>
        </is>
      </c>
      <c r="K20" s="4" t="inlineStr">
        <is>
          <t xml:space="preserve"> </t>
        </is>
      </c>
    </row>
    <row r="21">
      <c r="A21" s="4" t="inlineStr">
        <is>
          <t>Other comprehensive income, net of tax</t>
        </is>
      </c>
      <c r="B21" s="6"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v>
      </c>
      <c r="J21" s="4" t="inlineStr">
        <is>
          <t xml:space="preserve"> </t>
        </is>
      </c>
      <c r="K21" s="4" t="inlineStr">
        <is>
          <t xml:space="preserve"> </t>
        </is>
      </c>
    </row>
    <row r="22">
      <c r="A22" s="4" t="inlineStr">
        <is>
          <t>Net income (loss)</t>
        </is>
      </c>
      <c r="B22" s="5" t="n">
        <v>-66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624</v>
      </c>
    </row>
    <row r="23">
      <c r="A23" s="4" t="inlineStr">
        <is>
          <t>Ending balance (in shares) at Dec. 31, 2023</t>
        </is>
      </c>
      <c r="B23" s="6" t="n">
        <v>15094278</v>
      </c>
      <c r="C23" s="4" t="inlineStr">
        <is>
          <t xml:space="preserve"> </t>
        </is>
      </c>
      <c r="D23" s="6" t="n">
        <v>176944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Dec. 31, 2023</t>
        </is>
      </c>
      <c r="B24" s="5" t="n">
        <v>163281</v>
      </c>
      <c r="C24" s="4" t="inlineStr">
        <is>
          <t xml:space="preserve"> </t>
        </is>
      </c>
      <c r="D24" s="5" t="n">
        <v>177</v>
      </c>
      <c r="E24" s="4" t="inlineStr">
        <is>
          <t xml:space="preserve"> </t>
        </is>
      </c>
      <c r="F24" s="6" t="n">
        <v>215420</v>
      </c>
      <c r="G24" s="4" t="inlineStr">
        <is>
          <t xml:space="preserve"> </t>
        </is>
      </c>
      <c r="H24" s="5" t="n">
        <v>-26410</v>
      </c>
      <c r="I24" s="6" t="n">
        <v>590</v>
      </c>
      <c r="J24" s="6" t="n">
        <v>-76</v>
      </c>
      <c r="K24" s="6" t="n">
        <v>-26420</v>
      </c>
    </row>
    <row r="25">
      <c r="A25" s="4" t="inlineStr">
        <is>
          <t>Ending balance (in shares) at Dec. 31, 2023</t>
        </is>
      </c>
      <c r="B25" s="6" t="n">
        <v>-2600217</v>
      </c>
      <c r="C25" s="4" t="inlineStr">
        <is>
          <t xml:space="preserve"> </t>
        </is>
      </c>
      <c r="D25" s="4" t="inlineStr">
        <is>
          <t xml:space="preserve"> </t>
        </is>
      </c>
      <c r="E25" s="4" t="inlineStr">
        <is>
          <t xml:space="preserve"> </t>
        </is>
      </c>
      <c r="F25" s="4" t="inlineStr">
        <is>
          <t xml:space="preserve"> </t>
        </is>
      </c>
      <c r="G25" s="4" t="inlineStr">
        <is>
          <t xml:space="preserve"> </t>
        </is>
      </c>
      <c r="H25" s="6" t="n">
        <v>-2600217</v>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new common shares (in shares)</t>
        </is>
      </c>
      <c r="B27" s="4" t="inlineStr">
        <is>
          <t xml:space="preserve"> </t>
        </is>
      </c>
      <c r="C27" s="4" t="inlineStr">
        <is>
          <t xml:space="preserve"> </t>
        </is>
      </c>
      <c r="D27" s="6" t="n">
        <v>1078465</v>
      </c>
      <c r="E27" s="6" t="n">
        <v>15029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new common shares</t>
        </is>
      </c>
      <c r="B28" s="5" t="n">
        <v>35354</v>
      </c>
      <c r="C28" s="5" t="n">
        <v>47151</v>
      </c>
      <c r="D28" s="5" t="n">
        <v>11</v>
      </c>
      <c r="E28" s="5" t="n">
        <v>15</v>
      </c>
      <c r="F28" s="6" t="n">
        <v>35343</v>
      </c>
      <c r="G28" s="5" t="n">
        <v>47136</v>
      </c>
      <c r="H28" s="4" t="inlineStr">
        <is>
          <t xml:space="preserve"> </t>
        </is>
      </c>
      <c r="I28" s="4" t="inlineStr">
        <is>
          <t xml:space="preserve"> </t>
        </is>
      </c>
      <c r="J28" s="4" t="inlineStr">
        <is>
          <t xml:space="preserve"> </t>
        </is>
      </c>
      <c r="K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0879</v>
      </c>
      <c r="I29" s="4" t="inlineStr">
        <is>
          <t xml:space="preserve"> </t>
        </is>
      </c>
      <c r="J29" s="4" t="inlineStr">
        <is>
          <t xml:space="preserve"> </t>
        </is>
      </c>
      <c r="K29" s="4" t="inlineStr">
        <is>
          <t xml:space="preserve"> </t>
        </is>
      </c>
    </row>
    <row r="30">
      <c r="A30" s="4" t="inlineStr">
        <is>
          <t>Purchase of treasury stock</t>
        </is>
      </c>
      <c r="B30" s="6" t="n">
        <v>-11143</v>
      </c>
      <c r="C30" s="4" t="inlineStr">
        <is>
          <t xml:space="preserve"> </t>
        </is>
      </c>
      <c r="D30" s="4" t="inlineStr">
        <is>
          <t xml:space="preserve"> </t>
        </is>
      </c>
      <c r="E30" s="4" t="inlineStr">
        <is>
          <t xml:space="preserve"> </t>
        </is>
      </c>
      <c r="F30" s="4" t="inlineStr">
        <is>
          <t xml:space="preserve"> </t>
        </is>
      </c>
      <c r="G30" s="4" t="inlineStr">
        <is>
          <t xml:space="preserve"> </t>
        </is>
      </c>
      <c r="H30" s="5" t="n">
        <v>-11143</v>
      </c>
      <c r="I30" s="4" t="inlineStr">
        <is>
          <t xml:space="preserve"> </t>
        </is>
      </c>
      <c r="J30" s="4" t="inlineStr">
        <is>
          <t xml:space="preserve"> </t>
        </is>
      </c>
      <c r="K30" s="4" t="inlineStr">
        <is>
          <t xml:space="preserve"> </t>
        </is>
      </c>
    </row>
    <row r="31">
      <c r="A31" s="4" t="inlineStr">
        <is>
          <t>Issuance of new common shares under stock compensation plan (in shares)</t>
        </is>
      </c>
      <c r="B31" s="4" t="inlineStr">
        <is>
          <t xml:space="preserve"> </t>
        </is>
      </c>
      <c r="C31" s="4" t="inlineStr">
        <is>
          <t xml:space="preserve"> </t>
        </is>
      </c>
      <c r="D31" s="6" t="n">
        <v>7759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new common shares under stock compensation plan</t>
        </is>
      </c>
      <c r="B32" s="6" t="n">
        <v>0</v>
      </c>
      <c r="C32" s="4" t="inlineStr">
        <is>
          <t xml:space="preserve"> </t>
        </is>
      </c>
      <c r="D32" s="5" t="n">
        <v>8</v>
      </c>
      <c r="E32" s="4" t="inlineStr">
        <is>
          <t xml:space="preserve"> </t>
        </is>
      </c>
      <c r="F32" s="6" t="n">
        <v>-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ncellation of common shares under stock compensation plan (in shares)</t>
        </is>
      </c>
      <c r="B33" s="4" t="inlineStr">
        <is>
          <t xml:space="preserve"> </t>
        </is>
      </c>
      <c r="C33" s="4" t="inlineStr">
        <is>
          <t xml:space="preserve"> </t>
        </is>
      </c>
      <c r="D33" s="6" t="n">
        <v>-4117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ncellation of common shares under stock compensation plan</t>
        </is>
      </c>
      <c r="B34" s="5" t="n">
        <v>0</v>
      </c>
      <c r="C34" s="4" t="inlineStr">
        <is>
          <t xml:space="preserve"> </t>
        </is>
      </c>
      <c r="D34" s="5" t="n">
        <v>-1</v>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new common shares under employee stock purchase plan (in shares)</t>
        </is>
      </c>
      <c r="B35" s="6" t="n">
        <v>78533</v>
      </c>
      <c r="C35" s="4" t="inlineStr">
        <is>
          <t xml:space="preserve"> </t>
        </is>
      </c>
      <c r="D35" s="6" t="n">
        <v>785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new common shares under employee stock purchase plan</t>
        </is>
      </c>
      <c r="B36" s="5" t="n">
        <v>1921</v>
      </c>
      <c r="C36" s="4" t="inlineStr">
        <is>
          <t xml:space="preserve"> </t>
        </is>
      </c>
      <c r="D36" s="5" t="n">
        <v>1</v>
      </c>
      <c r="E36" s="4" t="inlineStr">
        <is>
          <t xml:space="preserve"> </t>
        </is>
      </c>
      <c r="F36" s="6" t="n">
        <v>192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based compensation</t>
        </is>
      </c>
      <c r="B37" s="6" t="n">
        <v>25895</v>
      </c>
      <c r="C37" s="4" t="inlineStr">
        <is>
          <t xml:space="preserve"> </t>
        </is>
      </c>
      <c r="D37" s="4" t="inlineStr">
        <is>
          <t xml:space="preserve"> </t>
        </is>
      </c>
      <c r="E37" s="4" t="inlineStr">
        <is>
          <t xml:space="preserve"> </t>
        </is>
      </c>
      <c r="F37" s="6" t="n">
        <v>2589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llections on stock subscription notes receivable</t>
        </is>
      </c>
      <c r="B38" s="6" t="n">
        <v>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6</v>
      </c>
      <c r="K38" s="4" t="inlineStr">
        <is>
          <t xml:space="preserve"> </t>
        </is>
      </c>
    </row>
    <row r="39">
      <c r="A39" s="4" t="inlineStr">
        <is>
          <t>Exercises of conversion feature of convertible note (in shares)</t>
        </is>
      </c>
      <c r="B39" s="4" t="inlineStr">
        <is>
          <t xml:space="preserve"> </t>
        </is>
      </c>
      <c r="C39" s="4" t="inlineStr">
        <is>
          <t xml:space="preserve"> </t>
        </is>
      </c>
      <c r="D39" s="6" t="n">
        <v>19207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s of conversion feature of convertible note</t>
        </is>
      </c>
      <c r="B40" s="6" t="n">
        <v>3368</v>
      </c>
      <c r="C40" s="4" t="inlineStr">
        <is>
          <t xml:space="preserve"> </t>
        </is>
      </c>
      <c r="D40" s="5" t="n">
        <v>2</v>
      </c>
      <c r="E40" s="4" t="inlineStr">
        <is>
          <t xml:space="preserve"> </t>
        </is>
      </c>
      <c r="F40" s="6" t="n">
        <v>336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58013</v>
      </c>
      <c r="I41" s="4" t="inlineStr">
        <is>
          <t xml:space="preserve"> </t>
        </is>
      </c>
      <c r="J41" s="4" t="inlineStr">
        <is>
          <t xml:space="preserve"> </t>
        </is>
      </c>
      <c r="K41" s="4" t="inlineStr">
        <is>
          <t xml:space="preserve"> </t>
        </is>
      </c>
    </row>
    <row r="42">
      <c r="A42" s="4" t="inlineStr">
        <is>
          <t>Repurchases of common stock</t>
        </is>
      </c>
      <c r="B42" s="6" t="n">
        <v>-23348</v>
      </c>
      <c r="C42" s="4" t="inlineStr">
        <is>
          <t xml:space="preserve"> </t>
        </is>
      </c>
      <c r="D42" s="4" t="inlineStr">
        <is>
          <t xml:space="preserve"> </t>
        </is>
      </c>
      <c r="E42" s="4" t="inlineStr">
        <is>
          <t xml:space="preserve"> </t>
        </is>
      </c>
      <c r="F42" s="4" t="inlineStr">
        <is>
          <t xml:space="preserve"> </t>
        </is>
      </c>
      <c r="G42" s="4" t="inlineStr">
        <is>
          <t xml:space="preserve"> </t>
        </is>
      </c>
      <c r="H42" s="5" t="n">
        <v>-23348</v>
      </c>
      <c r="I42" s="4" t="inlineStr">
        <is>
          <t xml:space="preserve"> </t>
        </is>
      </c>
      <c r="J42" s="4" t="inlineStr">
        <is>
          <t xml:space="preserve"> </t>
        </is>
      </c>
      <c r="K42" s="4" t="inlineStr">
        <is>
          <t xml:space="preserve"> </t>
        </is>
      </c>
    </row>
    <row r="43">
      <c r="A43" s="4" t="inlineStr">
        <is>
          <t>Other comprehensive income, net of tax</t>
        </is>
      </c>
      <c r="B43" s="6" t="n">
        <v>5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56</v>
      </c>
      <c r="J43" s="4" t="inlineStr">
        <is>
          <t xml:space="preserve"> </t>
        </is>
      </c>
      <c r="K43" s="4" t="inlineStr">
        <is>
          <t xml:space="preserve"> </t>
        </is>
      </c>
    </row>
    <row r="44">
      <c r="A44" s="4" t="inlineStr">
        <is>
          <t>Net income (loss)</t>
        </is>
      </c>
      <c r="B44" s="5" t="n">
        <v>303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034</v>
      </c>
    </row>
    <row r="45">
      <c r="A45" s="4" t="inlineStr">
        <is>
          <t>Ending balance (in shares) at Dec. 31, 2024</t>
        </is>
      </c>
      <c r="B45" s="6" t="n">
        <v>17382138</v>
      </c>
      <c r="C45" s="4" t="inlineStr">
        <is>
          <t xml:space="preserve"> </t>
        </is>
      </c>
      <c r="D45" s="6" t="n">
        <v>212812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4</t>
        </is>
      </c>
      <c r="B46" s="5" t="n">
        <v>246115</v>
      </c>
      <c r="C46" s="4" t="inlineStr">
        <is>
          <t xml:space="preserve"> </t>
        </is>
      </c>
      <c r="D46" s="5" t="n">
        <v>213</v>
      </c>
      <c r="E46" s="4" t="inlineStr">
        <is>
          <t xml:space="preserve"> </t>
        </is>
      </c>
      <c r="F46" s="5" t="n">
        <v>329073</v>
      </c>
      <c r="G46" s="4" t="inlineStr">
        <is>
          <t xml:space="preserve"> </t>
        </is>
      </c>
      <c r="H46" s="5" t="n">
        <v>-60901</v>
      </c>
      <c r="I46" s="5" t="n">
        <v>1146</v>
      </c>
      <c r="J46" s="5" t="n">
        <v>-30</v>
      </c>
      <c r="K46" s="5" t="n">
        <v>-23386</v>
      </c>
    </row>
    <row r="47">
      <c r="A47" s="4" t="inlineStr">
        <is>
          <t>Ending balance (in shares) at Dec. 31, 2024</t>
        </is>
      </c>
      <c r="B47" s="6" t="n">
        <v>-3899109</v>
      </c>
      <c r="C47" s="4" t="inlineStr">
        <is>
          <t xml:space="preserve"> </t>
        </is>
      </c>
      <c r="D47" s="4" t="inlineStr">
        <is>
          <t xml:space="preserve"> </t>
        </is>
      </c>
      <c r="E47" s="4" t="inlineStr">
        <is>
          <t xml:space="preserve"> </t>
        </is>
      </c>
      <c r="F47" s="4" t="inlineStr">
        <is>
          <t xml:space="preserve"> </t>
        </is>
      </c>
      <c r="G47" s="4" t="inlineStr">
        <is>
          <t xml:space="preserve"> </t>
        </is>
      </c>
      <c r="H47" s="6" t="n">
        <v>-3899109</v>
      </c>
      <c r="I47" s="4" t="inlineStr">
        <is>
          <t xml:space="preserve"> </t>
        </is>
      </c>
      <c r="J47" s="4" t="inlineStr">
        <is>
          <t xml:space="preserve"> </t>
        </is>
      </c>
      <c r="K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7" customWidth="1" min="3" max="3"/>
    <col width="14" customWidth="1" min="4" max="4"/>
  </cols>
  <sheetData>
    <row r="1">
      <c r="A1" s="1" t="inlineStr">
        <is>
          <t>Intangible Assets - Additional Information (Details) - USD ($) $ in Thousands</t>
        </is>
      </c>
      <c r="C1" s="2" t="inlineStr">
        <is>
          <t>12 Months Ended</t>
        </is>
      </c>
    </row>
    <row r="2">
      <c r="B2" s="2" t="inlineStr">
        <is>
          <t>Jul. 01, 2024</t>
        </is>
      </c>
      <c r="C2" s="2" t="inlineStr">
        <is>
          <t>Dec. 31, 2024</t>
        </is>
      </c>
      <c r="D2" s="2" t="inlineStr">
        <is>
          <t>Dec. 31, 2023</t>
        </is>
      </c>
    </row>
    <row r="3">
      <c r="A3" s="3" t="inlineStr">
        <is>
          <t>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13982</v>
      </c>
      <c r="D4" s="5" t="n">
        <v>8991</v>
      </c>
    </row>
    <row r="5">
      <c r="A5" s="4" t="inlineStr">
        <is>
          <t>Licensing rights</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Intangible assets acquired</t>
        </is>
      </c>
      <c r="B7" s="5" t="n">
        <v>5000</v>
      </c>
      <c r="C7" s="4" t="inlineStr">
        <is>
          <t xml:space="preserve"> </t>
        </is>
      </c>
      <c r="D7" s="4" t="inlineStr">
        <is>
          <t xml:space="preserve"> </t>
        </is>
      </c>
    </row>
    <row r="8">
      <c r="A8" s="4" t="inlineStr">
        <is>
          <t>Estimated useful life of intangibles</t>
        </is>
      </c>
      <c r="B8" s="4" t="inlineStr">
        <is>
          <t xml:space="preserve"> </t>
        </is>
      </c>
      <c r="C8" s="4" t="inlineStr">
        <is>
          <t>2 years 3 months</t>
        </is>
      </c>
      <c r="D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Weighted Average Useful Lives of Intangible Assets by Asset Class Used for Straight-line Expense Purposes (Details)</t>
        </is>
      </c>
      <c r="B1" s="2" t="inlineStr">
        <is>
          <t>Dec. 31, 2024</t>
        </is>
      </c>
      <c r="C1" s="2" t="inlineStr">
        <is>
          <t>Dec. 31, 2023</t>
        </is>
      </c>
    </row>
    <row r="2">
      <c r="A2" s="4" t="inlineStr">
        <is>
          <t>Customer relationship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Estimated useful life</t>
        </is>
      </c>
      <c r="B4" s="4" t="inlineStr">
        <is>
          <t>11 years 4 months 6 days</t>
        </is>
      </c>
      <c r="C4" s="4" t="inlineStr">
        <is>
          <t>11 years 3 months 7 days</t>
        </is>
      </c>
    </row>
    <row r="5">
      <c r="A5" s="4" t="inlineStr">
        <is>
          <t>Contract righ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Estimated useful life</t>
        </is>
      </c>
      <c r="B7" s="4" t="inlineStr">
        <is>
          <t>1 year 9 months</t>
        </is>
      </c>
      <c r="C7" s="4" t="inlineStr">
        <is>
          <t>1 year 10 months 2 days</t>
        </is>
      </c>
    </row>
    <row r="8">
      <c r="A8" s="4" t="inlineStr">
        <is>
          <t>Favorable leasehold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Estimated useful life</t>
        </is>
      </c>
      <c r="B10" s="4" t="inlineStr">
        <is>
          <t>7 years 5 months 23 days</t>
        </is>
      </c>
      <c r="C10" s="4" t="inlineStr">
        <is>
          <t>7 years 10 months 9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Dec. 31, 2024 USD ($)</t>
        </is>
      </c>
    </row>
    <row r="2">
      <c r="A2" s="3" t="inlineStr">
        <is>
          <t>Intangible Assets [Abstract]</t>
        </is>
      </c>
      <c r="B2" s="4" t="inlineStr">
        <is>
          <t xml:space="preserve"> </t>
        </is>
      </c>
    </row>
    <row r="3">
      <c r="A3" s="4" t="inlineStr">
        <is>
          <t>2025</t>
        </is>
      </c>
      <c r="B3" s="5" t="n">
        <v>8925</v>
      </c>
    </row>
    <row r="4">
      <c r="A4" s="4" t="inlineStr">
        <is>
          <t>2026</t>
        </is>
      </c>
      <c r="B4" s="6" t="n">
        <v>6937</v>
      </c>
    </row>
    <row r="5">
      <c r="A5" s="4" t="inlineStr">
        <is>
          <t>2027</t>
        </is>
      </c>
      <c r="B5" s="6" t="n">
        <v>6067</v>
      </c>
    </row>
    <row r="6">
      <c r="A6" s="4" t="inlineStr">
        <is>
          <t>2028</t>
        </is>
      </c>
      <c r="B6" s="6" t="n">
        <v>5538</v>
      </c>
    </row>
    <row r="7">
      <c r="A7" s="4" t="inlineStr">
        <is>
          <t>2029</t>
        </is>
      </c>
      <c r="B7" s="6" t="n">
        <v>5442</v>
      </c>
    </row>
    <row r="8">
      <c r="A8" s="4" t="inlineStr">
        <is>
          <t>Thereafter</t>
        </is>
      </c>
      <c r="B8" s="6" t="n">
        <v>24178</v>
      </c>
    </row>
    <row r="9">
      <c r="A9" s="4" t="inlineStr">
        <is>
          <t>Net Balance</t>
        </is>
      </c>
      <c r="B9" s="5" t="n">
        <v>570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olving Credit Facility and Fixed Credit Facility - Additional Information (Details) - USD ($)</t>
        </is>
      </c>
      <c r="B1" s="2" t="inlineStr">
        <is>
          <t>12 Months Ended</t>
        </is>
      </c>
    </row>
    <row r="2">
      <c r="B2" s="2" t="inlineStr">
        <is>
          <t>Dec. 31, 2024</t>
        </is>
      </c>
      <c r="C2" s="2" t="inlineStr">
        <is>
          <t>Dec. 31, 2023</t>
        </is>
      </c>
      <c r="D2" s="2" t="inlineStr">
        <is>
          <t>May 02, 2024</t>
        </is>
      </c>
      <c r="E2" s="2" t="inlineStr">
        <is>
          <t>Aug. 02, 2023</t>
        </is>
      </c>
    </row>
    <row r="3">
      <c r="A3" s="4" t="inlineStr">
        <is>
          <t>Bank of America</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interest expense</t>
        </is>
      </c>
      <c r="B5" s="5" t="n">
        <v>2800000</v>
      </c>
      <c r="C5" s="5" t="n">
        <v>1500000</v>
      </c>
      <c r="D5" s="4" t="inlineStr">
        <is>
          <t xml:space="preserve"> </t>
        </is>
      </c>
      <c r="E5" s="4" t="inlineStr">
        <is>
          <t xml:space="preserve"> </t>
        </is>
      </c>
    </row>
    <row r="6">
      <c r="A6" s="4" t="inlineStr">
        <is>
          <t>Revolving Credit Facility 2024</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4" t="inlineStr">
        <is>
          <t xml:space="preserve"> </t>
        </is>
      </c>
      <c r="C8" s="4" t="inlineStr">
        <is>
          <t xml:space="preserve"> </t>
        </is>
      </c>
      <c r="D8" s="5" t="n">
        <v>100000000</v>
      </c>
      <c r="E8" s="4" t="inlineStr">
        <is>
          <t xml:space="preserve"> </t>
        </is>
      </c>
    </row>
    <row r="9">
      <c r="A9" s="4" t="inlineStr">
        <is>
          <t>Deferred financing costs</t>
        </is>
      </c>
      <c r="B9" s="4" t="inlineStr">
        <is>
          <t xml:space="preserve"> </t>
        </is>
      </c>
      <c r="C9" s="4" t="inlineStr">
        <is>
          <t xml:space="preserve"> </t>
        </is>
      </c>
      <c r="D9" s="5" t="n">
        <v>300000</v>
      </c>
      <c r="E9" s="4" t="inlineStr">
        <is>
          <t xml:space="preserve"> </t>
        </is>
      </c>
    </row>
    <row r="10">
      <c r="A10" s="4" t="inlineStr">
        <is>
          <t>Revolving Credit Facility 2024 | Minimum | Bank of America</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interest rate</t>
        </is>
      </c>
      <c r="B12" s="8" t="n">
        <v>0.06909999999999999</v>
      </c>
      <c r="C12" s="4" t="inlineStr">
        <is>
          <t xml:space="preserve"> </t>
        </is>
      </c>
      <c r="D12" s="4" t="inlineStr">
        <is>
          <t xml:space="preserve"> </t>
        </is>
      </c>
      <c r="E12" s="4" t="inlineStr">
        <is>
          <t xml:space="preserve"> </t>
        </is>
      </c>
    </row>
    <row r="13">
      <c r="A13" s="4" t="inlineStr">
        <is>
          <t>Revolving Credit Facility 2024 | Maximum | Bank of America</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interest rate</t>
        </is>
      </c>
      <c r="B15" s="8" t="n">
        <v>0.0895</v>
      </c>
      <c r="C15" s="4" t="inlineStr">
        <is>
          <t xml:space="preserve"> </t>
        </is>
      </c>
      <c r="D15" s="4" t="inlineStr">
        <is>
          <t xml:space="preserve"> </t>
        </is>
      </c>
      <c r="E15" s="4" t="inlineStr">
        <is>
          <t xml:space="preserve"> </t>
        </is>
      </c>
    </row>
    <row r="16">
      <c r="A16" s="4" t="inlineStr">
        <is>
          <t>Amended And Restated Agreemen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5" t="n">
        <v>70000000</v>
      </c>
    </row>
    <row r="19">
      <c r="A19" s="4" t="inlineStr">
        <is>
          <t>Revolving Credit Facility | Bank of America</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outstanding amount</t>
        </is>
      </c>
      <c r="B21" s="5" t="n">
        <v>37000000</v>
      </c>
      <c r="C21" s="4" t="inlineStr">
        <is>
          <t xml:space="preserve"> </t>
        </is>
      </c>
      <c r="D21" s="4" t="inlineStr">
        <is>
          <t xml:space="preserve"> </t>
        </is>
      </c>
      <c r="E21" s="4" t="inlineStr">
        <is>
          <t xml:space="preserve"> </t>
        </is>
      </c>
    </row>
    <row r="22">
      <c r="A22" s="4" t="inlineStr">
        <is>
          <t>Revolving Credit Facility 2022 | Bank of America</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outstanding amount</t>
        </is>
      </c>
      <c r="B24" s="6" t="n">
        <v>45300000</v>
      </c>
      <c r="C24" s="4" t="inlineStr">
        <is>
          <t xml:space="preserve"> </t>
        </is>
      </c>
      <c r="D24" s="4" t="inlineStr">
        <is>
          <t xml:space="preserve"> </t>
        </is>
      </c>
      <c r="E24" s="4" t="inlineStr">
        <is>
          <t xml:space="preserve"> </t>
        </is>
      </c>
    </row>
    <row r="25">
      <c r="A25" s="4" t="inlineStr">
        <is>
          <t>Deferred financing costs expensed</t>
        </is>
      </c>
      <c r="B25" s="6" t="n">
        <v>100000</v>
      </c>
      <c r="C25" s="4" t="inlineStr">
        <is>
          <t xml:space="preserve"> </t>
        </is>
      </c>
      <c r="D25" s="4" t="inlineStr">
        <is>
          <t xml:space="preserve"> </t>
        </is>
      </c>
      <c r="E25" s="4" t="inlineStr">
        <is>
          <t xml:space="preserve"> </t>
        </is>
      </c>
    </row>
    <row r="26">
      <c r="A26" s="4" t="inlineStr">
        <is>
          <t>Fixed Line 2 | Bank of America</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outstanding amount</t>
        </is>
      </c>
      <c r="B28" s="4" t="inlineStr">
        <is>
          <t xml:space="preserve"> </t>
        </is>
      </c>
      <c r="C28" s="5" t="n">
        <v>300000</v>
      </c>
      <c r="D28" s="4" t="inlineStr">
        <is>
          <t xml:space="preserve"> </t>
        </is>
      </c>
      <c r="E28" s="4" t="inlineStr">
        <is>
          <t xml:space="preserve"> </t>
        </is>
      </c>
    </row>
    <row r="29">
      <c r="A29" s="4" t="inlineStr">
        <is>
          <t>Fixed Line 2 | Bank of America | Notes Payabl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maximum borrowing capacity</t>
        </is>
      </c>
      <c r="B31" s="5" t="n">
        <v>100000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5" t="n">
        <v>37067</v>
      </c>
      <c r="C4" s="5" t="n">
        <v>27727</v>
      </c>
    </row>
    <row r="5">
      <c r="A5" s="4" t="inlineStr">
        <is>
          <t>Less: current portion</t>
        </is>
      </c>
      <c r="B5" s="6" t="n">
        <v>-17075</v>
      </c>
      <c r="C5" s="6" t="n">
        <v>-13989</v>
      </c>
    </row>
    <row r="6">
      <c r="A6" s="4" t="inlineStr">
        <is>
          <t>Notes payable, less current portion</t>
        </is>
      </c>
      <c r="B6" s="5" t="n">
        <v>19992</v>
      </c>
      <c r="C6" s="5" t="n">
        <v>13738</v>
      </c>
    </row>
    <row r="7">
      <c r="A7" s="4" t="inlineStr">
        <is>
          <t>Notes Payable | Convertible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8" t="n">
        <v>0.0475</v>
      </c>
      <c r="C9" s="8" t="n">
        <v>0.0475</v>
      </c>
    </row>
    <row r="10">
      <c r="A10" s="4" t="inlineStr">
        <is>
          <t>Notes Payable | Convertible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t>
        </is>
      </c>
      <c r="B12" s="9" t="n">
        <v>0.08</v>
      </c>
      <c r="C12" s="9" t="n">
        <v>0.08</v>
      </c>
    </row>
    <row r="13">
      <c r="A13" s="4" t="inlineStr">
        <is>
          <t>Notes Payable | Shareholders and Owners of Acquired Ent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8" t="n">
        <v>0.0325</v>
      </c>
      <c r="C15" s="8" t="n">
        <v>0.0325</v>
      </c>
    </row>
    <row r="16">
      <c r="A16" s="4" t="inlineStr">
        <is>
          <t>Notes Payable | Shareholders and Owners of Acquired Entit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t>
        </is>
      </c>
      <c r="B18" s="9" t="n">
        <v>0.11</v>
      </c>
      <c r="C18" s="9" t="n">
        <v>0.11</v>
      </c>
    </row>
    <row r="19">
      <c r="A19" s="4" t="inlineStr">
        <is>
          <t>Interest Rate 3.25% - 11.00% | Shareholders and Owners of Acquired Entity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5" t="n">
        <v>25498</v>
      </c>
      <c r="C21" s="5" t="n">
        <v>21663</v>
      </c>
    </row>
    <row r="22">
      <c r="A22" s="4" t="inlineStr">
        <is>
          <t>Interest Rate 4.75% - 8.00% | Convertible Notes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6" t="n">
        <v>5047</v>
      </c>
      <c r="C24" s="6" t="n">
        <v>6631</v>
      </c>
    </row>
    <row r="25">
      <c r="A25" s="4" t="inlineStr">
        <is>
          <t>Unrelated Third Parties | Purchase of Software | Nonrelated Pa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6" t="n">
        <v>5522</v>
      </c>
      <c r="C27" s="6" t="n">
        <v>130</v>
      </c>
    </row>
    <row r="28">
      <c r="A28" s="4" t="inlineStr">
        <is>
          <t>Unrelated Third Parties | Purchase of Intangible Asset | Nonrelated Par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6" t="n">
        <v>2075</v>
      </c>
      <c r="C30" s="6" t="n">
        <v>0</v>
      </c>
    </row>
    <row r="31">
      <c r="A31" s="4" t="inlineStr">
        <is>
          <t>Unrelated Third Parties | Fixed Line | Nonrelated Par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t>
        </is>
      </c>
      <c r="B33" s="6" t="n">
        <v>0</v>
      </c>
      <c r="C33" s="6" t="n">
        <v>344</v>
      </c>
    </row>
    <row r="34">
      <c r="A34" s="4" t="inlineStr">
        <is>
          <t>Other | Shareholders and Owners of Acquired Ent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iscounts on notes payable issued as consideration in acquisitions:</t>
        </is>
      </c>
      <c r="B36" s="6" t="n">
        <v>-915</v>
      </c>
      <c r="C36" s="6" t="n">
        <v>-1041</v>
      </c>
    </row>
    <row r="37">
      <c r="A37" s="4" t="inlineStr">
        <is>
          <t>Other | 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iscounts on notes payable issued as consideration in acquisitions:</t>
        </is>
      </c>
      <c r="B39" s="5" t="n">
        <v>-160</v>
      </c>
      <c r="C3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Additional Information (Details) - USD ($) $ / shares in Units, $ in Millions</t>
        </is>
      </c>
      <c r="B1" s="2" t="inlineStr">
        <is>
          <t>12 Months Ended</t>
        </is>
      </c>
    </row>
    <row r="2">
      <c r="B2" s="2" t="inlineStr">
        <is>
          <t>Dec. 31, 2024</t>
        </is>
      </c>
      <c r="C2" s="2" t="inlineStr">
        <is>
          <t>Dec. 31, 2023</t>
        </is>
      </c>
      <c r="D2" s="2" t="inlineStr">
        <is>
          <t>Nov. 30, 2024</t>
        </is>
      </c>
      <c r="E2" s="2" t="inlineStr">
        <is>
          <t>Nov. 30, 2023</t>
        </is>
      </c>
      <c r="F2" s="2" t="inlineStr">
        <is>
          <t>Dec. 31, 2022</t>
        </is>
      </c>
      <c r="G2" s="2" t="inlineStr">
        <is>
          <t>Aug. 31, 2022</t>
        </is>
      </c>
      <c r="H2" s="2" t="inlineStr">
        <is>
          <t>Jul. 31, 2022</t>
        </is>
      </c>
    </row>
    <row r="3">
      <c r="A3" s="4" t="inlineStr">
        <is>
          <t>Project Design Consultants, LLC |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subordinated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row>
    <row r="6">
      <c r="A6" s="4" t="inlineStr">
        <is>
          <t>Promissory not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475</v>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v>
      </c>
    </row>
    <row r="8">
      <c r="A8" s="4" t="inlineStr">
        <is>
          <t>Number of business days notice to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row>
    <row r="9">
      <c r="A9" s="4" t="inlineStr">
        <is>
          <t>Net proceeds from sale of common stock</t>
        </is>
      </c>
      <c r="B9" s="10" t="n">
        <v>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and sold (in shares)</t>
        </is>
      </c>
      <c r="B10" s="6" t="n">
        <v>24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in dollars per share)</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chor Consultants, LLC |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ubordinated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10" t="n">
        <v>1.1</v>
      </c>
      <c r="H14" s="4" t="inlineStr">
        <is>
          <t xml:space="preserve"> </t>
        </is>
      </c>
    </row>
    <row r="15">
      <c r="A15" s="4" t="inlineStr">
        <is>
          <t>Promissory not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055</v>
      </c>
      <c r="H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8</v>
      </c>
      <c r="H16" s="4" t="inlineStr">
        <is>
          <t xml:space="preserve"> </t>
        </is>
      </c>
    </row>
    <row r="17">
      <c r="A17" s="4" t="inlineStr">
        <is>
          <t>Number of business days notice to th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row>
    <row r="18">
      <c r="A18" s="4" t="inlineStr">
        <is>
          <t>H2H Geoscience Engineering, PLLC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subordinated convertible note</t>
        </is>
      </c>
      <c r="B20" s="4" t="inlineStr">
        <is>
          <t xml:space="preserve"> </t>
        </is>
      </c>
      <c r="C20" s="4" t="inlineStr">
        <is>
          <t xml:space="preserve"> </t>
        </is>
      </c>
      <c r="D20" s="4" t="inlineStr">
        <is>
          <t xml:space="preserve"> </t>
        </is>
      </c>
      <c r="E20" s="4" t="inlineStr">
        <is>
          <t xml:space="preserve"> </t>
        </is>
      </c>
      <c r="F20" s="10" t="n">
        <v>1.6</v>
      </c>
      <c r="G20" s="4" t="inlineStr">
        <is>
          <t xml:space="preserve"> </t>
        </is>
      </c>
      <c r="H20" s="4" t="inlineStr">
        <is>
          <t xml:space="preserve"> </t>
        </is>
      </c>
    </row>
    <row r="21">
      <c r="A21" s="4" t="inlineStr">
        <is>
          <t>Promissory note interest rate</t>
        </is>
      </c>
      <c r="B21" s="4" t="inlineStr">
        <is>
          <t xml:space="preserve"> </t>
        </is>
      </c>
      <c r="C21" s="4" t="inlineStr">
        <is>
          <t xml:space="preserve"> </t>
        </is>
      </c>
      <c r="D21" s="4" t="inlineStr">
        <is>
          <t xml:space="preserve"> </t>
        </is>
      </c>
      <c r="E21" s="4" t="inlineStr">
        <is>
          <t xml:space="preserve"> </t>
        </is>
      </c>
      <c r="F21" s="9" t="n">
        <v>0.07000000000000001</v>
      </c>
      <c r="G21" s="4" t="inlineStr">
        <is>
          <t xml:space="preserve"> </t>
        </is>
      </c>
      <c r="H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5" t="n">
        <v>18</v>
      </c>
      <c r="G22" s="4" t="inlineStr">
        <is>
          <t xml:space="preserve"> </t>
        </is>
      </c>
      <c r="H22" s="4" t="inlineStr">
        <is>
          <t xml:space="preserve"> </t>
        </is>
      </c>
    </row>
    <row r="23">
      <c r="A23" s="4" t="inlineStr">
        <is>
          <t>Number of business days notice to the company</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row>
    <row r="24">
      <c r="A24" s="4" t="inlineStr">
        <is>
          <t>High Mesa Consulting Group, Inc. |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ubordinated convertible note</t>
        </is>
      </c>
      <c r="B26" s="4" t="inlineStr">
        <is>
          <t xml:space="preserve"> </t>
        </is>
      </c>
      <c r="C26" s="4" t="inlineStr">
        <is>
          <t xml:space="preserve"> </t>
        </is>
      </c>
      <c r="D26" s="4" t="inlineStr">
        <is>
          <t xml:space="preserve"> </t>
        </is>
      </c>
      <c r="E26" s="10" t="n">
        <v>1.3</v>
      </c>
      <c r="F26" s="4" t="inlineStr">
        <is>
          <t xml:space="preserve"> </t>
        </is>
      </c>
      <c r="G26" s="4" t="inlineStr">
        <is>
          <t xml:space="preserve"> </t>
        </is>
      </c>
      <c r="H26" s="4" t="inlineStr">
        <is>
          <t xml:space="preserve"> </t>
        </is>
      </c>
    </row>
    <row r="27">
      <c r="A27" s="4" t="inlineStr">
        <is>
          <t>Promissory note interest rate</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row>
    <row r="28">
      <c r="A28" s="4" t="inlineStr">
        <is>
          <t>Number of business days notice to the company</t>
        </is>
      </c>
      <c r="B28" s="4" t="inlineStr">
        <is>
          <t xml:space="preserve"> </t>
        </is>
      </c>
      <c r="C28" s="4" t="inlineStr">
        <is>
          <t xml:space="preserve"> </t>
        </is>
      </c>
      <c r="D28" s="4" t="inlineStr">
        <is>
          <t xml:space="preserve"> </t>
        </is>
      </c>
      <c r="E28" s="4" t="inlineStr">
        <is>
          <t>10 days</t>
        </is>
      </c>
      <c r="F28" s="4" t="inlineStr">
        <is>
          <t xml:space="preserve"> </t>
        </is>
      </c>
      <c r="G28" s="4" t="inlineStr">
        <is>
          <t xml:space="preserve"> </t>
        </is>
      </c>
      <c r="H28" s="4" t="inlineStr">
        <is>
          <t xml:space="preserve"> </t>
        </is>
      </c>
    </row>
    <row r="29">
      <c r="A29" s="4" t="inlineStr">
        <is>
          <t>Number of shares issued and sold (in shares)</t>
        </is>
      </c>
      <c r="B29" s="6" t="n">
        <v>480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per share (in dollars per share)</t>
        </is>
      </c>
      <c r="B30" s="7" t="n">
        <v>28.13</v>
      </c>
      <c r="C30" s="4" t="inlineStr">
        <is>
          <t xml:space="preserve"> </t>
        </is>
      </c>
      <c r="D30" s="4" t="inlineStr">
        <is>
          <t xml:space="preserve"> </t>
        </is>
      </c>
      <c r="E30" s="7" t="n">
        <v>28.13</v>
      </c>
      <c r="F30" s="4" t="inlineStr">
        <is>
          <t xml:space="preserve"> </t>
        </is>
      </c>
      <c r="G30" s="4" t="inlineStr">
        <is>
          <t xml:space="preserve"> </t>
        </is>
      </c>
      <c r="H30" s="4" t="inlineStr">
        <is>
          <t xml:space="preserve"> </t>
        </is>
      </c>
    </row>
    <row r="31">
      <c r="A31" s="4" t="inlineStr">
        <is>
          <t>Exeltech Consulting, Inc.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ubordinated convertible note</t>
        </is>
      </c>
      <c r="B33" s="4" t="inlineStr">
        <is>
          <t xml:space="preserve"> </t>
        </is>
      </c>
      <c r="C33" s="4" t="inlineStr">
        <is>
          <t xml:space="preserve"> </t>
        </is>
      </c>
      <c r="D33" s="10" t="n">
        <v>2.2</v>
      </c>
      <c r="E33" s="4" t="inlineStr">
        <is>
          <t xml:space="preserve"> </t>
        </is>
      </c>
      <c r="F33" s="4" t="inlineStr">
        <is>
          <t xml:space="preserve"> </t>
        </is>
      </c>
      <c r="G33" s="4" t="inlineStr">
        <is>
          <t xml:space="preserve"> </t>
        </is>
      </c>
      <c r="H33" s="4" t="inlineStr">
        <is>
          <t xml:space="preserve"> </t>
        </is>
      </c>
    </row>
    <row r="34">
      <c r="A34" s="4" t="inlineStr">
        <is>
          <t>Promissory note interest rat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B35" s="4" t="inlineStr">
        <is>
          <t xml:space="preserve"> </t>
        </is>
      </c>
      <c r="C35" s="4" t="inlineStr">
        <is>
          <t xml:space="preserve"> </t>
        </is>
      </c>
      <c r="D35" s="7" t="n">
        <v>32.32</v>
      </c>
      <c r="E35" s="4" t="inlineStr">
        <is>
          <t xml:space="preserve"> </t>
        </is>
      </c>
      <c r="F35" s="4" t="inlineStr">
        <is>
          <t xml:space="preserve"> </t>
        </is>
      </c>
      <c r="G35" s="4" t="inlineStr">
        <is>
          <t xml:space="preserve"> </t>
        </is>
      </c>
      <c r="H35" s="4" t="inlineStr">
        <is>
          <t xml:space="preserve"> </t>
        </is>
      </c>
    </row>
    <row r="36">
      <c r="A36" s="4" t="inlineStr">
        <is>
          <t>Number of business days notice to the company</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t>
        </is>
      </c>
      <c r="B39" s="10" t="n">
        <v>3.2</v>
      </c>
      <c r="C39" s="10" t="n">
        <v>2.1</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Dec. 31, 2024 USD ($)</t>
        </is>
      </c>
    </row>
    <row r="2">
      <c r="A2" s="3" t="inlineStr">
        <is>
          <t>Debt Instruments [Abstract]</t>
        </is>
      </c>
      <c r="B2" s="4" t="inlineStr">
        <is>
          <t xml:space="preserve"> </t>
        </is>
      </c>
    </row>
    <row r="3">
      <c r="A3" s="4" t="inlineStr">
        <is>
          <t>2025</t>
        </is>
      </c>
      <c r="B3" s="5" t="n">
        <v>17598</v>
      </c>
    </row>
    <row r="4">
      <c r="A4" s="4" t="inlineStr">
        <is>
          <t>2026</t>
        </is>
      </c>
      <c r="B4" s="6" t="n">
        <v>10463</v>
      </c>
    </row>
    <row r="5">
      <c r="A5" s="4" t="inlineStr">
        <is>
          <t>2027</t>
        </is>
      </c>
      <c r="B5" s="6" t="n">
        <v>7256</v>
      </c>
    </row>
    <row r="6">
      <c r="A6" s="4" t="inlineStr">
        <is>
          <t>2028</t>
        </is>
      </c>
      <c r="B6" s="6" t="n">
        <v>2291</v>
      </c>
    </row>
    <row r="7">
      <c r="A7" s="4" t="inlineStr">
        <is>
          <t>2029</t>
        </is>
      </c>
      <c r="B7" s="6" t="n">
        <v>534</v>
      </c>
    </row>
    <row r="8">
      <c r="A8" s="4" t="inlineStr">
        <is>
          <t>Total</t>
        </is>
      </c>
      <c r="B8" s="5" t="n">
        <v>381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Reconciliations of Changes in Benefit Obligations, Fair Value of Assets and Funded Statu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nefit obligation at beginning of year</t>
        </is>
      </c>
      <c r="B4" s="5" t="n">
        <v>5046</v>
      </c>
      <c r="C4" s="5" t="n">
        <v>5087</v>
      </c>
    </row>
    <row r="5">
      <c r="A5" s="4" t="inlineStr">
        <is>
          <t>Service cost</t>
        </is>
      </c>
      <c r="B5" s="5" t="n">
        <v>39</v>
      </c>
      <c r="C5" s="6" t="n">
        <v>41</v>
      </c>
    </row>
    <row r="6">
      <c r="A6" s="4" t="inlineStr">
        <is>
          <t>Defined Benefit Plan, Net Periodic Benefit Cost (Credit), Interest Cost, Statement Of Income Or Comprehensive Income Extensible List Not Disclosed Flag</t>
        </is>
      </c>
      <c r="B6" s="4" t="inlineStr">
        <is>
          <t>true</t>
        </is>
      </c>
      <c r="C6" s="4" t="inlineStr">
        <is>
          <t xml:space="preserve"> </t>
        </is>
      </c>
    </row>
    <row r="7">
      <c r="A7" s="4" t="inlineStr">
        <is>
          <t>Interest cost</t>
        </is>
      </c>
      <c r="B7" s="5" t="n">
        <v>276</v>
      </c>
      <c r="C7" s="6" t="n">
        <v>273</v>
      </c>
    </row>
    <row r="8">
      <c r="A8" s="4" t="inlineStr">
        <is>
          <t>Direct benefit payments</t>
        </is>
      </c>
      <c r="B8" s="6" t="n">
        <v>-296</v>
      </c>
      <c r="C8" s="6" t="n">
        <v>-303</v>
      </c>
    </row>
    <row r="9">
      <c r="A9" s="4" t="inlineStr">
        <is>
          <t>Net transfers in</t>
        </is>
      </c>
      <c r="B9" s="6" t="n">
        <v>559</v>
      </c>
      <c r="C9" s="6" t="n">
        <v>0</v>
      </c>
    </row>
    <row r="10">
      <c r="A10" s="4" t="inlineStr">
        <is>
          <t>Actuarial gain</t>
        </is>
      </c>
      <c r="B10" s="6" t="n">
        <v>-598</v>
      </c>
      <c r="C10" s="6" t="n">
        <v>-52</v>
      </c>
    </row>
    <row r="11">
      <c r="A11" s="4" t="inlineStr">
        <is>
          <t>Benefit obligation at end of year</t>
        </is>
      </c>
      <c r="B11" s="5" t="n">
        <v>5026</v>
      </c>
      <c r="C11" s="5" t="n">
        <v>50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Obligations - Amounts Recognized In Consolidated Balance Sheets (Details) - USD ($) $ in Thousands</t>
        </is>
      </c>
      <c r="B1" s="2" t="inlineStr">
        <is>
          <t>Dec. 31, 2024</t>
        </is>
      </c>
      <c r="C1" s="2" t="inlineStr">
        <is>
          <t>Dec. 31, 2023</t>
        </is>
      </c>
    </row>
    <row r="2">
      <c r="A2" s="3" t="inlineStr">
        <is>
          <t>Postemployment Benefits [Abstract]</t>
        </is>
      </c>
      <c r="B2" s="4" t="inlineStr">
        <is>
          <t xml:space="preserve"> </t>
        </is>
      </c>
      <c r="C2" s="4" t="inlineStr">
        <is>
          <t xml:space="preserve"> </t>
        </is>
      </c>
    </row>
    <row r="3">
      <c r="A3" s="4" t="inlineStr">
        <is>
          <t>Accounts payable and accrued liabilities, current portion</t>
        </is>
      </c>
      <c r="B3" s="5" t="n">
        <v>-308</v>
      </c>
      <c r="C3" s="5" t="n">
        <v>-392</v>
      </c>
    </row>
    <row r="4">
      <c r="A4" s="4" t="inlineStr">
        <is>
          <t>Pension and post-retirement obligation, less current portion</t>
        </is>
      </c>
      <c r="B4" s="6" t="n">
        <v>-4718</v>
      </c>
      <c r="C4" s="6" t="n">
        <v>-4654</v>
      </c>
    </row>
    <row r="5">
      <c r="A5" s="4" t="inlineStr">
        <is>
          <t>Net amount recognized in the balance sheet</t>
        </is>
      </c>
      <c r="B5" s="5" t="n">
        <v>-5026</v>
      </c>
      <c r="C5" s="5" t="n">
        <v>-50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Additional Information (Details)</t>
        </is>
      </c>
      <c r="B1" s="2" t="inlineStr">
        <is>
          <t>Dec. 31, 2024 USD ($)</t>
        </is>
      </c>
    </row>
    <row r="2">
      <c r="A2" s="3" t="inlineStr">
        <is>
          <t>Postemployment Benefits [Abstract]</t>
        </is>
      </c>
      <c r="B2" s="4" t="inlineStr">
        <is>
          <t xml:space="preserve"> </t>
        </is>
      </c>
    </row>
    <row r="3">
      <c r="A3" s="4" t="inlineStr">
        <is>
          <t>Required minimum contributions for the pension plans</t>
        </is>
      </c>
      <c r="B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034</v>
      </c>
      <c r="C4" s="5" t="n">
        <v>-662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 property and equipment</t>
        </is>
      </c>
      <c r="B6" s="6" t="n">
        <v>14463</v>
      </c>
      <c r="C6" s="6" t="n">
        <v>9732</v>
      </c>
    </row>
    <row r="7">
      <c r="A7" s="4" t="inlineStr">
        <is>
          <t>Amortization of intangible assets</t>
        </is>
      </c>
      <c r="B7" s="6" t="n">
        <v>13982</v>
      </c>
      <c r="C7" s="6" t="n">
        <v>8991</v>
      </c>
    </row>
    <row r="8">
      <c r="A8" s="4" t="inlineStr">
        <is>
          <t>Gain on sale of assets</t>
        </is>
      </c>
      <c r="B8" s="6" t="n">
        <v>-477</v>
      </c>
      <c r="C8" s="6" t="n">
        <v>-411</v>
      </c>
    </row>
    <row r="9">
      <c r="A9" s="4" t="inlineStr">
        <is>
          <t>Credit losses</t>
        </is>
      </c>
      <c r="B9" s="6" t="n">
        <v>1552</v>
      </c>
      <c r="C9" s="6" t="n">
        <v>515</v>
      </c>
    </row>
    <row r="10">
      <c r="A10" s="4" t="inlineStr">
        <is>
          <t>Stock based compensation</t>
        </is>
      </c>
      <c r="B10" s="6" t="n">
        <v>25727</v>
      </c>
      <c r="C10" s="6" t="n">
        <v>24738</v>
      </c>
    </row>
    <row r="11">
      <c r="A11" s="4" t="inlineStr">
        <is>
          <t>Deferred taxes</t>
        </is>
      </c>
      <c r="B11" s="6" t="n">
        <v>-20005</v>
      </c>
      <c r="C11" s="6" t="n">
        <v>-25529</v>
      </c>
    </row>
    <row r="12">
      <c r="A12" s="4" t="inlineStr">
        <is>
          <t>Accretion of discounts on notes payable</t>
        </is>
      </c>
      <c r="B12" s="6" t="n">
        <v>483</v>
      </c>
      <c r="C12" s="6" t="n">
        <v>642</v>
      </c>
    </row>
    <row r="13">
      <c r="A13" s="3" t="inlineStr">
        <is>
          <t>Changes in operating assets and liabilities</t>
        </is>
      </c>
      <c r="B13" s="4" t="inlineStr">
        <is>
          <t xml:space="preserve"> </t>
        </is>
      </c>
      <c r="C13" s="4" t="inlineStr">
        <is>
          <t xml:space="preserve"> </t>
        </is>
      </c>
    </row>
    <row r="14">
      <c r="A14" s="4" t="inlineStr">
        <is>
          <t>Accounts receivable</t>
        </is>
      </c>
      <c r="B14" s="6" t="n">
        <v>-9282</v>
      </c>
      <c r="C14" s="6" t="n">
        <v>-13559</v>
      </c>
    </row>
    <row r="15">
      <c r="A15" s="4" t="inlineStr">
        <is>
          <t>Contract assets</t>
        </is>
      </c>
      <c r="B15" s="6" t="n">
        <v>-4068</v>
      </c>
      <c r="C15" s="6" t="n">
        <v>-10866</v>
      </c>
    </row>
    <row r="16">
      <c r="A16" s="4" t="inlineStr">
        <is>
          <t>Prepaid expenses and other assets</t>
        </is>
      </c>
      <c r="B16" s="6" t="n">
        <v>-5702</v>
      </c>
      <c r="C16" s="6" t="n">
        <v>143</v>
      </c>
    </row>
    <row r="17">
      <c r="A17" s="4" t="inlineStr">
        <is>
          <t>Accounts payable and accrued expenses</t>
        </is>
      </c>
      <c r="B17" s="6" t="n">
        <v>7647</v>
      </c>
      <c r="C17" s="6" t="n">
        <v>27728</v>
      </c>
    </row>
    <row r="18">
      <c r="A18" s="4" t="inlineStr">
        <is>
          <t>Contract liabilities</t>
        </is>
      </c>
      <c r="B18" s="6" t="n">
        <v>-3053</v>
      </c>
      <c r="C18" s="6" t="n">
        <v>-3778</v>
      </c>
    </row>
    <row r="19">
      <c r="A19" s="4" t="inlineStr">
        <is>
          <t>Net cash provided by operating activities</t>
        </is>
      </c>
      <c r="B19" s="6" t="n">
        <v>24301</v>
      </c>
      <c r="C19" s="6" t="n">
        <v>11722</v>
      </c>
    </row>
    <row r="20">
      <c r="A20" s="3" t="inlineStr">
        <is>
          <t>Cash Flows from Investing Activities:</t>
        </is>
      </c>
      <c r="B20" s="4" t="inlineStr">
        <is>
          <t xml:space="preserve"> </t>
        </is>
      </c>
      <c r="C20" s="4" t="inlineStr">
        <is>
          <t xml:space="preserve"> </t>
        </is>
      </c>
    </row>
    <row r="21">
      <c r="A21" s="4" t="inlineStr">
        <is>
          <t>Purchases of property and equipment</t>
        </is>
      </c>
      <c r="B21" s="6" t="n">
        <v>-626</v>
      </c>
      <c r="C21" s="6" t="n">
        <v>-2093</v>
      </c>
    </row>
    <row r="22">
      <c r="A22" s="4" t="inlineStr">
        <is>
          <t>Proceeds from sale of assets and disposal of leases</t>
        </is>
      </c>
      <c r="B22" s="6" t="n">
        <v>478</v>
      </c>
      <c r="C22" s="6" t="n">
        <v>411</v>
      </c>
    </row>
    <row r="23">
      <c r="A23" s="4" t="inlineStr">
        <is>
          <t>Payments received under loans to shareholders</t>
        </is>
      </c>
      <c r="B23" s="6" t="n">
        <v>11</v>
      </c>
      <c r="C23" s="6" t="n">
        <v>115</v>
      </c>
    </row>
    <row r="24">
      <c r="A24" s="4" t="inlineStr">
        <is>
          <t>Purchase of intangible asset</t>
        </is>
      </c>
      <c r="B24" s="6" t="n">
        <v>-2925</v>
      </c>
      <c r="C24" s="6" t="n">
        <v>0</v>
      </c>
    </row>
    <row r="25">
      <c r="A25" s="4" t="inlineStr">
        <is>
          <t>Acquisitions of businesses, net of cash acquired</t>
        </is>
      </c>
      <c r="B25" s="6" t="n">
        <v>-24450</v>
      </c>
      <c r="C25" s="6" t="n">
        <v>-25687</v>
      </c>
    </row>
    <row r="26">
      <c r="A26" s="4" t="inlineStr">
        <is>
          <t>Collections under stock subscription notes receivable</t>
        </is>
      </c>
      <c r="B26" s="6" t="n">
        <v>46</v>
      </c>
      <c r="C26" s="6" t="n">
        <v>98</v>
      </c>
    </row>
    <row r="27">
      <c r="A27" s="4" t="inlineStr">
        <is>
          <t>Net cash used in investing activities</t>
        </is>
      </c>
      <c r="B27" s="6" t="n">
        <v>-27466</v>
      </c>
      <c r="C27" s="6" t="n">
        <v>-27156</v>
      </c>
    </row>
    <row r="28">
      <c r="A28" s="3" t="inlineStr">
        <is>
          <t>Cash Flows from Financing Activities:</t>
        </is>
      </c>
      <c r="B28" s="4" t="inlineStr">
        <is>
          <t xml:space="preserve"> </t>
        </is>
      </c>
      <c r="C28" s="4" t="inlineStr">
        <is>
          <t xml:space="preserve"> </t>
        </is>
      </c>
    </row>
    <row r="29">
      <c r="A29" s="4" t="inlineStr">
        <is>
          <t>Proceeds from common stock offering, net of underwriting discounts and commissions and other offering costs</t>
        </is>
      </c>
      <c r="B29" s="6" t="n">
        <v>47151</v>
      </c>
      <c r="C29" s="6" t="n">
        <v>0</v>
      </c>
    </row>
    <row r="30">
      <c r="A30" s="4" t="inlineStr">
        <is>
          <t>Repayments under revolving credit facility</t>
        </is>
      </c>
      <c r="B30" s="6" t="n">
        <v>-8290</v>
      </c>
      <c r="C30" s="4" t="inlineStr">
        <is>
          <t xml:space="preserve"> </t>
        </is>
      </c>
    </row>
    <row r="31">
      <c r="A31" s="4" t="inlineStr">
        <is>
          <t>Borrowings under revolving credit facility</t>
        </is>
      </c>
      <c r="B31" s="4" t="inlineStr">
        <is>
          <t xml:space="preserve"> </t>
        </is>
      </c>
      <c r="C31" s="6" t="n">
        <v>45290</v>
      </c>
    </row>
    <row r="32">
      <c r="A32" s="4" t="inlineStr">
        <is>
          <t>Repayments under fixed line of credit</t>
        </is>
      </c>
      <c r="B32" s="6" t="n">
        <v>-345</v>
      </c>
      <c r="C32" s="6" t="n">
        <v>-430</v>
      </c>
    </row>
    <row r="33">
      <c r="A33" s="4" t="inlineStr">
        <is>
          <t>Proceeds from notes payable</t>
        </is>
      </c>
      <c r="B33" s="6" t="n">
        <v>6209</v>
      </c>
      <c r="C33" s="6" t="n">
        <v>0</v>
      </c>
    </row>
    <row r="34">
      <c r="A34" s="4" t="inlineStr">
        <is>
          <t>Repayment under notes payable</t>
        </is>
      </c>
      <c r="B34" s="6" t="n">
        <v>-16267</v>
      </c>
      <c r="C34" s="6" t="n">
        <v>-11237</v>
      </c>
    </row>
    <row r="35">
      <c r="A35" s="4" t="inlineStr">
        <is>
          <t>Proceeds from finance leases</t>
        </is>
      </c>
      <c r="B35" s="6" t="n">
        <v>4569</v>
      </c>
      <c r="C35" s="6" t="n">
        <v>0</v>
      </c>
    </row>
    <row r="36">
      <c r="A36" s="4" t="inlineStr">
        <is>
          <t>Payments on finance leases</t>
        </is>
      </c>
      <c r="B36" s="6" t="n">
        <v>-9010</v>
      </c>
      <c r="C36" s="6" t="n">
        <v>-6782</v>
      </c>
    </row>
    <row r="37">
      <c r="A37" s="4" t="inlineStr">
        <is>
          <t>Payment of contingent consideration from acquisitions</t>
        </is>
      </c>
      <c r="B37" s="6" t="n">
        <v>-2299</v>
      </c>
      <c r="C37" s="6" t="n">
        <v>0</v>
      </c>
    </row>
    <row r="38">
      <c r="A38" s="4" t="inlineStr">
        <is>
          <t>Payments for purchase of treasury stock</t>
        </is>
      </c>
      <c r="B38" s="6" t="n">
        <v>-11143</v>
      </c>
      <c r="C38" s="6" t="n">
        <v>-4833</v>
      </c>
    </row>
    <row r="39">
      <c r="A39" s="4" t="inlineStr">
        <is>
          <t>Repurchases of common stock</t>
        </is>
      </c>
      <c r="B39" s="6" t="n">
        <v>-23348</v>
      </c>
      <c r="C39" s="6" t="n">
        <v>-745</v>
      </c>
    </row>
    <row r="40">
      <c r="A40" s="4" t="inlineStr">
        <is>
          <t>Proceeds from the issuance of common stock</t>
        </is>
      </c>
      <c r="B40" s="6" t="n">
        <v>1949</v>
      </c>
      <c r="C40" s="6" t="n">
        <v>1576</v>
      </c>
    </row>
    <row r="41">
      <c r="A41" s="4" t="inlineStr">
        <is>
          <t>Net cash (used) provided by financing activities</t>
        </is>
      </c>
      <c r="B41" s="6" t="n">
        <v>-10824</v>
      </c>
      <c r="C41" s="6" t="n">
        <v>22839</v>
      </c>
    </row>
    <row r="42">
      <c r="A42" s="4" t="inlineStr">
        <is>
          <t>Net (decrease) increase in cash and cash equivalents</t>
        </is>
      </c>
      <c r="B42" s="6" t="n">
        <v>-13989</v>
      </c>
      <c r="C42" s="6" t="n">
        <v>7405</v>
      </c>
    </row>
    <row r="43">
      <c r="A43" s="4" t="inlineStr">
        <is>
          <t>Cash and cash equivalents, beginning of period</t>
        </is>
      </c>
      <c r="B43" s="6" t="n">
        <v>20687</v>
      </c>
      <c r="C43" s="6" t="n">
        <v>13282</v>
      </c>
    </row>
    <row r="44">
      <c r="A44" s="4" t="inlineStr">
        <is>
          <t>Cash and cash equivalents, end of period</t>
        </is>
      </c>
      <c r="B44" s="6" t="n">
        <v>6698</v>
      </c>
      <c r="C44" s="6" t="n">
        <v>20687</v>
      </c>
    </row>
    <row r="45">
      <c r="A45" s="3" t="inlineStr">
        <is>
          <t>Supplemental disclosures of cash flow information:</t>
        </is>
      </c>
      <c r="B45" s="4" t="inlineStr">
        <is>
          <t xml:space="preserve"> </t>
        </is>
      </c>
      <c r="C45" s="4" t="inlineStr">
        <is>
          <t xml:space="preserve"> </t>
        </is>
      </c>
    </row>
    <row r="46">
      <c r="A46" s="4" t="inlineStr">
        <is>
          <t>Cash paid for interest</t>
        </is>
      </c>
      <c r="B46" s="6" t="n">
        <v>6555</v>
      </c>
      <c r="C46" s="6" t="n">
        <v>4212</v>
      </c>
    </row>
    <row r="47">
      <c r="A47" s="4" t="inlineStr">
        <is>
          <t>Cash paid for income taxes</t>
        </is>
      </c>
      <c r="B47" s="6" t="n">
        <v>8454</v>
      </c>
      <c r="C47" s="6" t="n">
        <v>1133</v>
      </c>
    </row>
    <row r="48">
      <c r="A48" s="3" t="inlineStr">
        <is>
          <t>Non-cash investing and financing activities</t>
        </is>
      </c>
      <c r="B48" s="4" t="inlineStr">
        <is>
          <t xml:space="preserve"> </t>
        </is>
      </c>
      <c r="C48" s="4" t="inlineStr">
        <is>
          <t xml:space="preserve"> </t>
        </is>
      </c>
    </row>
    <row r="49">
      <c r="A49" s="4" t="inlineStr">
        <is>
          <t>Property and equipment acquired under finance lease</t>
        </is>
      </c>
      <c r="B49" s="6" t="n">
        <v>-11851</v>
      </c>
      <c r="C49" s="6" t="n">
        <v>-8246</v>
      </c>
    </row>
    <row r="50">
      <c r="A50" s="4" t="inlineStr">
        <is>
          <t>Note payable converted to common shares</t>
        </is>
      </c>
      <c r="B50" s="6" t="n">
        <v>-3368</v>
      </c>
      <c r="C50" s="6" t="n">
        <v>-1343</v>
      </c>
    </row>
    <row r="51">
      <c r="A51" s="4" t="inlineStr">
        <is>
          <t>Issuance of notes payable for acquisitions</t>
        </is>
      </c>
      <c r="B51" s="6" t="n">
        <v>-21625</v>
      </c>
      <c r="C51" s="6" t="n">
        <v>-13650</v>
      </c>
    </row>
    <row r="52">
      <c r="A52" s="4" t="inlineStr">
        <is>
          <t>Issuance of contingent consideration</t>
        </is>
      </c>
      <c r="B52" s="6" t="n">
        <v>-2030</v>
      </c>
      <c r="C52" s="6" t="n">
        <v>-10379</v>
      </c>
    </row>
    <row r="53">
      <c r="A53" s="4" t="inlineStr">
        <is>
          <t>Settlement of contingent consideration</t>
        </is>
      </c>
      <c r="B53" s="5" t="n">
        <v>1868</v>
      </c>
      <c r="C53"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05105000</v>
      </c>
      <c r="C4" s="5" t="n">
        <v>87565000</v>
      </c>
      <c r="D4" s="4" t="inlineStr">
        <is>
          <t xml:space="preserve"> </t>
        </is>
      </c>
    </row>
    <row r="5">
      <c r="A5" s="4" t="inlineStr">
        <is>
          <t>BCG Chantilly, LL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 owed</t>
        </is>
      </c>
      <c r="B7" s="6" t="n">
        <v>0</v>
      </c>
      <c r="C7" s="6" t="n">
        <v>0</v>
      </c>
      <c r="D7" s="4" t="inlineStr">
        <is>
          <t xml:space="preserve"> </t>
        </is>
      </c>
    </row>
    <row r="8">
      <c r="A8" s="4" t="inlineStr">
        <is>
          <t>Rent expense</t>
        </is>
      </c>
      <c r="B8" s="6" t="n">
        <v>27000</v>
      </c>
      <c r="C8" s="6" t="n">
        <v>100000</v>
      </c>
      <c r="D8" s="4" t="inlineStr">
        <is>
          <t xml:space="preserve"> </t>
        </is>
      </c>
    </row>
    <row r="9">
      <c r="A9" s="4" t="inlineStr">
        <is>
          <t>Bowman Lansdowne Development, LLC | President, Chairman and Chief Executive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otes receivable</t>
        </is>
      </c>
      <c r="B11" s="6" t="n">
        <v>500000</v>
      </c>
      <c r="C11" s="6" t="n">
        <v>500000</v>
      </c>
      <c r="D11" s="4" t="inlineStr">
        <is>
          <t xml:space="preserve"> </t>
        </is>
      </c>
    </row>
    <row r="12">
      <c r="A12" s="4" t="inlineStr">
        <is>
          <t>Lansdowne Development Group, LLC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tes receivable</t>
        </is>
      </c>
      <c r="B14" s="6" t="n">
        <v>400000</v>
      </c>
      <c r="C14" s="6" t="n">
        <v>400000</v>
      </c>
      <c r="D14" s="4" t="inlineStr">
        <is>
          <t xml:space="preserve"> </t>
        </is>
      </c>
    </row>
    <row r="15">
      <c r="A15" s="4" t="inlineStr">
        <is>
          <t>Accounts receivable</t>
        </is>
      </c>
      <c r="B15" s="6" t="n">
        <v>100000</v>
      </c>
      <c r="C15" s="6" t="n">
        <v>100000</v>
      </c>
      <c r="D15" s="4" t="inlineStr">
        <is>
          <t xml:space="preserve"> </t>
        </is>
      </c>
    </row>
    <row r="16">
      <c r="A16" s="4" t="inlineStr">
        <is>
          <t>Bowman Realty Investments 2010, LLC | President, Chairman and Chief Executive Offic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otes receivable</t>
        </is>
      </c>
      <c r="B18" s="6" t="n">
        <v>200000</v>
      </c>
      <c r="C18" s="6" t="n">
        <v>200000</v>
      </c>
      <c r="D18" s="4" t="inlineStr">
        <is>
          <t xml:space="preserve"> </t>
        </is>
      </c>
    </row>
    <row r="19">
      <c r="A19" s="4" t="inlineStr">
        <is>
          <t>Alwington Farm Developers, LLC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otes receivable</t>
        </is>
      </c>
      <c r="B21" s="6" t="n">
        <v>1200000</v>
      </c>
      <c r="C21" s="6" t="n">
        <v>1200000</v>
      </c>
      <c r="D21" s="4" t="inlineStr">
        <is>
          <t xml:space="preserve"> </t>
        </is>
      </c>
    </row>
    <row r="22">
      <c r="A22" s="4" t="inlineStr">
        <is>
          <t>MREC Shenandoah VA, LLC | President, Chairman and Chief Executive Offic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transaction, amounts invoiced</t>
        </is>
      </c>
      <c r="B24" s="6" t="n">
        <v>600000</v>
      </c>
      <c r="C24" s="6" t="n">
        <v>200000</v>
      </c>
      <c r="D24" s="4" t="inlineStr">
        <is>
          <t xml:space="preserve"> </t>
        </is>
      </c>
    </row>
    <row r="25">
      <c r="A25" s="4" t="inlineStr">
        <is>
          <t>Received payments</t>
        </is>
      </c>
      <c r="B25" s="6" t="n">
        <v>100000</v>
      </c>
      <c r="C25" s="6" t="n">
        <v>200000</v>
      </c>
      <c r="D25" s="4" t="inlineStr">
        <is>
          <t xml:space="preserve"> </t>
        </is>
      </c>
    </row>
    <row r="26">
      <c r="A26" s="4" t="inlineStr">
        <is>
          <t>Administrative, Accounting and Project Management 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s due</t>
        </is>
      </c>
      <c r="B28" s="6" t="n">
        <v>300000</v>
      </c>
      <c r="C28" s="6" t="n">
        <v>100000</v>
      </c>
      <c r="D28" s="4" t="inlineStr">
        <is>
          <t xml:space="preserve"> </t>
        </is>
      </c>
    </row>
    <row r="29">
      <c r="A29" s="4" t="inlineStr">
        <is>
          <t>Administrative, Accounting and Project Management Services | Related Par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General &amp; administrative expenses</t>
        </is>
      </c>
      <c r="B31" s="6" t="n">
        <v>300000</v>
      </c>
      <c r="C31" s="6" t="n">
        <v>100000</v>
      </c>
      <c r="D31" s="4" t="inlineStr">
        <is>
          <t xml:space="preserve"> </t>
        </is>
      </c>
    </row>
    <row r="32">
      <c r="A32" s="4" t="inlineStr">
        <is>
          <t>Reimbursement Obligations | President, Chairman and Chief Executive Offic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s owed</t>
        </is>
      </c>
      <c r="B34" s="5" t="n">
        <v>300000</v>
      </c>
      <c r="C34" s="5" t="n">
        <v>400000</v>
      </c>
      <c r="D34" s="4" t="inlineStr">
        <is>
          <t xml:space="preserve"> </t>
        </is>
      </c>
    </row>
    <row r="35">
      <c r="A35" s="4" t="inlineStr">
        <is>
          <t>Mr. Bowman, Mr. Bruen and Mr. Hickey | BCG Chantilly, LLC | Related Party</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Ownership percentage</t>
        </is>
      </c>
      <c r="B37" s="8" t="n">
        <v>0.636</v>
      </c>
      <c r="C37" s="4" t="inlineStr">
        <is>
          <t xml:space="preserve"> </t>
        </is>
      </c>
      <c r="D37" s="4" t="inlineStr">
        <is>
          <t xml:space="preserve"> </t>
        </is>
      </c>
    </row>
    <row r="38">
      <c r="A38" s="4" t="inlineStr">
        <is>
          <t>Lake Frederick Holdings, LLC | MREC Shenandoah VA, LLC</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Ownership percentage</t>
        </is>
      </c>
      <c r="B40" s="9" t="n">
        <v>0.92</v>
      </c>
      <c r="C40" s="4" t="inlineStr">
        <is>
          <t xml:space="preserve"> </t>
        </is>
      </c>
      <c r="D40" s="4" t="inlineStr">
        <is>
          <t xml:space="preserve"> </t>
        </is>
      </c>
    </row>
    <row r="41">
      <c r="A41" s="4" t="inlineStr">
        <is>
          <t>Bowman Lansdowne Development, LLC and Bowman Realty Investments 2013 LLC | MREC Shenandoah VA, LLC</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wnership percentage</t>
        </is>
      </c>
      <c r="B43" s="9" t="n">
        <v>0.08</v>
      </c>
      <c r="C43" s="4" t="inlineStr">
        <is>
          <t xml:space="preserve"> </t>
        </is>
      </c>
      <c r="D43" s="4" t="inlineStr">
        <is>
          <t xml:space="preserve"> </t>
        </is>
      </c>
    </row>
    <row r="44">
      <c r="A44" s="4" t="inlineStr">
        <is>
          <t>Mr. Bowman | MREC Shenandoah VA, LLC</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wnership percentage</t>
        </is>
      </c>
      <c r="B46" s="9" t="n">
        <v>1</v>
      </c>
      <c r="C46" s="4" t="inlineStr">
        <is>
          <t xml:space="preserve"> </t>
        </is>
      </c>
      <c r="D46" s="4" t="inlineStr">
        <is>
          <t xml:space="preserve"> </t>
        </is>
      </c>
    </row>
    <row r="47">
      <c r="A47" s="4" t="inlineStr">
        <is>
          <t>Sunrise Asset Managemen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Ownership percentage</t>
        </is>
      </c>
      <c r="B49" s="4" t="inlineStr">
        <is>
          <t xml:space="preserve"> </t>
        </is>
      </c>
      <c r="C49" s="4" t="inlineStr">
        <is>
          <t xml:space="preserve"> </t>
        </is>
      </c>
      <c r="D49" s="9"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5" t="n">
        <v>4418</v>
      </c>
      <c r="C4" s="5" t="n">
        <v>20694</v>
      </c>
    </row>
    <row r="5">
      <c r="A5" s="4" t="inlineStr">
        <is>
          <t>State</t>
        </is>
      </c>
      <c r="B5" s="6" t="n">
        <v>3242</v>
      </c>
      <c r="C5" s="6" t="n">
        <v>5001</v>
      </c>
    </row>
    <row r="6">
      <c r="A6" s="4" t="inlineStr">
        <is>
          <t>Foreign</t>
        </is>
      </c>
      <c r="B6" s="6" t="n">
        <v>24</v>
      </c>
      <c r="C6" s="6" t="n">
        <v>24</v>
      </c>
    </row>
    <row r="7">
      <c r="A7" s="4" t="inlineStr">
        <is>
          <t>Total</t>
        </is>
      </c>
      <c r="B7" s="6" t="n">
        <v>7684</v>
      </c>
      <c r="C7" s="6" t="n">
        <v>25719</v>
      </c>
    </row>
    <row r="8">
      <c r="A8" s="3" t="inlineStr">
        <is>
          <t>Deferred expense (benefit):</t>
        </is>
      </c>
      <c r="B8" s="4" t="inlineStr">
        <is>
          <t xml:space="preserve"> </t>
        </is>
      </c>
      <c r="C8" s="4" t="inlineStr">
        <is>
          <t xml:space="preserve"> </t>
        </is>
      </c>
    </row>
    <row r="9">
      <c r="A9" s="4" t="inlineStr">
        <is>
          <t>Federal</t>
        </is>
      </c>
      <c r="B9" s="6" t="n">
        <v>-16512</v>
      </c>
      <c r="C9" s="6" t="n">
        <v>-21454</v>
      </c>
    </row>
    <row r="10">
      <c r="A10" s="4" t="inlineStr">
        <is>
          <t>State</t>
        </is>
      </c>
      <c r="B10" s="6" t="n">
        <v>-3152</v>
      </c>
      <c r="C10" s="6" t="n">
        <v>-4088</v>
      </c>
    </row>
    <row r="11">
      <c r="A11" s="4" t="inlineStr">
        <is>
          <t>Foreign</t>
        </is>
      </c>
      <c r="B11" s="6" t="n">
        <v>0</v>
      </c>
      <c r="C11" s="6" t="n">
        <v>0</v>
      </c>
    </row>
    <row r="12">
      <c r="A12" s="4" t="inlineStr">
        <is>
          <t>Total</t>
        </is>
      </c>
      <c r="B12" s="6" t="n">
        <v>-19665</v>
      </c>
      <c r="C12" s="6" t="n">
        <v>-25542</v>
      </c>
    </row>
    <row r="13">
      <c r="A13" s="4" t="inlineStr">
        <is>
          <t>Income tax (benefit) expense</t>
        </is>
      </c>
      <c r="B13" s="5" t="n">
        <v>-11980</v>
      </c>
      <c r="C13" s="5" t="n">
        <v>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ies</t>
        </is>
      </c>
      <c r="B3" s="5" t="n">
        <v>12379</v>
      </c>
      <c r="C3" s="5" t="n">
        <v>12119</v>
      </c>
    </row>
    <row r="4">
      <c r="A4" s="4" t="inlineStr">
        <is>
          <t>Bad debt reserve</t>
        </is>
      </c>
      <c r="B4" s="6" t="n">
        <v>795</v>
      </c>
      <c r="C4" s="6" t="n">
        <v>608</v>
      </c>
    </row>
    <row r="5">
      <c r="A5" s="4" t="inlineStr">
        <is>
          <t>Accrued employee related expenses</t>
        </is>
      </c>
      <c r="B5" s="6" t="n">
        <v>2633</v>
      </c>
      <c r="C5" s="6" t="n">
        <v>1029</v>
      </c>
    </row>
    <row r="6">
      <c r="A6" s="4" t="inlineStr">
        <is>
          <t>Capitalized research and development costs</t>
        </is>
      </c>
      <c r="B6" s="6" t="n">
        <v>52040</v>
      </c>
      <c r="C6" s="6" t="n">
        <v>37957</v>
      </c>
    </row>
    <row r="7">
      <c r="A7" s="4" t="inlineStr">
        <is>
          <t>Restricted stock units</t>
        </is>
      </c>
      <c r="B7" s="6" t="n">
        <v>2965</v>
      </c>
      <c r="C7" s="6" t="n">
        <v>3052</v>
      </c>
    </row>
    <row r="8">
      <c r="A8" s="4" t="inlineStr">
        <is>
          <t>Performance stock units</t>
        </is>
      </c>
      <c r="B8" s="6" t="n">
        <v>1878</v>
      </c>
      <c r="C8" s="6" t="n">
        <v>1738</v>
      </c>
    </row>
    <row r="9">
      <c r="A9" s="4" t="inlineStr">
        <is>
          <t>Acquisition related transaction costs</t>
        </is>
      </c>
      <c r="B9" s="6" t="n">
        <v>818</v>
      </c>
      <c r="C9" s="6" t="n">
        <v>890</v>
      </c>
    </row>
    <row r="10">
      <c r="A10" s="4" t="inlineStr">
        <is>
          <t>Total</t>
        </is>
      </c>
      <c r="B10" s="6" t="n">
        <v>73508</v>
      </c>
      <c r="C10" s="6" t="n">
        <v>57393</v>
      </c>
    </row>
    <row r="11">
      <c r="A11" s="3" t="inlineStr">
        <is>
          <t>Deferred tax liabilities:</t>
        </is>
      </c>
      <c r="B11" s="4" t="inlineStr">
        <is>
          <t xml:space="preserve"> </t>
        </is>
      </c>
      <c r="C11" s="4" t="inlineStr">
        <is>
          <t xml:space="preserve"> </t>
        </is>
      </c>
    </row>
    <row r="12">
      <c r="A12" s="4" t="inlineStr">
        <is>
          <t>Fixed asset depreciation</t>
        </is>
      </c>
      <c r="B12" s="6" t="n">
        <v>-7579</v>
      </c>
      <c r="C12" s="6" t="n">
        <v>-4833</v>
      </c>
    </row>
    <row r="13">
      <c r="A13" s="4" t="inlineStr">
        <is>
          <t>Lease assets</t>
        </is>
      </c>
      <c r="B13" s="6" t="n">
        <v>-10833</v>
      </c>
      <c r="C13" s="6" t="n">
        <v>-10387</v>
      </c>
    </row>
    <row r="14">
      <c r="A14" s="4" t="inlineStr">
        <is>
          <t>Intangible asset amortization</t>
        </is>
      </c>
      <c r="B14" s="6" t="n">
        <v>-6782</v>
      </c>
      <c r="C14" s="6" t="n">
        <v>-1775</v>
      </c>
    </row>
    <row r="15">
      <c r="A15" s="4" t="inlineStr">
        <is>
          <t>Prepaid expenses</t>
        </is>
      </c>
      <c r="B15" s="6" t="n">
        <v>-1442</v>
      </c>
      <c r="C15" s="6" t="n">
        <v>-1102</v>
      </c>
    </row>
    <row r="16">
      <c r="A16" s="4" t="inlineStr">
        <is>
          <t>Section 481(a) adjustment</t>
        </is>
      </c>
      <c r="B16" s="6" t="n">
        <v>-1580</v>
      </c>
      <c r="C16" s="6" t="n">
        <v>-3343</v>
      </c>
    </row>
    <row r="17">
      <c r="A17" s="4" t="inlineStr">
        <is>
          <t>Goodwill amortization</t>
        </is>
      </c>
      <c r="B17" s="6" t="n">
        <v>-3136</v>
      </c>
      <c r="C17" s="6" t="n">
        <v>-2175</v>
      </c>
    </row>
    <row r="18">
      <c r="A18" s="4" t="inlineStr">
        <is>
          <t>Other</t>
        </is>
      </c>
      <c r="B18" s="4" t="inlineStr">
        <is>
          <t xml:space="preserve"> </t>
        </is>
      </c>
      <c r="C18" s="6" t="n">
        <v>2</v>
      </c>
    </row>
    <row r="19">
      <c r="A19" s="4" t="inlineStr">
        <is>
          <t>Other</t>
        </is>
      </c>
      <c r="B19" s="6" t="n">
        <v>-115</v>
      </c>
      <c r="C19" s="4" t="inlineStr">
        <is>
          <t xml:space="preserve"> </t>
        </is>
      </c>
    </row>
    <row r="20">
      <c r="A20" s="4" t="inlineStr">
        <is>
          <t>Deferred tax liabilities</t>
        </is>
      </c>
      <c r="B20" s="6" t="n">
        <v>-31467</v>
      </c>
      <c r="C20" s="6" t="n">
        <v>-23613</v>
      </c>
    </row>
    <row r="21">
      <c r="A21" s="4" t="inlineStr">
        <is>
          <t>Net deferred tax assets (liabilities)</t>
        </is>
      </c>
      <c r="B21" s="5" t="n">
        <v>42040</v>
      </c>
      <c r="C21" s="5" t="n">
        <v>337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related to capitalized research expenses, increase</t>
        </is>
      </c>
      <c r="B4" s="5" t="n">
        <v>122000000</v>
      </c>
      <c r="C4" s="5" t="n">
        <v>92000000</v>
      </c>
      <c r="D4" s="4" t="inlineStr">
        <is>
          <t xml:space="preserve"> </t>
        </is>
      </c>
    </row>
    <row r="5">
      <c r="A5" s="4" t="inlineStr">
        <is>
          <t>Valuation allowance</t>
        </is>
      </c>
      <c r="B5" s="6" t="n">
        <v>0</v>
      </c>
      <c r="C5" s="6" t="n">
        <v>0</v>
      </c>
      <c r="D5" s="4" t="inlineStr">
        <is>
          <t xml:space="preserve"> </t>
        </is>
      </c>
    </row>
    <row r="6">
      <c r="A6" s="4" t="inlineStr">
        <is>
          <t>Permanent differences by disallowance of certain executive compensation minimum amount</t>
        </is>
      </c>
      <c r="B6" s="6" t="n">
        <v>1000000</v>
      </c>
      <c r="C6" s="6" t="n">
        <v>1000000</v>
      </c>
      <c r="D6" s="4" t="inlineStr">
        <is>
          <t xml:space="preserve"> </t>
        </is>
      </c>
    </row>
    <row r="7">
      <c r="A7" s="4" t="inlineStr">
        <is>
          <t>Penalties and interest related to uncertain tax positions</t>
        </is>
      </c>
      <c r="B7" s="6" t="n">
        <v>-2500000</v>
      </c>
      <c r="C7" s="6" t="n">
        <v>4800000</v>
      </c>
      <c r="D7" s="4" t="inlineStr">
        <is>
          <t xml:space="preserve"> </t>
        </is>
      </c>
    </row>
    <row r="8">
      <c r="A8" s="4" t="inlineStr">
        <is>
          <t>Unrecognized tax benefits that would impact tax rate</t>
        </is>
      </c>
      <c r="B8" s="6" t="n">
        <v>1200000</v>
      </c>
      <c r="C8" s="6" t="n">
        <v>900000</v>
      </c>
      <c r="D8" s="4" t="inlineStr">
        <is>
          <t xml:space="preserve"> </t>
        </is>
      </c>
    </row>
    <row r="9">
      <c r="A9" s="4" t="inlineStr">
        <is>
          <t>Unrecognized tax benefits expected to reverse</t>
        </is>
      </c>
      <c r="B9" s="6" t="n">
        <v>13600000</v>
      </c>
      <c r="C9" s="4" t="inlineStr">
        <is>
          <t xml:space="preserve"> </t>
        </is>
      </c>
      <c r="D9" s="4" t="inlineStr">
        <is>
          <t xml:space="preserve"> </t>
        </is>
      </c>
    </row>
    <row r="10">
      <c r="A10" s="4" t="inlineStr">
        <is>
          <t>Unrecognized tax positions, interest</t>
        </is>
      </c>
      <c r="B10" s="6" t="n">
        <v>1500000</v>
      </c>
      <c r="C10" s="6" t="n">
        <v>600000</v>
      </c>
      <c r="D10" s="4" t="inlineStr">
        <is>
          <t xml:space="preserve"> </t>
        </is>
      </c>
    </row>
    <row r="11">
      <c r="A11" s="4" t="inlineStr">
        <is>
          <t>Unrecognized tax positions, penalties</t>
        </is>
      </c>
      <c r="B11" s="6" t="n">
        <v>4000000</v>
      </c>
      <c r="C11" s="6" t="n">
        <v>4000000</v>
      </c>
      <c r="D11" s="4" t="inlineStr">
        <is>
          <t xml:space="preserve"> </t>
        </is>
      </c>
    </row>
    <row r="12">
      <c r="A12" s="4" t="inlineStr">
        <is>
          <t>Unrecognized tax benefits</t>
        </is>
      </c>
      <c r="B12" s="6" t="n">
        <v>53261000</v>
      </c>
      <c r="C12" s="6" t="n">
        <v>38899000</v>
      </c>
      <c r="D12" s="5" t="n">
        <v>716000</v>
      </c>
    </row>
    <row r="13">
      <c r="A13" s="4" t="inlineStr">
        <is>
          <t>IRC Section 174 Research And Development</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Penalties and interest related to uncertain tax positions</t>
        </is>
      </c>
      <c r="B15" s="6" t="n">
        <v>-2600000</v>
      </c>
      <c r="C15" s="6" t="n">
        <v>4600000</v>
      </c>
      <c r="D15" s="4" t="inlineStr">
        <is>
          <t xml:space="preserve"> </t>
        </is>
      </c>
    </row>
    <row r="16">
      <c r="A16" s="4" t="inlineStr">
        <is>
          <t>Unrecognized tax benefits</t>
        </is>
      </c>
      <c r="B16" s="6" t="n">
        <v>52000000</v>
      </c>
      <c r="C16" s="6" t="n">
        <v>38000000</v>
      </c>
      <c r="D16" s="4" t="inlineStr">
        <is>
          <t xml:space="preserve"> </t>
        </is>
      </c>
    </row>
    <row r="17">
      <c r="A17" s="4" t="inlineStr">
        <is>
          <t>R&amp;D Credit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Unrecognized tax benefits</t>
        </is>
      </c>
      <c r="B19" s="5" t="n">
        <v>900000</v>
      </c>
      <c r="C19" s="5" t="n">
        <v>600000</v>
      </c>
      <c r="D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utory rate</t>
        </is>
      </c>
      <c r="B5" s="5" t="n">
        <v>-1871</v>
      </c>
      <c r="C5" s="5" t="n">
        <v>-1354</v>
      </c>
    </row>
    <row r="6">
      <c r="A6" s="4" t="inlineStr">
        <is>
          <t>State income taxes, net of federal benefit</t>
        </is>
      </c>
      <c r="B6" s="6" t="n">
        <v>-879</v>
      </c>
      <c r="C6" s="6" t="n">
        <v>-138</v>
      </c>
    </row>
    <row r="7">
      <c r="A7" s="4" t="inlineStr">
        <is>
          <t>Section 162(m) compensation differences</t>
        </is>
      </c>
      <c r="B7" s="6" t="n">
        <v>3499</v>
      </c>
      <c r="C7" s="6" t="n">
        <v>1381</v>
      </c>
    </row>
    <row r="8">
      <c r="A8" s="4" t="inlineStr">
        <is>
          <t>Other permanent differences</t>
        </is>
      </c>
      <c r="B8" s="6" t="n">
        <v>-29</v>
      </c>
      <c r="C8" s="6" t="n">
        <v>0</v>
      </c>
    </row>
    <row r="9">
      <c r="A9" s="4" t="inlineStr">
        <is>
          <t>Meals &amp; entertainment</t>
        </is>
      </c>
      <c r="B9" s="6" t="n">
        <v>399</v>
      </c>
      <c r="C9" s="6" t="n">
        <v>267</v>
      </c>
    </row>
    <row r="10">
      <c r="A10" s="4" t="inlineStr">
        <is>
          <t>Employee stock purchase plans</t>
        </is>
      </c>
      <c r="B10" s="6" t="n">
        <v>319</v>
      </c>
      <c r="C10" s="6" t="n">
        <v>201</v>
      </c>
    </row>
    <row r="11">
      <c r="A11" s="4" t="inlineStr">
        <is>
          <t>Acquisition-related costs</t>
        </is>
      </c>
      <c r="B11" s="6" t="n">
        <v>4</v>
      </c>
      <c r="C11" s="6" t="n">
        <v>112</v>
      </c>
    </row>
    <row r="12">
      <c r="A12" s="4" t="inlineStr">
        <is>
          <t>Stock compensation</t>
        </is>
      </c>
      <c r="B12" s="6" t="n">
        <v>-3952</v>
      </c>
      <c r="C12" s="6" t="n">
        <v>-1970</v>
      </c>
    </row>
    <row r="13">
      <c r="A13" s="4" t="inlineStr">
        <is>
          <t>Foreign taxes</t>
        </is>
      </c>
      <c r="B13" s="6" t="n">
        <v>24</v>
      </c>
      <c r="C13" s="6" t="n">
        <v>24</v>
      </c>
    </row>
    <row r="14">
      <c r="A14" s="4" t="inlineStr">
        <is>
          <t>Other</t>
        </is>
      </c>
      <c r="B14" s="6" t="n">
        <v>-13</v>
      </c>
      <c r="C14" s="6" t="n">
        <v>-111</v>
      </c>
    </row>
    <row r="15">
      <c r="A15" s="4" t="inlineStr">
        <is>
          <t>Research &amp; development credit</t>
        </is>
      </c>
      <c r="B15" s="6" t="n">
        <v>-7067</v>
      </c>
      <c r="C15" s="6" t="n">
        <v>-3098</v>
      </c>
    </row>
    <row r="16">
      <c r="A16" s="4" t="inlineStr">
        <is>
          <t>Uncertain tax positions</t>
        </is>
      </c>
      <c r="B16" s="6" t="n">
        <v>-2414</v>
      </c>
      <c r="C16" s="6" t="n">
        <v>4863</v>
      </c>
    </row>
    <row r="17">
      <c r="A17" s="4" t="inlineStr">
        <is>
          <t>Provision (benefit) for income taxes</t>
        </is>
      </c>
      <c r="B17" s="5" t="n">
        <v>-11980</v>
      </c>
      <c r="C17" s="5" t="n">
        <v>1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Balance and Ending Amount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s at January 1</t>
        </is>
      </c>
      <c r="B4" s="5" t="n">
        <v>38899</v>
      </c>
      <c r="C4" s="5" t="n">
        <v>716</v>
      </c>
    </row>
    <row r="5">
      <c r="A5" s="4" t="inlineStr">
        <is>
          <t>Additions based on tax positions related to the prior year</t>
        </is>
      </c>
      <c r="B5" s="6" t="n">
        <v>99</v>
      </c>
      <c r="C5" s="6" t="n">
        <v>14485</v>
      </c>
    </row>
    <row r="6">
      <c r="A6" s="4" t="inlineStr">
        <is>
          <t>Decreases based on tax positions related to prior year</t>
        </is>
      </c>
      <c r="B6" s="6" t="n">
        <v>-5354</v>
      </c>
      <c r="C6" s="6" t="n">
        <v>0</v>
      </c>
    </row>
    <row r="7">
      <c r="A7" s="4" t="inlineStr">
        <is>
          <t>Additions based on tax positions related to the current year</t>
        </is>
      </c>
      <c r="B7" s="6" t="n">
        <v>19617</v>
      </c>
      <c r="C7" s="6" t="n">
        <v>23698</v>
      </c>
    </row>
    <row r="8">
      <c r="A8" s="4" t="inlineStr">
        <is>
          <t>Settlements</t>
        </is>
      </c>
      <c r="B8" s="6" t="n">
        <v>0</v>
      </c>
      <c r="C8" s="6" t="n">
        <v>0</v>
      </c>
    </row>
    <row r="9">
      <c r="A9" s="4" t="inlineStr">
        <is>
          <t>Balances at December 31</t>
        </is>
      </c>
      <c r="B9" s="5" t="n">
        <v>53261</v>
      </c>
      <c r="C9" s="5" t="n">
        <v>388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mployee Stock Purchase and Stock Incentive Plans - Additional Information (Details) - USD ($)</t>
        </is>
      </c>
      <c r="C1" s="2" t="inlineStr">
        <is>
          <t>12 Months Ended</t>
        </is>
      </c>
    </row>
    <row r="2">
      <c r="B2" s="2" t="inlineStr">
        <is>
          <t>Apr. 30, 2021</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0</v>
      </c>
      <c r="D4" s="6" t="n">
        <v>0</v>
      </c>
    </row>
    <row r="5">
      <c r="A5" s="4" t="inlineStr">
        <is>
          <t>Number of unvested stock awards (in shares)</t>
        </is>
      </c>
      <c r="B5" s="4" t="inlineStr">
        <is>
          <t xml:space="preserve"> </t>
        </is>
      </c>
      <c r="C5" s="6" t="n">
        <v>1782871</v>
      </c>
      <c r="D5" s="4" t="inlineStr">
        <is>
          <t xml:space="preserve"> </t>
        </is>
      </c>
    </row>
    <row r="6">
      <c r="A6" s="4" t="inlineStr">
        <is>
          <t>Number of unvested stock awards vesting start date</t>
        </is>
      </c>
      <c r="B6" s="4" t="inlineStr">
        <is>
          <t xml:space="preserve"> </t>
        </is>
      </c>
      <c r="C6" s="4" t="inlineStr">
        <is>
          <t>Jan.  01,  2025</t>
        </is>
      </c>
      <c r="D6" s="4" t="inlineStr">
        <is>
          <t xml:space="preserve"> </t>
        </is>
      </c>
    </row>
    <row r="7">
      <c r="A7" s="4" t="inlineStr">
        <is>
          <t>Number of unvested stock awards vesting end date</t>
        </is>
      </c>
      <c r="B7" s="4" t="inlineStr">
        <is>
          <t xml:space="preserve"> </t>
        </is>
      </c>
      <c r="C7" s="4" t="inlineStr">
        <is>
          <t>Jun. 30,  2028</t>
        </is>
      </c>
      <c r="D7" s="4" t="inlineStr">
        <is>
          <t xml:space="preserve"> </t>
        </is>
      </c>
    </row>
    <row r="8">
      <c r="A8" s="4" t="inlineStr">
        <is>
          <t>Restricted Shar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vesting period</t>
        </is>
      </c>
      <c r="B10" s="4" t="inlineStr">
        <is>
          <t xml:space="preserve"> </t>
        </is>
      </c>
      <c r="C10" s="4" t="inlineStr">
        <is>
          <t>5 years</t>
        </is>
      </c>
      <c r="D10" s="4" t="inlineStr">
        <is>
          <t xml:space="preserve"> </t>
        </is>
      </c>
    </row>
    <row r="11">
      <c r="A11" s="4" t="inlineStr">
        <is>
          <t>Shares granted (in shares)</t>
        </is>
      </c>
      <c r="B11" s="4" t="inlineStr">
        <is>
          <t xml:space="preserve"> </t>
        </is>
      </c>
      <c r="C11" s="6" t="n">
        <v>515077</v>
      </c>
      <c r="D11" s="6" t="n">
        <v>734042</v>
      </c>
    </row>
    <row r="12">
      <c r="A12" s="4" t="inlineStr">
        <is>
          <t>Number of unvested stock awards (in shares)</t>
        </is>
      </c>
      <c r="B12" s="4" t="inlineStr">
        <is>
          <t xml:space="preserve"> </t>
        </is>
      </c>
      <c r="C12" s="6" t="n">
        <v>1080366</v>
      </c>
      <c r="D12" s="6" t="n">
        <v>816837</v>
      </c>
    </row>
    <row r="13">
      <c r="A13" s="4" t="inlineStr">
        <is>
          <t>Performance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granted (in shares)</t>
        </is>
      </c>
      <c r="B15" s="4" t="inlineStr">
        <is>
          <t xml:space="preserve"> </t>
        </is>
      </c>
      <c r="C15" s="6" t="n">
        <v>237421</v>
      </c>
      <c r="D15" s="4" t="inlineStr">
        <is>
          <t xml:space="preserve"> </t>
        </is>
      </c>
    </row>
    <row r="16">
      <c r="A16" s="4" t="inlineStr">
        <is>
          <t>Number of unvested stock awards (in shares)</t>
        </is>
      </c>
      <c r="B16" s="4" t="inlineStr">
        <is>
          <t xml:space="preserve"> </t>
        </is>
      </c>
      <c r="C16" s="6" t="n">
        <v>260842</v>
      </c>
      <c r="D16" s="4" t="inlineStr">
        <is>
          <t xml:space="preserve"> </t>
        </is>
      </c>
    </row>
    <row r="17">
      <c r="A17" s="4" t="inlineStr">
        <is>
          <t>2021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purchase percentage</t>
        </is>
      </c>
      <c r="B19" s="9" t="n">
        <v>0.15</v>
      </c>
      <c r="C19" s="4" t="inlineStr">
        <is>
          <t xml:space="preserve"> </t>
        </is>
      </c>
      <c r="D19" s="4" t="inlineStr">
        <is>
          <t xml:space="preserve"> </t>
        </is>
      </c>
    </row>
    <row r="20">
      <c r="A20" s="4" t="inlineStr">
        <is>
          <t>Period prior to last day of offering period</t>
        </is>
      </c>
      <c r="B20" s="4" t="inlineStr">
        <is>
          <t>30 days</t>
        </is>
      </c>
      <c r="C20" s="4" t="inlineStr">
        <is>
          <t xml:space="preserve"> </t>
        </is>
      </c>
      <c r="D20" s="4" t="inlineStr">
        <is>
          <t xml:space="preserve"> </t>
        </is>
      </c>
    </row>
    <row r="21">
      <c r="A21" s="4" t="inlineStr">
        <is>
          <t>Compensation costs</t>
        </is>
      </c>
      <c r="B21" s="4" t="inlineStr">
        <is>
          <t xml:space="preserve"> </t>
        </is>
      </c>
      <c r="C21" s="5" t="n">
        <v>1500000</v>
      </c>
      <c r="D21" s="4" t="inlineStr">
        <is>
          <t xml:space="preserve"> </t>
        </is>
      </c>
    </row>
    <row r="22">
      <c r="A22" s="4" t="inlineStr">
        <is>
          <t>Bowman Consulting Group Ltd. 2021 Omnibus Equity Incentiv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Compensation costs</t>
        </is>
      </c>
      <c r="B24" s="4" t="inlineStr">
        <is>
          <t xml:space="preserve"> </t>
        </is>
      </c>
      <c r="C24" s="5" t="n">
        <v>0</v>
      </c>
      <c r="D24" s="5" t="n">
        <v>0</v>
      </c>
    </row>
    <row r="25">
      <c r="A25" s="4" t="inlineStr">
        <is>
          <t>Options granted (in shares)</t>
        </is>
      </c>
      <c r="B25" s="4" t="inlineStr">
        <is>
          <t xml:space="preserve"> </t>
        </is>
      </c>
      <c r="C25" s="6" t="n">
        <v>0</v>
      </c>
      <c r="D25" s="4" t="inlineStr">
        <is>
          <t xml:space="preserve"> </t>
        </is>
      </c>
    </row>
    <row r="26">
      <c r="A26" s="4" t="inlineStr">
        <is>
          <t>Intrinsic value per share of options (in dollars per share)</t>
        </is>
      </c>
      <c r="B26" s="4" t="inlineStr">
        <is>
          <t xml:space="preserve"> </t>
        </is>
      </c>
      <c r="C26" s="7" t="n">
        <v>18.67</v>
      </c>
      <c r="D26" s="7" t="n">
        <v>29.24</v>
      </c>
    </row>
    <row r="27">
      <c r="A27" s="4" t="inlineStr">
        <is>
          <t>Cash payments received from exercise of options</t>
        </is>
      </c>
      <c r="B27" s="4" t="inlineStr">
        <is>
          <t xml:space="preserve"> </t>
        </is>
      </c>
      <c r="C27" s="5" t="n">
        <v>28205</v>
      </c>
      <c r="D27" s="5" t="n">
        <v>29203</v>
      </c>
    </row>
    <row r="28">
      <c r="A28" s="4" t="inlineStr">
        <is>
          <t>Unrecognized compensation costs</t>
        </is>
      </c>
      <c r="B28" s="4" t="inlineStr">
        <is>
          <t xml:space="preserve"> </t>
        </is>
      </c>
      <c r="C28" s="5" t="n">
        <v>0</v>
      </c>
      <c r="D28" s="4" t="inlineStr">
        <is>
          <t xml:space="preserve"> </t>
        </is>
      </c>
    </row>
    <row r="29">
      <c r="A29" s="4" t="inlineStr">
        <is>
          <t>Common stock authorized and reserved for issuance (in shares)</t>
        </is>
      </c>
      <c r="B29" s="4" t="inlineStr">
        <is>
          <t xml:space="preserve"> </t>
        </is>
      </c>
      <c r="C29" s="6" t="n">
        <v>4883269</v>
      </c>
      <c r="D29" s="4" t="inlineStr">
        <is>
          <t xml:space="preserve"> </t>
        </is>
      </c>
    </row>
    <row r="30">
      <c r="A30" s="4" t="inlineStr">
        <is>
          <t>Percentage of common stock reserve automatically increases</t>
        </is>
      </c>
      <c r="B30" s="4" t="inlineStr">
        <is>
          <t xml:space="preserve"> </t>
        </is>
      </c>
      <c r="C30" s="9" t="n">
        <v>0.05</v>
      </c>
      <c r="D30" s="4" t="inlineStr">
        <is>
          <t xml:space="preserve"> </t>
        </is>
      </c>
    </row>
    <row r="31">
      <c r="A31" s="4" t="inlineStr">
        <is>
          <t>Bowman Consulting Group Ltd. 2021 Omnibus Equity Incentive Plan | Min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ptions vesting period</t>
        </is>
      </c>
      <c r="B33" s="4" t="inlineStr">
        <is>
          <t xml:space="preserve"> </t>
        </is>
      </c>
      <c r="C33" s="4" t="inlineStr">
        <is>
          <t>2 years</t>
        </is>
      </c>
      <c r="D33" s="4" t="inlineStr">
        <is>
          <t xml:space="preserve"> </t>
        </is>
      </c>
    </row>
    <row r="34">
      <c r="A34" s="4" t="inlineStr">
        <is>
          <t>Bowman Consulting Group Ltd. 2021 Omnibus Equity Incentive Plan | Max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Options vesting period</t>
        </is>
      </c>
      <c r="B36" s="4" t="inlineStr">
        <is>
          <t xml:space="preserve"> </t>
        </is>
      </c>
      <c r="C36" s="4" t="inlineStr">
        <is>
          <t>5 years</t>
        </is>
      </c>
      <c r="D36" s="4" t="inlineStr">
        <is>
          <t xml:space="preserve"> </t>
        </is>
      </c>
    </row>
    <row r="37">
      <c r="A37" s="4" t="inlineStr">
        <is>
          <t>2021 Executive Officers Long Term Incentive Plan | Performance Stock Unit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Options vesting period</t>
        </is>
      </c>
      <c r="B39" s="4" t="inlineStr">
        <is>
          <t xml:space="preserve"> </t>
        </is>
      </c>
      <c r="C39" s="4" t="inlineStr">
        <is>
          <t>3 years 4 months 13 days</t>
        </is>
      </c>
      <c r="D39" s="4" t="inlineStr">
        <is>
          <t xml:space="preserve"> </t>
        </is>
      </c>
    </row>
    <row r="40">
      <c r="A40" s="4" t="inlineStr">
        <is>
          <t>Shares granted (in shares)</t>
        </is>
      </c>
      <c r="B40" s="4" t="inlineStr">
        <is>
          <t xml:space="preserve"> </t>
        </is>
      </c>
      <c r="C40" s="6" t="n">
        <v>237421</v>
      </c>
      <c r="D40" s="4" t="inlineStr">
        <is>
          <t xml:space="preserve"> </t>
        </is>
      </c>
    </row>
    <row r="41">
      <c r="A41" s="4" t="inlineStr">
        <is>
          <t>Bowman Consulting Group Ltd. Stock Bonus Plan</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Compensation costs</t>
        </is>
      </c>
      <c r="B43" s="4" t="inlineStr">
        <is>
          <t xml:space="preserve"> </t>
        </is>
      </c>
      <c r="C43" s="5" t="n">
        <v>24400000</v>
      </c>
      <c r="D43" s="5" t="n">
        <v>24700000</v>
      </c>
    </row>
    <row r="44">
      <c r="A44" s="4" t="inlineStr">
        <is>
          <t>Bowman Consulting Group Ltd. Stock Bonus Plan | Restricted Shares</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hares granted (in shares)</t>
        </is>
      </c>
      <c r="B46" s="4" t="inlineStr">
        <is>
          <t xml:space="preserve"> </t>
        </is>
      </c>
      <c r="C46" s="6" t="n">
        <v>0</v>
      </c>
      <c r="D4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Proceeds from the issuance of common stock under the ESPP</t>
        </is>
      </c>
      <c r="B4" s="5" t="n">
        <v>1921</v>
      </c>
      <c r="C4" s="5" t="n">
        <v>1547</v>
      </c>
    </row>
    <row r="5">
      <c r="A5" s="4" t="inlineStr">
        <is>
          <t>Number of shares sold (in shares)</t>
        </is>
      </c>
      <c r="B5" s="6" t="n">
        <v>78533</v>
      </c>
      <c r="C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Status of Stock Options Exercised, Including Substantive Options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5133</v>
      </c>
      <c r="C4" s="6" t="n">
        <v>10030</v>
      </c>
    </row>
    <row r="5">
      <c r="A5" s="4" t="inlineStr">
        <is>
          <t>Granted (in shares)</t>
        </is>
      </c>
      <c r="B5" s="6" t="n">
        <v>0</v>
      </c>
      <c r="C5" s="6" t="n">
        <v>0</v>
      </c>
    </row>
    <row r="6">
      <c r="A6" s="4" t="inlineStr">
        <is>
          <t>Exercised (in shares)</t>
        </is>
      </c>
      <c r="B6" s="6" t="n">
        <v>-4779</v>
      </c>
      <c r="C6" s="6" t="n">
        <v>-4897</v>
      </c>
    </row>
    <row r="7">
      <c r="A7" s="4" t="inlineStr">
        <is>
          <t>Expired or cancelled (in shares)</t>
        </is>
      </c>
      <c r="B7" s="6" t="n">
        <v>0</v>
      </c>
      <c r="C7" s="6" t="n">
        <v>0</v>
      </c>
    </row>
    <row r="8">
      <c r="A8" s="4" t="inlineStr">
        <is>
          <t>Outstanding, ending balance (in shares)</t>
        </is>
      </c>
      <c r="B8" s="6" t="n">
        <v>354</v>
      </c>
      <c r="C8" s="6" t="n">
        <v>5133</v>
      </c>
    </row>
    <row r="9">
      <c r="A9" s="3" t="inlineStr">
        <is>
          <t>Weighted Average Exercise Price</t>
        </is>
      </c>
      <c r="B9" s="4" t="inlineStr">
        <is>
          <t xml:space="preserve"> </t>
        </is>
      </c>
      <c r="C9" s="4" t="inlineStr">
        <is>
          <t xml:space="preserve"> </t>
        </is>
      </c>
    </row>
    <row r="10">
      <c r="A10" s="4" t="inlineStr">
        <is>
          <t>Beginning balance (in dollars per share)</t>
        </is>
      </c>
      <c r="B10" s="7" t="n">
        <v>6.02</v>
      </c>
      <c r="C10" s="7" t="n">
        <v>5.99</v>
      </c>
    </row>
    <row r="11">
      <c r="A11" s="4" t="inlineStr">
        <is>
          <t>Granted (in dollars per share)</t>
        </is>
      </c>
      <c r="B11" s="6" t="n">
        <v>0</v>
      </c>
      <c r="C11" s="6" t="n">
        <v>0</v>
      </c>
    </row>
    <row r="12">
      <c r="A12" s="4" t="inlineStr">
        <is>
          <t>Exercised (in dollars per share)</t>
        </is>
      </c>
      <c r="B12" s="13" t="n">
        <v>5.98</v>
      </c>
      <c r="C12" s="13" t="n">
        <v>5.97</v>
      </c>
    </row>
    <row r="13">
      <c r="A13" s="4" t="inlineStr">
        <is>
          <t>Expired or cancelled (in dollars per share)</t>
        </is>
      </c>
      <c r="B13" s="6" t="n">
        <v>0</v>
      </c>
      <c r="C13" s="6" t="n">
        <v>0</v>
      </c>
    </row>
    <row r="14">
      <c r="A14" s="4" t="inlineStr">
        <is>
          <t>Ending balance (in dollars per share)</t>
        </is>
      </c>
      <c r="B14" s="7" t="n">
        <v>6.61</v>
      </c>
      <c r="C14" s="7" t="n">
        <v>6.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ummary of Information about Options Outstanding and Exercisable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 (in dollars per share)</t>
        </is>
      </c>
      <c r="B4" s="7" t="n">
        <v>6.28</v>
      </c>
      <c r="C4" s="7" t="n">
        <v>6.28</v>
      </c>
      <c r="D4" s="4" t="inlineStr">
        <is>
          <t xml:space="preserve"> </t>
        </is>
      </c>
    </row>
    <row r="5">
      <c r="A5" s="4" t="inlineStr">
        <is>
          <t>Total Outstanding (in shares)</t>
        </is>
      </c>
      <c r="B5" s="6" t="n">
        <v>354</v>
      </c>
      <c r="C5" s="6" t="n">
        <v>5133</v>
      </c>
      <c r="D5" s="6" t="n">
        <v>10030</v>
      </c>
    </row>
    <row r="6">
      <c r="A6" s="4" t="inlineStr">
        <is>
          <t>Weighted Average Remaining Life (Years)</t>
        </is>
      </c>
      <c r="B6" s="4" t="inlineStr">
        <is>
          <t>5 years</t>
        </is>
      </c>
      <c r="C6" s="4" t="inlineStr">
        <is>
          <t>5 years</t>
        </is>
      </c>
      <c r="D6" s="4" t="inlineStr">
        <is>
          <t xml:space="preserve"> </t>
        </is>
      </c>
    </row>
    <row r="7">
      <c r="A7" s="4" t="inlineStr">
        <is>
          <t>Weighted Average Exercise Price (in dollars per share)</t>
        </is>
      </c>
      <c r="B7" s="7" t="n">
        <v>6.61</v>
      </c>
      <c r="C7" s="7" t="n">
        <v>6.02</v>
      </c>
      <c r="D7" s="7" t="n">
        <v>5.99</v>
      </c>
    </row>
    <row r="8">
      <c r="A8" s="4" t="inlineStr">
        <is>
          <t>Total Exercisable (in shares)</t>
        </is>
      </c>
      <c r="B8" s="6" t="n">
        <v>354</v>
      </c>
      <c r="C8" s="6" t="n">
        <v>5133</v>
      </c>
      <c r="D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nd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95 offices throughout the United States and two offices in Mexico. Common Stock Offering On April 1, 2024, the Company closed on an offering of common stock in which it issued and sold 1,323,530 shares at an offering price of $34.00 per share, resulting in net proceeds of $41.5 million after deducting underwriting discounts and commissions, but before expenses of the offering. On April 1, 2024, the underwriters exercised their option to purchase an additional 179,412 shares of the Company’s common stock at an offering price of $34.00 per share, resulting in additional gross proceeds of approximately $6.1 million. After giving effect to this exercise of the overallotment option, the total number of shares sold by the Company in this common stock offering increased to 1,502,942 shares with total gross proceeds of approximately $51.1 million. The exercise of the over-allotment option closed on April 1, 2024, at which time the Company received net proceeds of $5.7 million after underwriting discounts and commissions, bringing the total net proceeds from the common stock offering to $47.2 million. Deferred offering costs primarily consist of accounting, legal, and other fees associated with the common stock offering, and were netted against the proceeds. No deferred offering costs were capitalized in the consolidated balance sheet as of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Basis of Presentation The accompanying consolidated financial statements and footnotes have been prepared in accordance with generally accepted accounting principles in the United States of America (“U.S. GAAP”) and applicable regulations of the Securities and Exchange Commission (“SEC”).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Activity of Restricted Shares Subject to Forfeiture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Vested (in shares)</t>
        </is>
      </c>
      <c r="B4" s="6" t="n">
        <v>-1782871</v>
      </c>
      <c r="C4" s="4" t="inlineStr">
        <is>
          <t xml:space="preserve"> </t>
        </is>
      </c>
    </row>
    <row r="5">
      <c r="A5" s="4" t="inlineStr">
        <is>
          <t>Restricted Share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6" t="n">
        <v>1719619</v>
      </c>
      <c r="C7" s="6" t="n">
        <v>1837309</v>
      </c>
    </row>
    <row r="8">
      <c r="A8" s="4" t="inlineStr">
        <is>
          <t>Granted (in shares)</t>
        </is>
      </c>
      <c r="B8" s="6" t="n">
        <v>515077</v>
      </c>
      <c r="C8" s="6" t="n">
        <v>734042</v>
      </c>
    </row>
    <row r="9">
      <c r="A9" s="4" t="inlineStr">
        <is>
          <t>Vested (in shares)</t>
        </is>
      </c>
      <c r="B9" s="6" t="n">
        <v>-1080366</v>
      </c>
      <c r="C9" s="6" t="n">
        <v>-816837</v>
      </c>
    </row>
    <row r="10">
      <c r="A10" s="4" t="inlineStr">
        <is>
          <t>Cancelled (in shares)</t>
        </is>
      </c>
      <c r="B10" s="6" t="n">
        <v>-41177</v>
      </c>
      <c r="C10" s="6" t="n">
        <v>-34895</v>
      </c>
    </row>
    <row r="11">
      <c r="A11" s="4" t="inlineStr">
        <is>
          <t>Ending balance (in shares)</t>
        </is>
      </c>
      <c r="B11" s="6" t="n">
        <v>1113153</v>
      </c>
      <c r="C11" s="6" t="n">
        <v>1719619</v>
      </c>
    </row>
    <row r="12">
      <c r="A12" s="3" t="inlineStr">
        <is>
          <t>Weighted Average Grant Price</t>
        </is>
      </c>
      <c r="B12" s="4" t="inlineStr">
        <is>
          <t xml:space="preserve"> </t>
        </is>
      </c>
      <c r="C12" s="4" t="inlineStr">
        <is>
          <t xml:space="preserve"> </t>
        </is>
      </c>
    </row>
    <row r="13">
      <c r="A13" s="4" t="inlineStr">
        <is>
          <t>Beginning balance (in dollars per share)</t>
        </is>
      </c>
      <c r="B13" s="7" t="n">
        <v>18.78</v>
      </c>
      <c r="C13" s="7" t="n">
        <v>14.33</v>
      </c>
    </row>
    <row r="14">
      <c r="A14" s="4" t="inlineStr">
        <is>
          <t>Granted (in dollars per share)</t>
        </is>
      </c>
      <c r="B14" s="13" t="n">
        <v>31.28</v>
      </c>
      <c r="C14" s="13" t="n">
        <v>28.91</v>
      </c>
    </row>
    <row r="15">
      <c r="A15" s="4" t="inlineStr">
        <is>
          <t>Vested (in dollars per share)</t>
        </is>
      </c>
      <c r="B15" s="13" t="n">
        <v>19.34</v>
      </c>
      <c r="C15" s="13" t="n">
        <v>12.54</v>
      </c>
    </row>
    <row r="16">
      <c r="A16" s="4" t="inlineStr">
        <is>
          <t>Cancelled (in dollars per share)</t>
        </is>
      </c>
      <c r="B16" s="13" t="n">
        <v>20.41</v>
      </c>
      <c r="C16" s="13" t="n">
        <v>20.71</v>
      </c>
    </row>
    <row r="17">
      <c r="A17" s="4" t="inlineStr">
        <is>
          <t>Ending balance (in dollars per share)</t>
        </is>
      </c>
      <c r="B17" s="7" t="n">
        <v>24.34</v>
      </c>
      <c r="C17" s="7" t="n">
        <v>18.7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12 Months Ended</t>
        </is>
      </c>
    </row>
    <row r="2">
      <c r="B2" s="2" t="inlineStr">
        <is>
          <t>Dec. 31, 2024 $ / shares shares</t>
        </is>
      </c>
    </row>
    <row r="3">
      <c r="A3" s="3" t="inlineStr">
        <is>
          <t>Number of shares</t>
        </is>
      </c>
      <c r="B3" s="4" t="inlineStr">
        <is>
          <t xml:space="preserve"> </t>
        </is>
      </c>
    </row>
    <row r="4">
      <c r="A4" s="4" t="inlineStr">
        <is>
          <t>Vested (in shares)</t>
        </is>
      </c>
      <c r="B4" s="6" t="n">
        <v>-1782871</v>
      </c>
    </row>
    <row r="5">
      <c r="A5" s="4" t="inlineStr">
        <is>
          <t>Performance Stock Units</t>
        </is>
      </c>
      <c r="B5" s="4" t="inlineStr">
        <is>
          <t xml:space="preserve"> </t>
        </is>
      </c>
    </row>
    <row r="6">
      <c r="A6" s="3" t="inlineStr">
        <is>
          <t>Number of shares</t>
        </is>
      </c>
      <c r="B6" s="4" t="inlineStr">
        <is>
          <t xml:space="preserve"> </t>
        </is>
      </c>
    </row>
    <row r="7">
      <c r="A7" s="4" t="inlineStr">
        <is>
          <t>Beginning balance (in shares)</t>
        </is>
      </c>
      <c r="B7" s="6" t="n">
        <v>693139</v>
      </c>
    </row>
    <row r="8">
      <c r="A8" s="4" t="inlineStr">
        <is>
          <t>Granted (in shares)</t>
        </is>
      </c>
      <c r="B8" s="6" t="n">
        <v>237421</v>
      </c>
    </row>
    <row r="9">
      <c r="A9" s="4" t="inlineStr">
        <is>
          <t>Vested (in shares)</t>
        </is>
      </c>
      <c r="B9" s="6" t="n">
        <v>-260842</v>
      </c>
    </row>
    <row r="10">
      <c r="A10" s="4" t="inlineStr">
        <is>
          <t>Cancelled (in shares)</t>
        </is>
      </c>
      <c r="B10" s="6" t="n">
        <v>0</v>
      </c>
    </row>
    <row r="11">
      <c r="A11" s="4" t="inlineStr">
        <is>
          <t>Ending balance (in shares)</t>
        </is>
      </c>
      <c r="B11" s="6" t="n">
        <v>669718</v>
      </c>
    </row>
    <row r="12">
      <c r="A12" s="3" t="inlineStr">
        <is>
          <t>Weighted Average Grant Price</t>
        </is>
      </c>
      <c r="B12" s="4" t="inlineStr">
        <is>
          <t xml:space="preserve"> </t>
        </is>
      </c>
    </row>
    <row r="13">
      <c r="A13" s="4" t="inlineStr">
        <is>
          <t>Beginning balance (in dollars per share) | $ / shares</t>
        </is>
      </c>
      <c r="B13" s="7" t="n">
        <v>16.49</v>
      </c>
    </row>
    <row r="14">
      <c r="A14" s="4" t="inlineStr">
        <is>
          <t>Granted (in dollars per share) | $ / shares</t>
        </is>
      </c>
      <c r="B14" s="13" t="n">
        <v>24.43</v>
      </c>
    </row>
    <row r="15">
      <c r="A15" s="4" t="inlineStr">
        <is>
          <t>Vested (in dollars per share) | $ / shares</t>
        </is>
      </c>
      <c r="B15" s="13" t="n">
        <v>13.81</v>
      </c>
    </row>
    <row r="16">
      <c r="A16" s="4" t="inlineStr">
        <is>
          <t>Cancelled (in dollars per share) | $ / shares</t>
        </is>
      </c>
      <c r="B16" s="6" t="n">
        <v>0</v>
      </c>
    </row>
    <row r="17">
      <c r="A17" s="4" t="inlineStr">
        <is>
          <t>Ending balance (in dollars per share) | $ / shares</t>
        </is>
      </c>
      <c r="B17" s="7" t="n">
        <v>20.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Dec. 31, 2024 USD ($)</t>
        </is>
      </c>
    </row>
    <row r="2">
      <c r="A2" s="3" t="inlineStr">
        <is>
          <t>Share-Based Payment Arrangement [Abstract]</t>
        </is>
      </c>
      <c r="B2" s="4" t="inlineStr">
        <is>
          <t xml:space="preserve"> </t>
        </is>
      </c>
    </row>
    <row r="3">
      <c r="A3" s="4" t="inlineStr">
        <is>
          <t>2025</t>
        </is>
      </c>
      <c r="B3" s="5" t="n">
        <v>13688</v>
      </c>
    </row>
    <row r="4">
      <c r="A4" s="4" t="inlineStr">
        <is>
          <t>2026</t>
        </is>
      </c>
      <c r="B4" s="6" t="n">
        <v>5987</v>
      </c>
    </row>
    <row r="5">
      <c r="A5" s="4" t="inlineStr">
        <is>
          <t>2027</t>
        </is>
      </c>
      <c r="B5" s="6" t="n">
        <v>2302</v>
      </c>
    </row>
    <row r="6">
      <c r="A6" s="4" t="inlineStr">
        <is>
          <t>2028</t>
        </is>
      </c>
      <c r="B6" s="6" t="n">
        <v>867</v>
      </c>
    </row>
    <row r="7">
      <c r="A7" s="4" t="inlineStr">
        <is>
          <t>2029</t>
        </is>
      </c>
      <c r="B7" s="6" t="n">
        <v>0</v>
      </c>
    </row>
    <row r="8">
      <c r="A8" s="4" t="inlineStr">
        <is>
          <t>Total</t>
        </is>
      </c>
      <c r="B8" s="5" t="n">
        <v>228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t>
        </is>
      </c>
      <c r="B4" s="10" t="n">
        <v>5.1</v>
      </c>
      <c r="C4" s="10" t="n">
        <v>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4 USD ($)</t>
        </is>
      </c>
    </row>
    <row r="2">
      <c r="A2" s="3" t="inlineStr">
        <is>
          <t>Lessee, Lease, Description [Line Items]</t>
        </is>
      </c>
      <c r="B2" s="4" t="inlineStr">
        <is>
          <t xml:space="preserve"> </t>
        </is>
      </c>
    </row>
    <row r="3">
      <c r="A3" s="4" t="inlineStr">
        <is>
          <t>Operating lease bargain purchase price</t>
        </is>
      </c>
      <c r="B3" s="10" t="n">
        <v>0.1</v>
      </c>
    </row>
    <row r="4">
      <c r="A4" s="4" t="inlineStr">
        <is>
          <t>Total lease liabilities</t>
        </is>
      </c>
      <c r="B4" s="6" t="n">
        <v>48</v>
      </c>
    </row>
    <row r="5">
      <c r="A5" s="4" t="inlineStr">
        <is>
          <t>Bargain purchase price</t>
        </is>
      </c>
      <c r="B5" s="11" t="n">
        <v>5.5</v>
      </c>
    </row>
    <row r="6">
      <c r="A6" s="4" t="inlineStr">
        <is>
          <t>Finance lease liability</t>
        </is>
      </c>
      <c r="B6" s="10" t="n">
        <v>28.3</v>
      </c>
    </row>
    <row r="7">
      <c r="A7" s="4" t="inlineStr">
        <is>
          <t>Minimum</t>
        </is>
      </c>
      <c r="B7" s="4" t="inlineStr">
        <is>
          <t xml:space="preserve"> </t>
        </is>
      </c>
    </row>
    <row r="8">
      <c r="A8" s="3" t="inlineStr">
        <is>
          <t>Lessee, Lease, Description [Line Items]</t>
        </is>
      </c>
      <c r="B8" s="4" t="inlineStr">
        <is>
          <t xml:space="preserve"> </t>
        </is>
      </c>
    </row>
    <row r="9">
      <c r="A9" s="4" t="inlineStr">
        <is>
          <t>Capital leases payment terms on lease agreements</t>
        </is>
      </c>
      <c r="B9" s="4" t="inlineStr">
        <is>
          <t>30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Capital leases payment terms on lease agreements</t>
        </is>
      </c>
      <c r="B12" s="4" t="inlineStr">
        <is>
          <t>50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42085</v>
      </c>
      <c r="C3" s="5" t="n">
        <v>40743</v>
      </c>
    </row>
    <row r="4">
      <c r="A4" s="4" t="inlineStr">
        <is>
          <t>Finance lease assets</t>
        </is>
      </c>
      <c r="B4" s="6" t="n">
        <v>25981</v>
      </c>
      <c r="C4" s="6" t="n">
        <v>19543</v>
      </c>
    </row>
    <row r="5">
      <c r="A5" s="4" t="inlineStr">
        <is>
          <t>Total lease assets</t>
        </is>
      </c>
      <c r="B5" s="5" t="n">
        <v>68066</v>
      </c>
      <c r="C5" s="5" t="n">
        <v>60286</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 lease liabilities</t>
        </is>
      </c>
      <c r="B8" s="5" t="n">
        <v>-10979</v>
      </c>
      <c r="C8" s="5" t="n">
        <v>-9016</v>
      </c>
    </row>
    <row r="9">
      <c r="A9" s="4" t="inlineStr">
        <is>
          <t>Finance lease liabilities</t>
        </is>
      </c>
      <c r="B9" s="6" t="n">
        <v>-10394</v>
      </c>
      <c r="C9" s="6" t="n">
        <v>-6586</v>
      </c>
    </row>
    <row r="10">
      <c r="A10" s="4" t="inlineStr">
        <is>
          <t>Total current lease liabilities</t>
        </is>
      </c>
      <c r="B10" s="6" t="n">
        <v>-21373</v>
      </c>
      <c r="C10" s="6" t="n">
        <v>-15602</v>
      </c>
    </row>
    <row r="11">
      <c r="A11" s="3" t="inlineStr">
        <is>
          <t>Non-Current Liabilities</t>
        </is>
      </c>
      <c r="B11" s="4" t="inlineStr">
        <is>
          <t xml:space="preserve"> </t>
        </is>
      </c>
      <c r="C11" s="4" t="inlineStr">
        <is>
          <t xml:space="preserve"> </t>
        </is>
      </c>
    </row>
    <row r="12">
      <c r="A12" s="4" t="inlineStr">
        <is>
          <t>Operating lease liabilities</t>
        </is>
      </c>
      <c r="B12" s="6" t="n">
        <v>-37058</v>
      </c>
      <c r="C12" s="6" t="n">
        <v>-37660</v>
      </c>
    </row>
    <row r="13">
      <c r="A13" s="4" t="inlineStr">
        <is>
          <t>Finance lease liabilities</t>
        </is>
      </c>
      <c r="B13" s="6" t="n">
        <v>-17940</v>
      </c>
      <c r="C13" s="6" t="n">
        <v>-14408</v>
      </c>
    </row>
    <row r="14">
      <c r="A14" s="4" t="inlineStr">
        <is>
          <t>Total non-current lease liabilities</t>
        </is>
      </c>
      <c r="B14" s="5" t="n">
        <v>-54998</v>
      </c>
      <c r="C14" s="5" t="n">
        <v>-520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elected Financi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5" t="n">
        <v>13219</v>
      </c>
      <c r="C4" s="5" t="n">
        <v>11192</v>
      </c>
    </row>
    <row r="5">
      <c r="A5" s="4" t="inlineStr">
        <is>
          <t>Short-term and variable lease cost</t>
        </is>
      </c>
      <c r="B5" s="6" t="n">
        <v>1</v>
      </c>
      <c r="C5" s="6" t="n">
        <v>9</v>
      </c>
    </row>
    <row r="6">
      <c r="A6" s="3" t="inlineStr">
        <is>
          <t>Finance lease cost:</t>
        </is>
      </c>
      <c r="B6" s="4" t="inlineStr">
        <is>
          <t xml:space="preserve"> </t>
        </is>
      </c>
      <c r="C6" s="4" t="inlineStr">
        <is>
          <t xml:space="preserve"> </t>
        </is>
      </c>
    </row>
    <row r="7">
      <c r="A7" s="4" t="inlineStr">
        <is>
          <t>Amortization of right-of-use assets</t>
        </is>
      </c>
      <c r="B7" s="6" t="n">
        <v>9905</v>
      </c>
      <c r="C7" s="6" t="n">
        <v>7262</v>
      </c>
    </row>
    <row r="8">
      <c r="A8" s="4" t="inlineStr">
        <is>
          <t>Interest on lease liabilities</t>
        </is>
      </c>
      <c r="B8" s="6" t="n">
        <v>1714</v>
      </c>
      <c r="C8" s="6" t="n">
        <v>1464</v>
      </c>
    </row>
    <row r="9">
      <c r="A9" s="4" t="inlineStr">
        <is>
          <t>Sublease income</t>
        </is>
      </c>
      <c r="B9" s="6" t="n">
        <v>-106</v>
      </c>
      <c r="C9" s="6" t="n">
        <v>-75</v>
      </c>
    </row>
    <row r="10">
      <c r="A10" s="4" t="inlineStr">
        <is>
          <t>Total lease cost</t>
        </is>
      </c>
      <c r="B10" s="6" t="n">
        <v>24733</v>
      </c>
      <c r="C10" s="6" t="n">
        <v>19852</v>
      </c>
    </row>
    <row r="11">
      <c r="A11" s="3" t="inlineStr">
        <is>
          <t>Cash paid for amounts included in the measurements of lease liabilities:</t>
        </is>
      </c>
      <c r="B11" s="4" t="inlineStr">
        <is>
          <t xml:space="preserve"> </t>
        </is>
      </c>
      <c r="C11" s="4" t="inlineStr">
        <is>
          <t xml:space="preserve"> </t>
        </is>
      </c>
    </row>
    <row r="12">
      <c r="A12" s="4" t="inlineStr">
        <is>
          <t>Operating cash flows from operating leases</t>
        </is>
      </c>
      <c r="B12" s="6" t="n">
        <v>13264</v>
      </c>
      <c r="C12" s="6" t="n">
        <v>10445</v>
      </c>
    </row>
    <row r="13">
      <c r="A13" s="4" t="inlineStr">
        <is>
          <t>Operating cash flows from finance leases</t>
        </is>
      </c>
      <c r="B13" s="6" t="n">
        <v>1712</v>
      </c>
      <c r="C13" s="6" t="n">
        <v>1462</v>
      </c>
    </row>
    <row r="14">
      <c r="A14" s="4" t="inlineStr">
        <is>
          <t>Financing cash flows from finance leases</t>
        </is>
      </c>
      <c r="B14" s="6" t="n">
        <v>9010</v>
      </c>
      <c r="C14" s="6" t="n">
        <v>6782</v>
      </c>
    </row>
    <row r="15">
      <c r="A15" s="4" t="inlineStr">
        <is>
          <t>Right-of-use assets obtained in exchange for new operating leases</t>
        </is>
      </c>
      <c r="B15" s="6" t="n">
        <v>11473</v>
      </c>
      <c r="C15" s="6" t="n">
        <v>19030</v>
      </c>
    </row>
    <row r="16">
      <c r="A16" s="4" t="inlineStr">
        <is>
          <t>Right-of-use assets obtained in exchange for new finance leases</t>
        </is>
      </c>
      <c r="B16" s="5" t="n">
        <v>16458</v>
      </c>
      <c r="C16" s="5" t="n">
        <v>8245</v>
      </c>
    </row>
    <row r="17">
      <c r="A17" s="3" t="inlineStr">
        <is>
          <t>Weighted average remaining lease term (in years):</t>
        </is>
      </c>
      <c r="B17" s="4" t="inlineStr">
        <is>
          <t xml:space="preserve"> </t>
        </is>
      </c>
      <c r="C17" s="4" t="inlineStr">
        <is>
          <t xml:space="preserve"> </t>
        </is>
      </c>
    </row>
    <row r="18">
      <c r="A18" s="4" t="inlineStr">
        <is>
          <t>Operating leases</t>
        </is>
      </c>
      <c r="B18" s="4" t="inlineStr">
        <is>
          <t>4 years 8 months 15 days</t>
        </is>
      </c>
      <c r="C18" s="4" t="inlineStr">
        <is>
          <t>5 years 3 months 10 days</t>
        </is>
      </c>
    </row>
    <row r="19">
      <c r="A19" s="4" t="inlineStr">
        <is>
          <t>Finance leases</t>
        </is>
      </c>
      <c r="B19" s="4" t="inlineStr">
        <is>
          <t>2 years 5 months 23 days</t>
        </is>
      </c>
      <c r="C19" s="4" t="inlineStr">
        <is>
          <t>2 years 8 months 23 days</t>
        </is>
      </c>
    </row>
    <row r="20">
      <c r="A20" s="3" t="inlineStr">
        <is>
          <t>Weighted average discount rates:</t>
        </is>
      </c>
      <c r="B20" s="4" t="inlineStr">
        <is>
          <t xml:space="preserve"> </t>
        </is>
      </c>
      <c r="C20" s="4" t="inlineStr">
        <is>
          <t xml:space="preserve"> </t>
        </is>
      </c>
    </row>
    <row r="21">
      <c r="A21" s="4" t="inlineStr">
        <is>
          <t>Operating leases</t>
        </is>
      </c>
      <c r="B21" s="8" t="n">
        <v>0.067</v>
      </c>
      <c r="C21" s="8" t="n">
        <v>0.07099999999999999</v>
      </c>
    </row>
    <row r="22">
      <c r="A22" s="4" t="inlineStr">
        <is>
          <t>Finance leases</t>
        </is>
      </c>
      <c r="B22" s="8" t="n">
        <v>0.067</v>
      </c>
      <c r="C22" s="8" t="n">
        <v>0.0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Dec. 31, 2024 USD ($)</t>
        </is>
      </c>
    </row>
    <row r="2">
      <c r="A2" s="3" t="inlineStr">
        <is>
          <t>Operating Lease</t>
        </is>
      </c>
      <c r="B2" s="4" t="inlineStr">
        <is>
          <t xml:space="preserve"> </t>
        </is>
      </c>
    </row>
    <row r="3">
      <c r="A3" s="4" t="inlineStr">
        <is>
          <t>2025</t>
        </is>
      </c>
      <c r="B3" s="5" t="n">
        <v>13629</v>
      </c>
    </row>
    <row r="4">
      <c r="A4" s="4" t="inlineStr">
        <is>
          <t>2026</t>
        </is>
      </c>
      <c r="B4" s="6" t="n">
        <v>11780</v>
      </c>
    </row>
    <row r="5">
      <c r="A5" s="4" t="inlineStr">
        <is>
          <t>2027</t>
        </is>
      </c>
      <c r="B5" s="6" t="n">
        <v>10300</v>
      </c>
    </row>
    <row r="6">
      <c r="A6" s="4" t="inlineStr">
        <is>
          <t>2028</t>
        </is>
      </c>
      <c r="B6" s="6" t="n">
        <v>9243</v>
      </c>
    </row>
    <row r="7">
      <c r="A7" s="4" t="inlineStr">
        <is>
          <t>2029</t>
        </is>
      </c>
      <c r="B7" s="6" t="n">
        <v>6386</v>
      </c>
    </row>
    <row r="8">
      <c r="A8" s="4" t="inlineStr">
        <is>
          <t>Thereafter</t>
        </is>
      </c>
      <c r="B8" s="6" t="n">
        <v>4782</v>
      </c>
    </row>
    <row r="9">
      <c r="A9" s="4" t="inlineStr">
        <is>
          <t>Total lease payments</t>
        </is>
      </c>
      <c r="B9" s="6" t="n">
        <v>56120</v>
      </c>
    </row>
    <row r="10">
      <c r="A10" s="4" t="inlineStr">
        <is>
          <t>Less: Amounts representing interest</t>
        </is>
      </c>
      <c r="B10" s="6" t="n">
        <v>-8174</v>
      </c>
    </row>
    <row r="11">
      <c r="A11" s="4" t="inlineStr">
        <is>
          <t>Total lease liabilities</t>
        </is>
      </c>
      <c r="B11" s="6" t="n">
        <v>47946</v>
      </c>
    </row>
    <row r="12">
      <c r="A12" s="3" t="inlineStr">
        <is>
          <t>Finance Lease</t>
        </is>
      </c>
      <c r="B12" s="4" t="inlineStr">
        <is>
          <t xml:space="preserve"> </t>
        </is>
      </c>
    </row>
    <row r="13">
      <c r="A13" s="4" t="inlineStr">
        <is>
          <t>2025</t>
        </is>
      </c>
      <c r="B13" s="6" t="n">
        <v>11799</v>
      </c>
    </row>
    <row r="14">
      <c r="A14" s="4" t="inlineStr">
        <is>
          <t>2026</t>
        </is>
      </c>
      <c r="B14" s="6" t="n">
        <v>8290</v>
      </c>
    </row>
    <row r="15">
      <c r="A15" s="4" t="inlineStr">
        <is>
          <t>2027</t>
        </is>
      </c>
      <c r="B15" s="6" t="n">
        <v>4085</v>
      </c>
    </row>
    <row r="16">
      <c r="A16" s="4" t="inlineStr">
        <is>
          <t>2028</t>
        </is>
      </c>
      <c r="B16" s="6" t="n">
        <v>1367</v>
      </c>
    </row>
    <row r="17">
      <c r="A17" s="4" t="inlineStr">
        <is>
          <t>2029</t>
        </is>
      </c>
      <c r="B17" s="6" t="n">
        <v>0</v>
      </c>
    </row>
    <row r="18">
      <c r="A18" s="4" t="inlineStr">
        <is>
          <t>Thereafter</t>
        </is>
      </c>
      <c r="B18" s="6" t="n">
        <v>0</v>
      </c>
    </row>
    <row r="19">
      <c r="A19" s="4" t="inlineStr">
        <is>
          <t>Total lease payments</t>
        </is>
      </c>
      <c r="B19" s="6" t="n">
        <v>25541</v>
      </c>
    </row>
    <row r="20">
      <c r="A20" s="4" t="inlineStr">
        <is>
          <t>Less: Amounts representing interest</t>
        </is>
      </c>
      <c r="B20" s="6" t="n">
        <v>-2707</v>
      </c>
    </row>
    <row r="21">
      <c r="A21" s="4" t="inlineStr">
        <is>
          <t>Total lease liabilities</t>
        </is>
      </c>
      <c r="B21" s="5" t="n">
        <v>228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conciliation of Other Items from Segments to Consolidated [Line Items]</t>
        </is>
      </c>
      <c r="B3" s="4" t="inlineStr">
        <is>
          <t xml:space="preserve"> </t>
        </is>
      </c>
      <c r="C3" s="4" t="inlineStr">
        <is>
          <t xml:space="preserve"> </t>
        </is>
      </c>
    </row>
    <row r="4">
      <c r="A4" s="4" t="inlineStr">
        <is>
          <t>Gross contract revenue</t>
        </is>
      </c>
      <c r="B4" s="5" t="n">
        <v>426564</v>
      </c>
      <c r="C4" s="5" t="n">
        <v>346256</v>
      </c>
    </row>
    <row r="5">
      <c r="A5" s="3" t="inlineStr">
        <is>
          <t>Less:</t>
        </is>
      </c>
      <c r="B5" s="4" t="inlineStr">
        <is>
          <t xml:space="preserve"> </t>
        </is>
      </c>
      <c r="C5" s="4" t="inlineStr">
        <is>
          <t xml:space="preserve"> </t>
        </is>
      </c>
    </row>
    <row r="6">
      <c r="A6" s="4" t="inlineStr">
        <is>
          <t>Depreciation and amortization</t>
        </is>
      </c>
      <c r="B6" s="6" t="n">
        <v>27828</v>
      </c>
      <c r="C6" s="6" t="n">
        <v>18723</v>
      </c>
    </row>
    <row r="7">
      <c r="A7" s="4" t="inlineStr">
        <is>
          <t>Other (income) expense, net</t>
        </is>
      </c>
      <c r="B7" s="6" t="n">
        <v>6946</v>
      </c>
      <c r="C7" s="6" t="n">
        <v>5791</v>
      </c>
    </row>
    <row r="8">
      <c r="A8" s="4" t="inlineStr">
        <is>
          <t>Income tax (benefit) expense</t>
        </is>
      </c>
      <c r="B8" s="6" t="n">
        <v>-11980</v>
      </c>
      <c r="C8" s="6" t="n">
        <v>177</v>
      </c>
    </row>
    <row r="9">
      <c r="A9" s="4" t="inlineStr">
        <is>
          <t>Net income (loss)</t>
        </is>
      </c>
      <c r="B9" s="6" t="n">
        <v>3034</v>
      </c>
      <c r="C9" s="6" t="n">
        <v>-6624</v>
      </c>
    </row>
    <row r="10">
      <c r="A10" s="4" t="inlineStr">
        <is>
          <t>Reportable Segment</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Gross contract revenue</t>
        </is>
      </c>
      <c r="B12" s="6" t="n">
        <v>426564</v>
      </c>
      <c r="C12" s="6" t="n">
        <v>346256</v>
      </c>
    </row>
    <row r="13">
      <c r="A13" s="3" t="inlineStr">
        <is>
          <t>Less:</t>
        </is>
      </c>
      <c r="B13" s="4" t="inlineStr">
        <is>
          <t xml:space="preserve"> </t>
        </is>
      </c>
      <c r="C13" s="4" t="inlineStr">
        <is>
          <t xml:space="preserve"> </t>
        </is>
      </c>
    </row>
    <row r="14">
      <c r="A14" s="4" t="inlineStr">
        <is>
          <t>Labor and fringe</t>
        </is>
      </c>
      <c r="B14" s="6" t="n">
        <v>245503</v>
      </c>
      <c r="C14" s="6" t="n">
        <v>198979</v>
      </c>
    </row>
    <row r="15">
      <c r="A15" s="4" t="inlineStr">
        <is>
          <t>Other segment items</t>
        </is>
      </c>
      <c r="B15" s="6" t="n">
        <v>46895</v>
      </c>
      <c r="C15" s="6" t="n">
        <v>42262</v>
      </c>
    </row>
    <row r="16">
      <c r="A16" s="4" t="inlineStr">
        <is>
          <t>General &amp; administrative expenses</t>
        </is>
      </c>
      <c r="B16" s="6" t="n">
        <v>72273</v>
      </c>
      <c r="C16" s="6" t="n">
        <v>56002</v>
      </c>
    </row>
    <row r="17">
      <c r="A17" s="4" t="inlineStr">
        <is>
          <t>Incentives</t>
        </is>
      </c>
      <c r="B17" s="6" t="n">
        <v>36487</v>
      </c>
      <c r="C17" s="6" t="n">
        <v>31165</v>
      </c>
    </row>
    <row r="18">
      <c r="A18" s="4" t="inlineStr">
        <is>
          <t>Depreciation and amortization</t>
        </is>
      </c>
      <c r="B18" s="6" t="n">
        <v>27828</v>
      </c>
      <c r="C18" s="6" t="n">
        <v>18723</v>
      </c>
    </row>
    <row r="19">
      <c r="A19" s="4" t="inlineStr">
        <is>
          <t>Interest expense</t>
        </is>
      </c>
      <c r="B19" s="6" t="n">
        <v>7951</v>
      </c>
      <c r="C19" s="6" t="n">
        <v>5340</v>
      </c>
    </row>
    <row r="20">
      <c r="A20" s="4" t="inlineStr">
        <is>
          <t>Other (income) expense, net</t>
        </is>
      </c>
      <c r="B20" s="6" t="n">
        <v>-1427</v>
      </c>
      <c r="C20" s="6" t="n">
        <v>232</v>
      </c>
    </row>
    <row r="21">
      <c r="A21" s="4" t="inlineStr">
        <is>
          <t>Income tax (benefit) expense</t>
        </is>
      </c>
      <c r="B21" s="6" t="n">
        <v>-11980</v>
      </c>
      <c r="C21" s="6" t="n">
        <v>177</v>
      </c>
    </row>
    <row r="22">
      <c r="A22" s="4" t="inlineStr">
        <is>
          <t>Net income (loss)</t>
        </is>
      </c>
      <c r="B22" s="5" t="n">
        <v>3034</v>
      </c>
      <c r="C22" s="5" t="n">
        <v>-66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Subsequent Events - Additional Information (Details) - USD ($) $ in Millions</t>
        </is>
      </c>
      <c r="B1" s="2" t="inlineStr">
        <is>
          <t>Feb. 14, 2025</t>
        </is>
      </c>
      <c r="C1" s="2" t="inlineStr">
        <is>
          <t>Mar. 12, 2025</t>
        </is>
      </c>
      <c r="D1" s="2" t="inlineStr">
        <is>
          <t>May 02, 2024</t>
        </is>
      </c>
    </row>
    <row r="2">
      <c r="A2" s="4" t="inlineStr">
        <is>
          <t>Revolving Credit Facility 2024</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ine of credit maximum borrowing capacity</t>
        </is>
      </c>
      <c r="B4" s="4" t="inlineStr">
        <is>
          <t xml:space="preserve"> </t>
        </is>
      </c>
      <c r="C4" s="4" t="inlineStr">
        <is>
          <t xml:space="preserve"> </t>
        </is>
      </c>
      <c r="D4" s="5" t="n">
        <v>100</v>
      </c>
    </row>
    <row r="5">
      <c r="A5" s="4" t="inlineStr">
        <is>
          <t>Subsequent Event | Revolving Credit Facility 2024</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5" t="n">
        <v>140</v>
      </c>
      <c r="D7" s="4" t="inlineStr">
        <is>
          <t xml:space="preserve"> </t>
        </is>
      </c>
    </row>
    <row r="8">
      <c r="A8" s="4" t="inlineStr">
        <is>
          <t>UP Engineering, LLC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tal consideration paid</t>
        </is>
      </c>
      <c r="B10" s="10" t="n">
        <v>3.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9:10Z</dcterms:created>
  <dcterms:modified xmlns:dcterms="http://purl.org/dc/terms/" xmlns:xsi="http://www.w3.org/2001/XMLSchema-instance" xsi:type="dcterms:W3CDTF">2025-03-12T20:29:10Z</dcterms:modified>
</cp:coreProperties>
</file>